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Description of Business and Sum" sheetId="8" r:id="rId8"/>
    <s:sheet name="Holly Energy Partners" sheetId="9" r:id="rId9"/>
    <s:sheet name="Financial Instruments" sheetId="10" r:id="rId10"/>
    <s:sheet name="Earnings Per Share" sheetId="11" r:id="rId11"/>
    <s:sheet name="Stock-Based Compensation" sheetId="12" r:id="rId12"/>
    <s:sheet name="Cash and Cash Equivalents and I" sheetId="13" r:id="rId13"/>
    <s:sheet name="Inventories" sheetId="14" r:id="rId14"/>
    <s:sheet name="Properties, Plants and Equipmen" sheetId="15" r:id="rId15"/>
    <s:sheet name="Goodwill" sheetId="16" r:id="rId16"/>
    <s:sheet name="Environmental" sheetId="17" r:id="rId17"/>
    <s:sheet name="Debt" sheetId="18" r:id="rId18"/>
    <s:sheet name="Derivative Instruments and Hedg" sheetId="19" r:id="rId19"/>
    <s:sheet name="Income Taxes" sheetId="20" r:id="rId20"/>
    <s:sheet name="Stockholders' Equity" sheetId="21" r:id="rId21"/>
    <s:sheet name="Other Comprehensive Income (Los" sheetId="22" r:id="rId22"/>
    <s:sheet name="Retirement Plan" sheetId="23" r:id="rId23"/>
    <s:sheet name="Lease Commitments" sheetId="24" r:id="rId24"/>
    <s:sheet name="Contingencies And Contractual C" sheetId="25" r:id="rId25"/>
    <s:sheet name="Segment Information" sheetId="26" r:id="rId26"/>
    <s:sheet name="Supplemental Financial Informat" sheetId="27" r:id="rId27"/>
    <s:sheet name="Significant Customers" sheetId="28" r:id="rId28"/>
    <s:sheet name="Quarterly Information (Unaudite" sheetId="29" r:id="rId29"/>
    <s:sheet name="Description of Business and S30" sheetId="30" r:id="rId30"/>
    <s:sheet name="Financial Instruments (Tables)" sheetId="31" r:id="rId31"/>
    <s:sheet name="Earnings Per Share (Tables)" sheetId="32" r:id="rId32"/>
    <s:sheet name="Stock-Based Compensation (Table" sheetId="33" r:id="rId33"/>
    <s:sheet name="Cash and Cash Equivalents and34" sheetId="34" r:id="rId34"/>
    <s:sheet name="Inventories (Tables)" sheetId="35" r:id="rId35"/>
    <s:sheet name="Properties, Plants and Equipm36" sheetId="36" r:id="rId36"/>
    <s:sheet name="Debt (Tables)" sheetId="37" r:id="rId37"/>
    <s:sheet name="Derivative Instruments and He38" sheetId="38" r:id="rId38"/>
    <s:sheet name="Income Taxes (Tables)" sheetId="39" r:id="rId39"/>
    <s:sheet name="Stockholders' Equity (Tables)" sheetId="40" r:id="rId40"/>
    <s:sheet name="Other Comprehensive Income (L41" sheetId="41" r:id="rId41"/>
    <s:sheet name="Retirement Plan (Tables)" sheetId="42" r:id="rId42"/>
    <s:sheet name="Lease Commitments (Tables)" sheetId="43" r:id="rId43"/>
    <s:sheet name="Contingencies And Contractual44" sheetId="44" r:id="rId44"/>
    <s:sheet name="Segment Information (Tables)" sheetId="45" r:id="rId45"/>
    <s:sheet name="Supplemental Financial Inform46" sheetId="46" r:id="rId46"/>
    <s:sheet name="Quarterly Information (Unaudi47" sheetId="47" r:id="rId47"/>
    <s:sheet name="Description of Business and S48" sheetId="48" r:id="rId48"/>
    <s:sheet name="Holly Energy Partners (Narrativ" sheetId="49" r:id="rId49"/>
    <s:sheet name="Financial Instruments (Estimate" sheetId="50" r:id="rId50"/>
    <s:sheet name="Financial Instruments (Changes " sheetId="51" r:id="rId51"/>
    <s:sheet name="Earnings Per Share (Schedule Of" sheetId="52" r:id="rId52"/>
    <s:sheet name="Stock-Based Compensation (Narra" sheetId="53" r:id="rId53"/>
    <s:sheet name="Stock-Based Compensation (Summa" sheetId="54" r:id="rId54"/>
    <s:sheet name="Stock-Based Compensation (Sum55" sheetId="55" r:id="rId55"/>
    <s:sheet name="Cash and Cash Equivalents and56" sheetId="56" r:id="rId56"/>
    <s:sheet name="Cash and Cash Equivalents and57" sheetId="57" r:id="rId57"/>
    <s:sheet name="Inventories (Inventory Componen" sheetId="58" r:id="rId58"/>
    <s:sheet name="Inventories (Narrative) (Detail" sheetId="59" r:id="rId59"/>
    <s:sheet name="Properties, Plants and Equipm60" sheetId="60" r:id="rId60"/>
    <s:sheet name="Properties, Plants and Equipm61" sheetId="61" r:id="rId61"/>
    <s:sheet name="Goodwill (Schedule Of Changes B" sheetId="62" r:id="rId62"/>
    <s:sheet name="Environmental (Details)" sheetId="63" r:id="rId63"/>
    <s:sheet name="Debt (Narrative) (Details)" sheetId="64" r:id="rId64"/>
    <s:sheet name="Debt (Carrying Amounts Of Long-" sheetId="65" r:id="rId65"/>
    <s:sheet name="Debt (Principal Maturities Of L" sheetId="66" r:id="rId66"/>
    <s:sheet name="Derivative Instruments and He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Income Taxes (Narrative) (Detai" sheetId="73" r:id="rId73"/>
    <s:sheet name="Income Taxes (Provision For Inc" sheetId="74" r:id="rId74"/>
    <s:sheet name="Income Taxes (Reconciliation Of" sheetId="75" r:id="rId75"/>
    <s:sheet name="Income Taxes (Deferred Tax Asse" sheetId="76" r:id="rId76"/>
    <s:sheet name="Income Taxes (Reconciliation 77" sheetId="77" r:id="rId77"/>
    <s:sheet name="Stockholders' Equity (Changes T" sheetId="78" r:id="rId78"/>
    <s:sheet name="Other Comprehensive Income (L79" sheetId="79" r:id="rId79"/>
    <s:sheet name="Other Comprehensive Income (L80" sheetId="80" r:id="rId80"/>
    <s:sheet name="Other Comprehensive Income (L81" sheetId="81" r:id="rId81"/>
    <s:sheet name="Retirement Plan (Narrative) (De" sheetId="82" r:id="rId82"/>
    <s:sheet name="Retirement Plan (Changes in Ben" sheetId="83" r:id="rId83"/>
    <s:sheet name="Retirement Plan (Weighted Avera" sheetId="84" r:id="rId84"/>
    <s:sheet name="Retirement Plan (Net Periodic P" sheetId="85" r:id="rId85"/>
    <s:sheet name="Retirement Plan (Weighted Ave86" sheetId="86" r:id="rId86"/>
    <s:sheet name="Retirement Plan (Effect of One " sheetId="87" r:id="rId87"/>
    <s:sheet name="Lease Commitments (Schedule Of " sheetId="88" r:id="rId88"/>
    <s:sheet name="Lease Commitments (Narrative) (" sheetId="89" r:id="rId89"/>
    <s:sheet name="Contingencies And Contractual90" sheetId="90" r:id="rId90"/>
    <s:sheet name="Segment Information (Narrative)" sheetId="91" r:id="rId91"/>
    <s:sheet name="Segment Information (Schedule O" sheetId="92" r:id="rId92"/>
    <s:sheet name="Supplemental Financial Inform93" sheetId="93" r:id="rId93"/>
    <s:sheet name="Supplemental Financial Inform94" sheetId="94" r:id="rId94"/>
    <s:sheet name="Supplemental Financial Inform95" sheetId="95" r:id="rId95"/>
    <s:sheet name="Significant Customers (Details)" sheetId="96" r:id="rId96"/>
    <s:sheet name="Quarterly Information (Unaudi97" sheetId="97" r:id="rId97"/>
  </s:sheets>
  <s:definedNames/>
  <s:calcPr calcId="124519" calcMode="auto" fullCalcOnLoad="1"/>
</s:workbook>
</file>

<file path=xl/sharedStrings.xml><?xml version="1.0" encoding="utf-8"?>
<sst xmlns="http://schemas.openxmlformats.org/spreadsheetml/2006/main" uniqueCount="988">
  <si>
    <t>Document And Entity Information - USD ($) $ in Billions</t>
  </si>
  <si>
    <t>12 Months Ended</t>
  </si>
  <si>
    <t>Dec. 31, 2015</t>
  </si>
  <si>
    <t>Feb. 19, 2016</t>
  </si>
  <si>
    <t>Jun. 30, 2015</t>
  </si>
  <si>
    <t>Entity Information [Line Items]</t>
  </si>
  <si>
    <t>Entity Registrant Name</t>
  </si>
  <si>
    <t>HollyFrontier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 (HEP: $15,013 and $2,830, respectively)</t>
  </si>
  <si>
    <t>Marketable securities</t>
  </si>
  <si>
    <t>Total cash, cash equivalents and short-term marketable securities</t>
  </si>
  <si>
    <t>Accounts receivable: Product and transportation (HEP: $41,075 and $40,129, respectively)</t>
  </si>
  <si>
    <t>Crude oil resales</t>
  </si>
  <si>
    <t>Accounts receivable, total</t>
  </si>
  <si>
    <t>Crude oil and refined products</t>
  </si>
  <si>
    <t>Materials, supplies and other (HEP: $1,972 and $1,940, respectively)</t>
  </si>
  <si>
    <t>Total inventory</t>
  </si>
  <si>
    <t>Income taxes receivable</t>
  </si>
  <si>
    <t>Prepayments and other (HEP: $3,082 and $2,443, respectively)</t>
  </si>
  <si>
    <t>Total current assets</t>
  </si>
  <si>
    <t>Properties, plants and equipment, at cost (HEP: $1,388,655 and $1,307,280, respectively)</t>
  </si>
  <si>
    <t>Less accumulated depreciation (HEP: ($298,282) and $(244,850), respectively)</t>
  </si>
  <si>
    <t>Property, plant and equipment, net</t>
  </si>
  <si>
    <t>Other assets: Turnaround costs</t>
  </si>
  <si>
    <t>Goodwill (HEP: $288,991 and $288,991, respectively)</t>
  </si>
  <si>
    <t>Intangibles and other (HEP: $128,583 and $73,335, respectively)</t>
  </si>
  <si>
    <t>Other assets, total</t>
  </si>
  <si>
    <t>Total assets</t>
  </si>
  <si>
    <t>Current liabilities:</t>
  </si>
  <si>
    <t>Accounts payable (HEP: $22,583 and $21,623, respectively)</t>
  </si>
  <si>
    <t>Income taxes payable</t>
  </si>
  <si>
    <t>Accrued liabilities (HEP: $26,341 and $26,321, respectively)</t>
  </si>
  <si>
    <t>Total current liabilities</t>
  </si>
  <si>
    <t>Long-term debt (HEP: $1,008,752 and $866,986, respectively)</t>
  </si>
  <si>
    <t>Deferred income taxes (HEP: $431 and $367, respectively)</t>
  </si>
  <si>
    <t>Other long-term liabilities (HEP: $59,306 and $47,170, respectively)</t>
  </si>
  <si>
    <t>HollyFrontier stockholders’ equity:</t>
  </si>
  <si>
    <t>Preferred stock, $1.00 par value – 5,000,000 shares authorized; none issued</t>
  </si>
  <si>
    <t>Common stock $.01 par value – 320,000,000 shares authorized; 255,962,866 shares issued as of December 31, 2015 and December 31, 2014</t>
  </si>
  <si>
    <t>Additional capital</t>
  </si>
  <si>
    <t>Retained earnings</t>
  </si>
  <si>
    <t>Accumulated other comprehensive income (loss)</t>
  </si>
  <si>
    <t>Common stock held in treasury, at cost – 75,728,478 and 59,876,776 shares as of December 31, 2015 and December 31, 2014, respectively</t>
  </si>
  <si>
    <t>Total HollyFrontier stockholders’ equity</t>
  </si>
  <si>
    <t>Noncontrolling interest</t>
  </si>
  <si>
    <t>Total equity</t>
  </si>
  <si>
    <t>Total liabilities and equity</t>
  </si>
  <si>
    <t>HEP</t>
  </si>
  <si>
    <t>Consolidated Balance Sheets (Parenthetical) - USD ($) $ in Thousands</t>
  </si>
  <si>
    <t>Accounts receivable: Product and transportation</t>
  </si>
  <si>
    <t>Accumulated depreciation</t>
  </si>
  <si>
    <t>Goodwill</t>
  </si>
  <si>
    <t>Intangibles and other</t>
  </si>
  <si>
    <t>Deferred income tax liabilitie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 USD ($) shares in Thousands, $ in Thousands</t>
  </si>
  <si>
    <t>Dec. 31, 2013</t>
  </si>
  <si>
    <t>Sales and other revenues</t>
  </si>
  <si>
    <t>Operating costs and expenses:</t>
  </si>
  <si>
    <t>Cost of products sold (exclusive of lower of cost or market inventory valuation adjustment)</t>
  </si>
  <si>
    <t>Lower of cost or market inventory valuation adjustment</t>
  </si>
  <si>
    <t>Cost of products sold (exclusive of depreciation and amortization)</t>
  </si>
  <si>
    <t>Operating expenses (exclusive of depreciation and amortization)</t>
  </si>
  <si>
    <t>General and administrative expenses (exclusive of depreciation and amortization)</t>
  </si>
  <si>
    <t>Depreciation and amortization</t>
  </si>
  <si>
    <t>Total operating costs and expenses</t>
  </si>
  <si>
    <t>Income from operations</t>
  </si>
  <si>
    <t>Other income (expense):</t>
  </si>
  <si>
    <t>Loss of equity method investments</t>
  </si>
  <si>
    <t>Interest income</t>
  </si>
  <si>
    <t>Interest expense</t>
  </si>
  <si>
    <t>Loss on early extinguishment of debt</t>
  </si>
  <si>
    <t>Gain on sale of assets</t>
  </si>
  <si>
    <t>Other income (expense) total</t>
  </si>
  <si>
    <t>Income before income taxes</t>
  </si>
  <si>
    <t>Income tax provision:</t>
  </si>
  <si>
    <t>Current</t>
  </si>
  <si>
    <t>Deferred</t>
  </si>
  <si>
    <t>Income tax provision total</t>
  </si>
  <si>
    <t>Net income</t>
  </si>
  <si>
    <t>Less net income attributable to noncontrolling interest</t>
  </si>
  <si>
    <t>Net income attributable to HollyFrontier stockholders</t>
  </si>
  <si>
    <t>Earnings per share attributable to HollyFrontier stockholders:</t>
  </si>
  <si>
    <t>Basic (in dollars per share)</t>
  </si>
  <si>
    <t>Diluted (in dollars per share)</t>
  </si>
  <si>
    <t>Average number of common shares outstanding:</t>
  </si>
  <si>
    <t>Basic (in shares)</t>
  </si>
  <si>
    <t>Diluted (in shares)</t>
  </si>
  <si>
    <t>Consolidated Statements Of Comprehensive Income - USD ($) $ in Thousands</t>
  </si>
  <si>
    <t>Other comprehensive income (loss):</t>
  </si>
  <si>
    <t>Unrealized gain (loss) on marketable securities</t>
  </si>
  <si>
    <t>Reclassification adjustment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Pension plan loss reclassified to net income</t>
  </si>
  <si>
    <t>Gain (loss) on post-retirement healthcare plan</t>
  </si>
  <si>
    <t>Post-retirement Healthcare Plan Gain Reclassified to Net Income</t>
  </si>
  <si>
    <t>Gain (loss) on retirement restoration plan</t>
  </si>
  <si>
    <t>Retirement restoration loss reclassified to net income</t>
  </si>
  <si>
    <t>Net change in pension and other post-retirement benefit obligations</t>
  </si>
  <si>
    <t>Other comprehensive income (loss) before income taxes</t>
  </si>
  <si>
    <t>Income tax expense (benefit)</t>
  </si>
  <si>
    <t>Other comprehensive income (loss)</t>
  </si>
  <si>
    <t>Total comprehensive income</t>
  </si>
  <si>
    <t>Less noncontrolling interest in comprehensive income</t>
  </si>
  <si>
    <t>Comprehensive income attributable to HollyFrontier stockholders</t>
  </si>
  <si>
    <t>Consolidated Statements Of Cash Flows - USD ($) $ in Thousands</t>
  </si>
  <si>
    <t>Cash flows from operating activities:</t>
  </si>
  <si>
    <t>Adjustments to reconcile net income to net cash provided by operating activities:</t>
  </si>
  <si>
    <t>Net loss of equity method investments, inclusive of distributions</t>
  </si>
  <si>
    <t>(Gain) Loss on Early Extinguishment of Debt Due to Unamortized Premium/Discount</t>
  </si>
  <si>
    <t>Deferred income taxes</t>
  </si>
  <si>
    <t>Equity-based compensation expense</t>
  </si>
  <si>
    <t>Change in fair value – derivative instruments</t>
  </si>
  <si>
    <t>Loss on settlement of retirement benefit obligations, net of contributions</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Cash flows from investing activities:</t>
  </si>
  <si>
    <t>Additions to properties, plants and equipment</t>
  </si>
  <si>
    <t>Payments to Acquire Interest in Joint Venture</t>
  </si>
  <si>
    <t>Proceeds from sale of assets</t>
  </si>
  <si>
    <t>Acquisition of trucking operations</t>
  </si>
  <si>
    <t>Purchases of marketable securities</t>
  </si>
  <si>
    <t>Sales and maturities of marketable securities</t>
  </si>
  <si>
    <t>Net cash used for investing activities</t>
  </si>
  <si>
    <t>Cash flows from financing activities:</t>
  </si>
  <si>
    <t>Redemption of senior notes</t>
  </si>
  <si>
    <t>Redemption of senior notes - HEP</t>
  </si>
  <si>
    <t>Proceeds from sale of HEP common units</t>
  </si>
  <si>
    <t>Proceeds from common unit offerings – HEP</t>
  </si>
  <si>
    <t>Purchase of treasury stock</t>
  </si>
  <si>
    <t>Dividends</t>
  </si>
  <si>
    <t>Distributions to noncontrolling interest</t>
  </si>
  <si>
    <t>Excess tax benefit from equity-based compensation</t>
  </si>
  <si>
    <t>Net cash used for financing activities</t>
  </si>
  <si>
    <t>Cash and cash equivalents:</t>
  </si>
  <si>
    <t>Increase (decrease) for the period</t>
  </si>
  <si>
    <t>Beginning of period</t>
  </si>
  <si>
    <t>End of period</t>
  </si>
  <si>
    <t>Cash paid during the period for:</t>
  </si>
  <si>
    <t>Interest</t>
  </si>
  <si>
    <t>Income taxes</t>
  </si>
  <si>
    <t>Borrowings under credit agreement – HEP</t>
  </si>
  <si>
    <t>Repayments under credit agreement – HEP</t>
  </si>
  <si>
    <t>Consolidated Statements Of Equity - USD ($) $ in Thousands</t>
  </si>
  <si>
    <t>Total</t>
  </si>
  <si>
    <t>Common Stock</t>
  </si>
  <si>
    <t>Additional Capital</t>
  </si>
  <si>
    <t>Retained Earnings</t>
  </si>
  <si>
    <t>Accumulated Other Comprehensive Income (Loss)</t>
  </si>
  <si>
    <t>Treasury Stock</t>
  </si>
  <si>
    <t>Non-controlling Interest</t>
  </si>
  <si>
    <t>Beginning Balance at Dec. 31, 2012</t>
  </si>
  <si>
    <t>Distributions to noncontrolling interest holders</t>
  </si>
  <si>
    <t>Other comprehensive income (loss), net of tax</t>
  </si>
  <si>
    <t>Allocated equity on HEP common unit issuances, net of tax</t>
  </si>
  <si>
    <t>Issuance of common stock under incentive compensation plans, net of forfeitures</t>
  </si>
  <si>
    <t>Equity-based compensation, net of tax benefit</t>
  </si>
  <si>
    <t>Purchase of HEP units for restricted grants</t>
  </si>
  <si>
    <t>Other</t>
  </si>
  <si>
    <t>Ending Balance at Dec. 31, 2013</t>
  </si>
  <si>
    <t>Ending Balance at Dec. 31, 2014</t>
  </si>
  <si>
    <t>Ending Balance at Dec. 31, 2015</t>
  </si>
  <si>
    <t>Description of Business and Summary of Significant Accounting Policies</t>
  </si>
  <si>
    <t>Organization, Consolidation and Presentation of Financial Statements [Abstract]</t>
  </si>
  <si>
    <t>Description of Business and Summary of Significant Accounting Policies 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December 31, 2015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HFC Asphalt”), formerly known as NK Asphalt Partners, which operates various asphalt terminals in Arizona, New Mexico and Oklahoma; and • owned a 39% interest in HEP, a consolidated variable interest entity (“VIE”), which includes our 2% general partner interest.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we consolidate HEP.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Marketable Securities: We consider all marketable debt securities with maturities greater than three months at the date of purchase to be marketable securities. Our marketable securities consist of certificates of deposit,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 Balance Sheet Offsetting :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nd $2.4 million at December 31, 2015 and 2014 , respectively. 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are stated at the lower of cost, using the last-in, first-out (“LIFO”) method for crude oil, unfinished and finished refined products and the average cost method for materials and supplie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At December 31, 2015 , and 2014 , market values had fallen below historical LIFO inventory costs and, as a result, we recorded lower of cost or market inventory valuation reserves of $624.5 million and $397.5 million , respectively. 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2 for additional information. Long-lived assets: We calculate depreciation and amortization based on estimated useful lives of our assets. We evaluate long-lived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which is generally determined under an income approach using the forecasted cash flows associated with the underlying asset. Estimates of future cash flows require subjective assumptions with regard to future operating results and actual results could differ from those estimates. No impairments of long-lived assets were recorded during the years ended December 31, 2015 , 2014 and 2013 .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0.7 million and $19.8 million at December 31, 2015 and 2014 , respectively, which are included in “Other long-term liabilities” in our consolidated balance sheets. Accretion expense was insignificant for the years ended December 31, 2015 , 2014 and 2013 . Intangibles and Goodwill: Intangible assets are assets (other than financial assets) that lack physical substance. Goodwill represents the excess of the cost of an acquired entity over the fair value of the assets acquired less liabilities assumed. Goodwill acquired in a business combination and intangible assets with indefinite useful lives are not amortized while, intangible assets with finite useful lives are amortized on a straight-line basis. Goodwill and intangible assets not subject to amortization are tested for impairment annually or more frequently if events or changes in circumstances indicate the asset might be impaired. Our analysis entails a comparison of the estimated fair value of these assets that are derived using a combination of both income (discounted future expected net cash flows) and comparable market approaches against their respective carrying values. Estimates of future cash flows and fair value of assets require subjective assumptions with regard to future operating results and actual results could differ from those estimates. In addition to goodwill, our consolidated HEP assets include a third-party transportation agreement that currently generates minimum annual cash inflows of $26.2 million and has an expected remaining term through 2035. The transportation agreement is being amortized on a straight-line basis through 2035 that results in annual amortization expense of $2.0 million . The balance of this transportation agreement was $38.5 million and $40.5 million at December 31, 2015 and 2014 , respectively, and is presented net of accumulated amortization of $21.7 million and $19.7 million , respectively, in “Intangibles and other” in our consolidated balance sheets. There were no impairments of intangible assets or goodwill during the years ended December 31, 2015 , 2014 and 2013 . Investments in Joint Ventures: We consolidate the financial and operating results of joint ventures in which we have an ownership interest of greater than 50% and use the equity method of accounting for investments in which we have a noncontrolling interest. Under the equity method of accounting, we record our pro-rata share of earnings, and contributions to and distributions from joint ventures as adjustments to our investment balance. HEP has a 50% joint venture interest in Frontier Pipeline Company, the owner of a pipeline running from Wyoming to Frontier Station, Utah (the “Frontier Pipeline”), and a 25% joint venture interest in SLC Pipeline, LLC, the owner of a pipeline (the “SLC Pipeline”) that serves refineries in the Salt Lake City, Utah area, that are accounted for using the equity method of accounting. As of December 31, 2015 , HEP's underlying equity in the Frontier Pipeline was $12.6 million compared to its recorded investment balance of $55.2 million , a difference of $42.6 million . The difference is attributable to the fair value of the fixed assets purchased. As of December 31, 2015 , HEP's underlying equity in the SLC Pipeline was $57.7 million compared to its recorded investment balance of $24.3 million , a difference of $33.4 million . This is attributable to the difference between HEP's contributed capital and its allocated equity at formation of the SLC Pipeline. The differences are being amortized as adjustments to HEP's pro-rata share of earnings in the joint ventures. 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 Depreciation: Depreciation is provided by the straight-line method over the estimated useful lives of the assets, primarily 20 to 25 years for refining, pipeline and terminal facilities, 10 to 40 years for buildings and improvements, 5 to 30 years for other fixed assets and 5 years for vehicles.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07.8 million , $96.9 million and $84.8 million for the years ended December 31, 2015 , 2014 and 2013 , respectively. Environmental Costs: Environmental costs are charged to operating expenses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New Accounting Pronouncements Revenue Recognition In May 2014, an accounting standard update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 Debt Issuance Costs In April 2015, an accounting standard update (ASU 2015-03, “Simplifying the Presentation of Debt Issuance Costs”) was issued requiring that debt issuance costs related to a recognized debt liability be presented in the balance sheet as a direct deduction from the carrying amount of a respective debt liability. We adopted this standard effective December 31, 2015 (on a retrospective basis) and have recast our December 31, 2014 consolidated balance sheet. As a result, $0.6 million of deferred debt issuance costs previously classified as non-current assets under “Intangibles and other assets” have been reclassified as a direct reduction to long-term debt. Deferred income taxes In November 2015, an accounting standard update (ASU 2015-17, “Balance Sheet Classification of Deferred Taxes”) was issued requiring deferred tax liabilities and assets to be classified as noncurrent amounts. We adopted this standard effective December 31, 2015 (on a retrospective basis) and have recast our December 31, 2014 consolidated balance sheet. As a result, $17.4 million of deferred income tax liabilities previously classified as current liabilities have been reclassified as noncurrent deferred income tax liabilities.</t>
  </si>
  <si>
    <t>Holly Energy Partners</t>
  </si>
  <si>
    <t>Equity Method Investments and Joint Ventures [Abstract]</t>
  </si>
  <si>
    <t>Holly Energy Partners HEP, a consolidated VIE,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Alon USA, Inc.'s (“Alon”) refinery in Big Spring, Texas. Additionally, HEP owns a 75% interest in UNEV Pipeline, LLC (“UNEV”), the owner of pipeline running from Woods Cross, Utah to Las Vegas, Nevada (the “UNEV Pipeline”) and associated product terminals, a 50% interest in the Frontier Pipeline, and a 25% interest in the SLC Pipeline. As of December 31, 2015 , we owned a 39% interest in HEP, including the 2% general partner interest. As the general partner of HEP, we have the sole ability to direct the activities that most significantly impact HEP's financial performance, and therefore we consolidate HEP. HEP has two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81% of HEP’s total revenues for the year ended December 31, 2015 . We do not provide financial or equity support through any liquidity arrangements and / or debt guarantees to HEP. HEP has outstanding debt under a senior secured revolving credit agreement and its senior notes. With the exception of the assets of HEP Logistics Holdings, L.P., one of our wholly-owned subsidiaries and HEP’s general partner, HEP’s creditors have no recourse to our other assets. Any recourse to HEP’s general partner would be limited to the extent of HEP Logistics Holdings, L.P.’s assets, which other than its investment in HEP, are not significant. Furthermore, our creditors have no recourse to the assets of HEP and its consolidated subsidiaries. See Note 11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Magellan Asset Exchange On February 22, 2016, we obtained a 50% membership interest in Osage Pipe Line Company, LLC (“Osage”) in a non-monetary exchange for a 20-year terminalling services agreement, whereby, a subsidiary of Magellan Midstream Partners (“Magellan Midstream”) will provide terminalling services for all of our products originating in Artesia, New Mexico that require terminalling in or through El Paso, Texas. Osage is the owner of the Osage pipeline, a 135 -mile pipeline that transports crude oil from Cushing, Oklahoma to our El Dorado Refinery in Kansas and also has a connection to the Jayhawk pipeline that services the CHS refinery in McPherson, Kansas. The Osage pipeline is the primary pipeline that supplies our El Dorado Refinery with crude oil. Concurrent with this transaction, we entered into a nonmonetary exchange with HEP; whereby, we received HEP’s El Paso terminal in exchange for our interest in Osage. Under this exchange, HEP also agreed to build two connections on its south products pipeline system that will permit us access to Magellan Midstream’s El Paso terminal. Effective upon the closing of this exchange, HEP is the named operator of the Osage pipeline and is working to transition into that role. El Dorado Asset Transaction On November 1, 2015, HEP acquired from us newly constructed naphtha fractionation and hydrogen generation units at our El Dorado Refinery for cash consideration of $62.0 million . In connection with this transaction, we entered into 15-year tolling agreements containing minimum quarterly throughput commitments that provide minimum annualized payments to HEP of $15.3 million . Frontier Pipeline Interest Transaction On August 31, 2015, HEP purchased a 50% interest in Frontier Pipeline Company, owner of the Frontier Pipeline, from an affiliate of Enbridge, Inc. for $55.0 million . Frontier Pipeline will continue to be operated by an affiliate of Plains All American Pipeline, L.P., which owns the remaining 50% interest. The 289 -mile crude oil pipeline runs from Casper, Wyoming to Frontier Station, Utah and has a 72,000 BPD capacity. The Frontier Pipeline supplies Canadian and Rocky Mountain crudes to Salt Lake City area refiners through a connection to the SLC Pipeline. Transportation Agreements HEP serves our refineries under long-term pipeline, terminal, tankage and refinery processing unit throughput agreements expiring from 2019 through 2030. U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15 , these agreements result in minimum annualized payments to HEP of $244.9 million . Our transactions with HEP including the acquisitions discussed above and fees paid under our transportation agreements with HEP and UNEV are eliminated and have no impact on our consolidated financial statements. HEP's recent common unit issuances (2013 through present) are summarized below: 2013 Issuances In March 2013, HEP closed on a public offering of 1,875,000 of its common units. Additionally, our wholly-owned subsidiary, HollyFrontier Holdings LLC, as a selling unitholder, closed on a public sale of 1,875,000 HEP common units held by it. HEP used net proceeds of $73.4 million to repay indebtedness incurred under its credit facility and for general partnership purposes. As a result of this transaction and resulting HEP ownership changes, we adjusted additional capital and equity attributable to HEP's noncontrolling interest holders to effectively reallocate a portion of HEP's equity among its unitholders.</t>
  </si>
  <si>
    <t>Financial Instruments</t>
  </si>
  <si>
    <t>Financial Instruments, Owned, at Fair Value [Abstract]</t>
  </si>
  <si>
    <t>Financial Instruments Our financial instruments consist of cash and cash equivalents, investments in marketable securities, accounts receivable, accounts payable, debt and derivative instruments. The carrying amounts of cash and cash equivalents, accounts receivable and accounts payable approximate fair value. HEP's outstanding credit agreement borrowings also approximate fair value as interest rates are reset frequently at current interest ra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investments in marketable securities, derivative instruments and senior notes at December 31, 2015 and December 31, 2014 were as follows: Fair Value by Input Level Financial Instrument Carrying Amount Fair Value Level 1 Level 2 Level 3 (In thousands) December 31, 2015 Assets: Marketable securities $ 144,019 $ 144,019 $ — $ 144,019 $ — NYMEX futures contracts 3,469 3,469 3,469 — — Commodity price swaps 37,097 37,097 — 37,097 — HEP interest rate swaps 304 304 — 304 — Total assets $ 184,889 $ 184,889 $ 3,469 $ 181,420 $ — Liabilities: Commodity price swaps $ 98,930 $ 98,930 $ — $ 98,930 $ — HEP senior notes 296,752 295,500 — 295,500 — HEP interest rate swaps 114 114 — 114 — Total liabilities $ 395,796 $ 394,544 $ — $ 394,544 $ — Fair Value by Input Level Financial Instrument Carrying Amount Fair Value Level 1 Level 2 Level 3 (In thousands) December 31, 2014 Assets: Marketable securities $ 474,110 $ 474,110 $ — $ 474,110 $ — NYMEX futures contract 17,619 17,619 17,619 — — Commodity price swaps 208,296 208,296 — 208,296 — HEP interest rate swaps 1,019 1,019 — 1,019 — Total assets $ 701,044 $ 701,044 $ 17,619 $ 683,425 $ — Liabilities: Commodity price swaps $ 196,897 $ 196,897 $ — $ 196,897 $ — HollyFrontier senior notes 154,144 155,250 — 155,250 — HEP senior notes 295,986 291,000 — 291,000 — HEP interest rate swaps 1,065 1,065 — 1,065 — Total liabilities $ 648,092 $ 644,212 $ — $ 644,212 $ — Level 1 Financial Instruments Our NYMEX futures contracts are exchange traded and are measured and recorded at fair value using quoted market prices, a Level 1 input. Level 2 Financial Instruments Investments in marketable securities and derivative instruments consisting of commodity price swap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and senior notes is based on values provided by a third party, which were derived using market quotes for similar type instruments, a Level 2 input. Level 3 Financial Instruments We at times have forward commodity sales and purchase contracts for which quoted forward market prices are not readily available. The forward rate used to value these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years ended December 31, 2015 and 2014 : Years Ended December 31, Level 3 Financial Instruments 2015 2014 (In thousands) Liability balance at beginning of period $ — $ (35,318 ) Change in fair value: Recognized in other comprehensive income 3,852 304,275 Recognized in cost of products sold — 14,876 Settlement date fair value of contractual maturities: Recognized in sales and other revenues (3,852 ) (88,326 ) Recognized in cost of products sold — (21,848 ) Transfer out of Level 3 — (173,659 ) Liability balance at end of period $ — $ —</t>
  </si>
  <si>
    <t>Earnings Per Share</t>
  </si>
  <si>
    <t>Earnings Per Share [Abstract]</t>
  </si>
  <si>
    <t>Earnings Per Share 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attributable to HollyFrontier stockholders: Years Ended December 31, 2015 2014 2013 (In thousands, except per share data) Net income attributable to HollyFrontier stockholders $ 740,101 $ 281,292 $ 735,842 Participating securities' share in earnings 2,306 820 2,754 Net income attributable to common shares $ 737,795 $ 280,472 $ 733,088 Average number of shares of common stock outstanding 188,731 197,243 200,419 Effect of dilutive variable restricted shares and performance share units (1) 209 185 815 Average number of shares of common stock outstanding assuming dilution 188,940 197,428 201,234 Basic earnings per share $ 3.91 $ 1.42 $ 3.66 Diluted earnings per share $ 3.90 $ 1.42 $ 3.64 (1) Excludes anti-dilutive restricted and performance share units of: 89 356 166</t>
  </si>
  <si>
    <t>Stock-Based Compensation</t>
  </si>
  <si>
    <t>Share-based Compensation [Abstract]</t>
  </si>
  <si>
    <t>Stock-Based Compensation As of December 31, 2015 , we have two principal share-based compensation plans (collectively, the “Long-Term Incentive Compensation Plan”). The compensation cost charged against income for these plans was $26.9 million , $26.1 million and $32.2 million for the years ended December 31, 2015 , 2014 and 2013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3.5 million , $3.5 million and $3.6 million for the years ended December 31, 2015 , 2014 and 2013 , respectively. Restricted Stock and Restricted Stock Units Under our Long-Term Incentive Compensation Plan, we grant certain officers and other key employees restricted stock and restricted stock unit awards with awards generally vesting over a period of one to thre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year ended December 31, 2015 is presented below: Restricted Stock and Restricted Stock Units Grants Weighted Average Grant Date Fair Value Aggregate Intrinsic Value ($000) Outstanding at January 1, 2015 (non-vested) 669,777 $ 44.12 Granted 447,544 49.92 Vesting (transfer/conversion to common stock) (337,159 ) 42.03 Forfeited (57,637 ) 48.40 Outstanding at December 31, 2015 (non-vested) 722,525 $ 48.35 $ 27,950 For the years ended December 31, 2015 , 2014 and 2013 , restricted stock and restricted stock units vested having a grant date fair value of $14.2 million , $18.2 million and $16.2 million , respectively. For the years ended December 31, 2014 and 2013 , we granted restricted stock and restricted stock units having a weighted average grant date fair value of $42.03 and $42.00 , respectively. As of December 31, 2015 , there was $23.7 million of total unrecognized compensation cost related to non-vested restricted stock and restricted stock unit grants. That cost is expected to be recognized over a weighted-average period of 1.6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December 31, 2015 , estimated share payouts for outstanding non-vested performance share unit awards averaged approximately 85% of target amounts. A summary of performance share unit activity and changes during the year ended December 31, 2015 is presented below: Performance Share Units Grants Outstanding at January 1, 2015 (non-vested) 725,054 Granted 209,589 Vesting and transfer of ownership to recipients (209,592 ) Forfeited (87,113 ) Outstanding at December 31, 2015 (non-vested) 637,938 For the year ended December 31, 2015 , we issued 136,896 shares of common stock, representing a 65% payout on vested performance share units having a grant date fair value of $10.4 million . For the years ended December 31, 2014 and 2013 , we issued common stock upon the vesting of the performance share units having a grant date fair value of $14.3 million and $11.6 million , respectively. As of December 31, 2015 , there was $16.4 million of total unrecognized compensation cost related to non-vested performance share units having a grant date fair value of $45.86 per unit. That cost is expected to be recognized over a weighted-average period of 1.8 years.</t>
  </si>
  <si>
    <t>Cash and Cash Equivalents and Investments in Marketable Securities</t>
  </si>
  <si>
    <t>Cash, Cash Equivalents, and Short-term Investments [Abstract]</t>
  </si>
  <si>
    <t>Cash and Cash Equivalents and Investments in Marketable Securities Our investment portfolio at December 31, 2015 consisted of cash, cash equivalents and investments in marketable securities. We currently invest in marketable debt securities with the maximum maturity or put date of any individual issue generally not greater than one year from the date of purchase, which are usually held until maturity. All of these instruments are classified as available-for-sale. As a result, they are reported at fair value using quoted market prices. Interest income is recorded as earned. Unrealized gains and losses, net of related income taxes, are reported as a component of accumulated other comprehensive income (loss).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mortized Cost Gross Unrealized Gain Gross Unrealized Loss Fair Value (Net Carrying Amount) (In thousands) December 31, 2015 Commercial paper $ 22,876 $ 1 $ (2 ) $ 22,875 Corporate debt securities 32,311 — (41 ) 32,270 State and political subdivisions debt securities 88,935 6 (67 ) 88,874 Total marketable securities $ 144,122 $ 7 $ (110 ) $ 144,019 December 31, 2014 Certificates of deposit $ 54,000 $ 10 $ — $ 54,010 Commercial paper 52,297 7 (4 ) 52,300 Corporate debt securities 136,181 1 (94 ) 136,088 State and political subdivisions debt securities 231,819 5 (112 ) 231,712 Total marketable securities $ 474,297 $ 23 $ (210 ) $ 474,110 Interest income recognized on our marketable securities was $1.9 million and $2.2 million for the years ended December 31, 2015 and 2014 , respectively.</t>
  </si>
  <si>
    <t>Inventory, Net [Abstract]</t>
  </si>
  <si>
    <t>Inventories Inventory consists of the following components: December 31, 2015 2014 (In thousands) Crude oil $ 518,922 $ 581,592 Other raw materials and unfinished products (1) 214,832 204,467 Finished products (2) 603,568 531,523 Lower of cost or market reserve (624,457 ) (397,478 ) Process chemicals (3) 4,477 4,028 Repairs and maintenance supplies and other 124,527 110,999 Total inventory $ 841,869 $ 1,035,131 (1) Other raw materials and unfinished products include feedstocks and blendstocks, other than crude. (2) Finished products include gasolines, jet fuels, diesels, lubricants, asphalts, LPG’s and residual fuels. (3) Process chemicals include additives and other chemicals. Crude oil, other raw materials, unfinished products and finished products are carried at the lower of cost or market. Cost is determined principally under the LIFO valuation method to reflect a better matching of cost and revenue. Ending inventory costs in excess of market values are written down to current replacement costs and charged to cost of products sold in the period recorded. In subsequent periods a new lower of cost or market reserve determination is made based on current conditions. We determine the need for a lower of cost or market inventory adjustment by evaluating inventories on an aggregate basis. Inventories reflect lower of cost or market valuation reserves of $624.5 million and $397.5 million at December 31, 2015 and 2014 , respectively. During 2015 , the December 31, 2014 market valuation reserve of $397.5 million was reversed as inventory quantities giving rise to the 2014 reserve were sold. A new reserve of $624.5 million was established at December 31, 2015 based on market conditions at that time. The effect of the change in the lower of cost or market reserve was a $227.0 million and $397.5 million increase to cost of products sold for the years ended December 31, 2015 and 2014 , respectively. At December 31, 2015 and 2014 , the LIFO value of inventory, net of the lower of cost or market reserve, was equal to current costs. The excess of current cost over the LIFO value of inventory was $273.0 million at December 31, 2013 .</t>
  </si>
  <si>
    <t>Properties, Plants and Equipment</t>
  </si>
  <si>
    <t>Property, Plant and Equipment [Abstract]</t>
  </si>
  <si>
    <t>Properties, Plants and Equipment The components of properties, plants and equipment are as follows: December 31, 2015 2014 (In thousands) Land, buildings and improvements $ 305,712 $ 255,260 Refining facilities 2,833,125 2,634,432 Pipelines and terminals 1,321,398 1,226,923 Transportation vehicles 21,289 35,178 Other fixed assets 158,401 136,545 Construction in progress 850,264 564,103 5,490,189 4,852,441 Accumulated depreciation (1,374,527 ) (1,181,902 ) $ 4,115,662 $ 3,670,539 We capitalized interest attributable to construction projects of $5.5 million , $11.8 million and $12.1 million for the years ended December 31, 2015 , 2014 and 2013 , respectively. Depreciation expense was $233.3 million , $261.8 million and $213.6 million for the years ended December 31, 2015 , 2014 and 2013 , respectively. For the years ended December 31, 2015 , 2014 and 2013 , depreciation expense included $58.7 million , $58.1 million and $62.3 million , respectively, attributable to HEP operations.</t>
  </si>
  <si>
    <t>Goodwill [Abstract]</t>
  </si>
  <si>
    <t>Goodwill We performed our annual goodwill impairment testing as of July 1, 2015, which entailed an assessment of our reporting unit fair values relative to their respective carrying values that were derived using a combination of both income and market approaches. Our income approach utilizes the discounted future expected cash flows. Our market approach, which includes both the guideline public company and guideline transaction methods, utilizes pricing multiples derived from historical market transactions of other like-kind assets. Our discounted cash flows reflect estimates of future cash flows based on both historical and forward crack-spreads, forecasted production levels, operating costs and capital expenditures. Based on our testing as of July 1, 2015, the fair value of our Cheyenne reporting unit exceeded its carrying cost by approximately 8% . The fair value of our El Dorado and HEP reporting units substantially exceeded their respective carrying values. As of December 31, 2015 , there have been no impairments to goodwill. Historically, the refining industry has experienced significant fluctuations in operating results over an extended business cycle including changes in prices of crude oil and refined products, changes in operating costs including natural gas and higher costs of complying with government regulations. It is reasonably possible that at some future downturn in refining operations that the goodwill related to our Cheyenne Refinery will be determined to be impaired. Such impairment charges could be material. As of December 31, 2015 , we had goodwill assigned to our refining and HEP segments of $2,042.8 million and $289.0 million , respectively.</t>
  </si>
  <si>
    <t>Environmental</t>
  </si>
  <si>
    <t>Environmental Expense and Liabilities [Abstract]</t>
  </si>
  <si>
    <t>Environmental We expensed $14.7 million , $28.5 million and $13.2 million for the years ended December 31, 2015 , 2014 and 2013 , respectively, for environmental remediation obligations. The accrued environmental liability reflected in our consolidated balance sheets was $98.1 million and $104.5 million at December 31, 2015 and 2014 , respectively, of which $83.5 million and $81.8 million , respectively, were classified as other long-term liabilities. These accruals include remediation and monitoring costs expected to be incurred over an extended period of time (up to 30 years for certain projects). The amount of our accrued liability could increase in the future when the results of ongoing investigations become known, are considered probable and can be reasonably estimated.</t>
  </si>
  <si>
    <t>Debt</t>
  </si>
  <si>
    <t>Debt Disclosure [Abstract]</t>
  </si>
  <si>
    <t>Debt HollyFrontier Credit Agreement We have a $1 billion senior unsecured revolving credit facility maturing in July 2019 (the “HollyFrontier Credit Agreement”) which may be used for revolving credit loans and letters of credit from time to time and is available to fund general corporate purposes. Indebtedness under the HollyFrontier Credit Agreement is recourse to HollyFrontier. At December 31, 2015 , we were in compliance with all covenants, had no outstanding borrowings and had outstanding letters of credit totaling $6.0 million under the HollyFrontier Credit Agreement. HEP Credit Agreement HEP has an $850 million senior secured revolving credit facility that matures in November 2018 (the “HEP Credit Agreement”) and is available to fund capital expenditures, investments, acquisitions, distribution payments and working capital and for general partnership purposes. It is also available to fund letters of credit up to a $50 million sub-limit. At December 31, 2015 , HEP was in compliance with all of its covenants, had outstanding borrowings of $712.0 million and no outstanding letters of credit under the HEP Credit Agreement. 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ere 2.572% and 2.152% at December 31, 2015 and 2014 , respectively. 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June 2015, we redeemed our $150.0 million aggregate principal amount of 6.875% senior notes maturing November 2018 at a redemption cost of $155.2 million at which time we recognized a $1.4 million early extinguishment loss consisting of a $5.2 million debt redemption premium, net of an unamortized premium of $3.8 million . In June 2013, we redeemed our $286.8 million aggregate principal amount of 9.875% senior notes maturing June 2017 at a redemption cost of $301.0 million , at which time we recognized a $22.1 million early extinguishment loss consisting of a $14.2 million debt redemption premium and an unamortized discount of $7.9 million . HollyFrontier Financing Obligation We have a financing obligation that relates to a sale and lease-back of certain crude oil tankage that we sold to an affiliate of Plains All American Pipeline, L.P. (“Plains”) in October 2009 for $40.0 million . Monthly lease payments are recorded as a reduction in principal over the 15 -year lease term ending in 2024. HEP Senior Notes HEP’s 6.5% senior notes ( $300 million aggregate principal amount maturing March 2020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March 2014, HEP redeemed its $150.0 million aggregate principal amount of 8.25% senior notes maturing March 2018 at a redemption cost of $156.2 million , at which time HEP recognized a $7.7 million early extinguishment loss consisting of a $6.2 million debt redemption premium and unamortized discount and financing cost of $1.5 million . HEP funded the redemption with borrowings under the HEP Credit Agreement. Indebtedness under the HEP Senior Notes involves recourse to HEP Logistics Holdings, L.P., its general partner, and is guaranteed by HEP’s wholly-owned subsidiaries. However,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The carrying amounts of long-term debt are as follows: December 31, 2015 2014 (In thousands) 6.875% Senior Notes Principal $ — $ 150,000 Unamortized premium — 4,144 — 154,144 Financing Obligation 31,288 33,167 Total HollyFrontier long-term debt 31,288 187,311 HEP Credit Agreement 712,000 571,000 HEP 6.5% Senior Notes Principal 300,000 300,000 Unamortized discount and debt issuance costs (3,248 ) (4,014 ) 296,752 295,986 Total HEP long-term debt 1,008,752 866,986 Total long-term debt $ 1,040,040 $ 1,054,297 Principal maturities of long-term debt are as follows: Years Ending December 31, (In thousands) 2016 $ 2,121 2017 2,393 2018 714,700 2019 3,046 2020 303,437 Thereafter 17,591 Total $ 1,043,288</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We also have forward sales contracts that lock in the prices of future sales of refined product. Additionally, we ha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Year Ended December 31, 2015 Commodity price swaps Change in fair value $ (3,983 ) Sales and other revenues $ 245,819 Sales and other revenues $ (274 ) Gain reclassified to earnings due to settlements (49,592 ) Cost of products sold (179,700 ) Cost of products sold 4,376 Amortization of discontinued hedges reclassified to earnings 1,080 Operating expenses (17,607 ) Operating expenses 547 Total $ (52,495 ) $ 48,512 $ 4,649 Year Ended December 31, 2014 Commodity price swaps Change in fair value $ 107,518 Sales and other revenues $ 88,326 Sales and other revenues $ 274 Gain reclassified to earnings due to settlements (52,884 ) Cost of products sold (37,313 ) Cost of products sold (4,377 ) Amortization of discontinued hedges reclassified to earnings 1,080 Operating expenses 791 Operating expenses (547 ) Total $ 55,714 $ 51,804 $ (4,650 ) Year Ended December 31, 2013 Commodity price swaps Change in fair value $ (8,808 ) Sales and other revenues $ (20,060 ) Gain reclassified to earnings due to settlements (16,410 ) Cost of products sold 38,949 Sales and other revenues $ 45 Amortization of discontinued hedges reclassified to earnings 900 Operating expenses (3,379 ) Cost of products sold 515 Total $ (24,318 ) $ 15,510 $ 560 As of December 31, 2015 , we have the following notional contract volumes related to outstanding derivative instruments serving as cash flow hedges against price risk on forecasted transactions: Notional Contract Volumes by Year of Maturity Derivative instruments Total Outstanding Notional 2016 2017 Unit of Measure Natural gas price swaps - long 19,200,000 9,600,000 9,600,000 MMBTU Forward gasoline and diesel contracts - long 525,000 525,000 — Barrels Forward gasoline and diesel contracts - short 625,000 625,000 — Barrels Physical crude contracts - short 38,000 38,000 — Barrels In 2013, we dedesignated certain commodity price swaps (long positions) that previously received hedge accounting treatment. These contracts now serve as economic hedges against price risk on forecasted natural gas purchases totaling 19,200,000 MMBTU's to be purchased ratably through 2017. As of December 31, 2015 , we have an unrealized loss of $2.2 million classified in accumulated other comprehensive loss that relates to the application of hedge accounting prior to dedesignation that is amortized as a charge to operating expenses as the contracts mature. Economic Hedges We also have swap contracts that serve as economic hedges (derivatives used for risk management, but not designated as accounting hedges) to fix our purchase price on forecasted purchases of WTI crude oil, and to lock in the basis spread differentials on forecasted purchases of crude oil and natural gas. Also, we have NYMEX futures contracts to lock in prices on forecasted purchases of inventory. These contracts are measured at fair value with offsetting adjustments (gains/losses) recorded directly to income. The following table presents the pre-tax effect on income due to maturities and fair value adjustments of our economic hedges: Years Ended December 31, Location of Gain (Loss) Recognized in Income 2015 2014 2013 (In thousands) Cost of products sold $ 48,082 $ 68,509 $ 20,751 Operating expenses (12,003 ) (185 ) (5,250 ) Total $ 36,079 $ 68,324 $ 15,501 As of December 31, 2015 , we have the following notional contract volumes related to our outstanding derivative contracts serving as economic hedges: Notional Contract Volumes by Year of Maturity Derivative Instrument Total Outstanding Notional 2016 2017 Unit of Measure Crude price swaps (basis spread) - long 11,712,000 11,712,000 — Barrels Natural gas price swaps (basis spread) - long 20,616,000 10,308,000 10,308,000 MMBTU Natural gas price swaps - long 19,200,000 9,600,000 9,600,000 MMBTU Natural gas price swaps - short 19,200,000 9,600,000 9,600,000 MMBTU NYMEX futures (WTI) - short 1,840,000 1,840,000 — Barrels Interest Rate Risk Management HEP uses interest rate swaps to manage its exposure to interest rate risk. As of December 31, 2015 , HEP had three interest rate swap contracts that hedge its exposure to the cash flow risk caused by the effects of LIBOR changes on $305.0 million in credit agreement advances. The first interest rate swap effectively converts $155.0 million of LIBOR based debt to fixed rate debt having an interest rate of 0.99% plus an applicable margin of 2.25% as of December 31, 2015 , which equaled an effective interest rate of 3.24% . This swap matures in February 2016. HEP has two additional interest rate swaps with identical terms which effectively convert $150.0 million of LIBOR based debt to fixed rate debt having an interest rate of 0.74% plus an applicable margin of 2.25% as of December 31, 2015 , which equaled an effective interest rate of 2.99% . Both of these swap contracts mature in July 2017. All of these swap contracts have been designated as cash flow hedges. To date, there has been no ineffectiveness on these cash flow hedges. 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Year Ended December 31, 2015 Interest rate swaps Change in fair value $ (1,864 ) Loss reclassified to earnings due to settlements 2,100 Interest expense $ (2,100 ) Total $ 236 $ (2,100 ) Year Ended December 31, 2014 Interest rate swaps Change in fair value $ (2,104 ) Loss reclassified to earnings due to settlements 2,202 Interest expense $ (2,202 ) Total $ 98 $ (2,202 ) Year Ended December 31, 2013 Interest rate swaps Change in fair value $ 1,194 Loss reclassified to earnings due to settlements 2,092 Amortization of discontinued hedge reclassified to earnings 849 Interest expense $ (2,941 ) Total $ 4,135 $ (2,941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24,971 $ 3,773 $ 61,947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4 Derivatives designated as cash flow hedging instruments: Commodity price swap contracts $ 173,658 $ (142,115 ) $ 31,543 $ 21,441 $ — $ 21,441 Interest rate swap contracts 1,019 — 1,019 1,065 — 1,065 $ 174,677 $ (142,115 ) $ 32,562 $ 22,506 $ — $ 22,506 Derivatives not designated as cash flow hedging instruments: Commodity price swap contracts $ 17,630 $ (12,942 ) $ 4,688 $ 20,398 $ (17,007 ) $ 3,391 NYMEX futures contracts 17,619 — 17,619 — — — $ 35,249 $ (12,942 ) $ 22,307 $ 20,398 $ (17,007 ) $ 3,391 Total net balance $ 54,869 $ 25,897 Balance sheet classification: Prepayment and other $ 53,850 Intangibles and other 1,019 Other long-term liabilities $ 25,897 $ 54,869 $ 25,897 At December 31, 2015 , we had a pre-tax net unrealized loss of $40.9 million classified in accumulated other comprehensive loss that relates to all accounting hedges having contractual maturities through 2017. Assuming commodity prices and interest rates remain unchanged, an unrealized loss of $20.9 million will be effectively transferred from accumulated other comprehensive loss into the statement of income as the hedging instruments contractually mature over the next twelve-month period.</t>
  </si>
  <si>
    <t>Income Taxes</t>
  </si>
  <si>
    <t>Income Tax Disclosure [Abstract]</t>
  </si>
  <si>
    <t>Income Taxes The provision for income taxes is comprised of the following: Years Ended December 31, 2015 2014 2013 (In thousands) Current Federal $ 480,446 $ 294,509 $ 270,024 State 71,750 40,325 7,148 Deferred Federal (127,714 ) (168,756 ) 94,896 State (18,422 ) (24,906 ) 19,508 $ 406,060 $ 141,172 $ 391,576 The statutory federal income tax rate applied to pre-tax book income reconciles to income tax expense as follows: Years Ended December 31, 2015 2014 2013 (In thousands) Tax computed at statutory rate $ 422,999 $ 163,625 $ 405,790 State income taxes, net of federal tax benefit 40,385 13,641 21,363 Domestic production activities deduction (35,200 ) (20,998 ) (22,101 ) Noncontrolling interest in net income (24,155 ) (17,431 ) (12,378 ) Uncertain tax positions — — (193 ) Other 2,031 2,335 (905 ) $ 406,060 $ 141,172 $ 391,576 Deferred income taxes reflect the net tax effects of temporary differences between the carrying amounts of assets and liabilities for financial reporting purposes and the amounts used for income tax purposes. Our deferred income tax assets and liabilities as of December 31, 2015 and 2014 are as follows: December 31, 2015 Assets Liabilities Total (In thousands) Deferred income taxes Properties, plants and equipment (due primarily to tax in excess of book depreciation) $ — $ (648,542 ) $ (648,542 ) Accrued employee benefits 22,355 — 22,355 Accrued post-retirement benefits 11,518 — 11,518 Accrued environmental costs 42,517 — 42,517 Hedging instruments 21,815 — 21,815 Inventory differences 175,614 — 175,614 Deferred turnaround costs — (104,944 ) (104,944 ) Net operating loss and tax credit carryforwards 8,033 — 8,033 Investment in HEP — (23,429 ) (23,429 ) Other — (2,843 ) (2,843 ) Total $ 281,852 $ (779,758 ) $ (497,906 ) December 31, 2014 Assets Liabilities Total (In thousands) Deferred income taxes Properties, plants and equipment (due primarily to tax in excess of book depreciation) $ — $ (581,017 ) $ (581,017 ) Accrued employee benefits 22,973 — 22,973 Accrued post-retirement benefits 11,504 — 11,504 Accrued environmental costs 30,744 — 30,744 Hedging instruments — (11,601 ) (11,601 ) Inventory differences — (7,376 ) (7,376 ) Deferred turnaround costs — (110,827 ) (110,827 ) Net operating loss and tax credit carryforwards 10,119 — 10,119 Investment in HEP — (25,244 ) (25,244 ) Other — (3,554 ) (3,554 ) Total $ 75,340 $ (739,619 ) $ (664,279 ) At December 31, 2015 , we had a Kansas income tax credit of $6.6 million that is scheduled to be utilized in 2016 through 2019 . This amount is reflected in non-current deferred tax assets. A reconciliation of the beginning and ending amount of unrecognized tax benefits is as follows: Years Ended December 31, 2014 2013 (In thousands) Balance at January 1 $ 9,006 $ 12,641 Additions for tax positions of prior years — 25,728 Reductions for tax positions of prior years — (5,092 ) Settlements (9,006 ) (24,271 ) Balance at December 31 $ — $ 9,006 We had no unrecognized tax benefits at December 31, 2015 and 2014 . We recognize interest and penalties relating to liabilities for unrecognized tax benefits as an element of tax expense. We are subject to U.S. federal income tax, Oklahoma, Kansas, New Mexico, Iowa, Arizona, Utah, Colorado and Nebraska income tax and to income tax of multiple other state jurisdictions. We have substantially concluded all state and local income tax matters for tax years through 2012 and have materially concluded all U.S. federal income tax matters for tax years through December 31, 2013 .</t>
  </si>
  <si>
    <t>Stockholders' Equity</t>
  </si>
  <si>
    <t>Stockholders' Equity Note [Abstract]</t>
  </si>
  <si>
    <t>Stockholders' Equity Shares of our common stock outstanding and activity for the years ended December 31, 2015 , 2014 and 2013 are presented below: Years Ended December 31, 2015 2014 2013 Common shares outstanding at January 1 196,086,090 198,830,351 203,551,496 Issuance of restricted stock, excluding restricted stock with performance feature 447,534 376,622 292,855 Vesting of performance units 136,896 416,111 210,819 Vesting of restricted stock with performance feature 43,774 77,430 15,141 Forfeitures of restricted stock (51,332 ) (76,107 ) (15,794 ) Purchase of treasury stock (1) (16,428,574 ) (3,538,317 ) (5,224,166 ) Common shares outstanding at December 31 180,234,388 196,086,090 198,830,351 (1) Includes 151,967 , 279,680 and 235,922 shares, respectively, withheld under the terms of stock-based compensation agreements to provide funds for the payment of payroll and income taxes due at the vesting of share-based awards, as well as other stock repurchases under separate authority from our Board of Directors.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December 31, 2015 , we had remaining authorization to repurchase up to $308.2 million under this stock repurchase program. In addition, we are authorized by our Board of Directors to repurchase shares in an amount sufficient to offset shares issued under our compensation programs. During the years ended December 31, 2015 , 2014 and 2013 , we withheld shares of our common stock from certain employees in the amounts of $6.2 million , $11.4 million and $11.3 million , respectively. These withholdings were made under the terms of restricted stock and performance share unit agreements upon vesting, at which time, we concurrently made cash payments to fund payroll and income taxes on behalf of officers and employees who elected to have shares withheld from vested amounts to pay such taxes.</t>
  </si>
  <si>
    <t>Other Comprehensive Income (Loss)</t>
  </si>
  <si>
    <t>Other Comprehensive Income (Loss), before Tax [Abstract]</t>
  </si>
  <si>
    <t>Other Comprehensive Income (Loss) The components and allocated tax effects of other comprehensive income (loss) are as follows: Before-Tax Tax Expense (Benefit) After-Tax (In thousands) Year Ended December 31, 2015 Net unrealized gain on marketable securities $ 38 $ 14 $ 24 Net unrealized loss on hedging instruments (52,259 ) (20,282 ) (31,977 ) Net change in pension and other post-retirement benefit obligations 79 31 48 Other comprehensive loss (52,142 ) (20,237 ) (31,905 ) Less other comprehensive income attributable to noncontrolling interest 144 — 144 Other comprehensive loss attributable to HollyFrontier stockholders $ (52,286 ) $ (20,237 ) $ (32,049 ) Year Ended December 31, 2014 Net unrealized loss on marketable securities $ (157 ) $ (62 ) $ (95 ) Net unrealized gain on hedging instruments 55,812 21,583 34,229 Net change in pension and other post-retirement benefit obligations (11,425 ) (4,423 ) (7,002 ) Other comprehensive income 44,230 17,098 27,132 Less other comprehensive income attributable to noncontrolling interest 60 — 60 Other comprehensive income attributable to HollyFrontier stockholders $ 44,170 $ 17,098 $ 27,072 Year Ended December 31, 2013 Net unrealized gain on marketable securities $ 34 $ 17 $ 17 Net unrealized loss on hedging instruments (20,183 ) (8,669 ) (11,514 ) Net change in pension and other post-retirement benefit obligations 37,593 14,534 23,059 Other comprehensive income 17,444 5,882 11,562 Less other comprehensive income attributable to noncontrolling interest 2,315 — 2,315 Other comprehensive income attributable to HollyFrontier stockholders $ 15,129 $ 5,882 $ 9,247 The following table presents the income statement line item effects for reclassifications out of accumulated other comprehensive income (“AOCI”): AOCI Component Gain (Loss) Reclassified From AOCI Income Statement Line Item Years Ended December 31, 2015 2014 2013 (In thousands) Marketable securities $ (51 ) $ 4 $ 39 Interest income 42 — — Gain on sale of assets (9 ) 4 39 (3 ) 2 15 Income tax expense (benefit) (6 ) 2 24 Net of tax Hedging instruments: Commodity price swaps 245,819 88,326 (20,060 ) Sales and other revenues (179,700 ) (37,313 ) 38,949 Cost of products sold (17,607 ) 791 (3,379 ) Operating expenses Interest rate swaps (2,100 ) (2,202 ) (2,941 ) Interest expense 46,412 49,602 12,569 18,454 19,712 5,554 Income tax expense 27,958 29,890 7,015 Net of tax 1,273 1,335 1,783 Noncontrolling interest 29,231 31,225 8,798 Net of tax and noncontrolling interest Pension and other post-retirement benefit obligations: Pension obligation — — (3,226 ) Cost of products sold — — (30,127 ) Operating expenses — — (4,236 ) General and administrative expenses — — (37,589 ) — — (14,547 ) Income tax benefit — — (23,042 ) Net of tax Post-retirement healthcare obligation 271 482 646 Cost of products sold 2,681 3,366 2,868 Operating expenses 347 448 526 General and administrative expenses 3,299 4,296 4,040 1,277 1,663 1,563 Income tax expense 2,022 2,633 2,477 Net of tax Retirement restoration plan (20 ) (920 ) (111 ) General and administrative expenses (8 ) (356 ) (43 ) Income tax benefit (12 ) (564 ) (68 ) Net of tax Total reclassifications for the period $ 31,235 $ 33,296 $ (11,811 ) Accumulated other comprehensive income in the equity section of our consolidated balance sheets includes: December 31, 2015 2014 (In thousands) Unrealized gain on post-retirement benefit obligations $ 20,737 $ 20,689 Unrealized loss on marketable securities (61 ) (85 ) Unrealized gain (loss) on hedging instruments, net of noncontrolling interest (24,831 ) 7,290 Accumulated other comprehensive income (loss) $ (4,155 ) $ 27,894</t>
  </si>
  <si>
    <t>Retirement Plan</t>
  </si>
  <si>
    <t>Pension and Other Postretirement Benefit Expense [Abstract]</t>
  </si>
  <si>
    <t>Retirement Plans Post-retirement Healthcare Plans We provide post-retirement medical benefits to certain eligible employees. These plans are unfunded and provide differing levels of healthcare benefits dependent upon hire date and work location. Not all of our employees are covered by these plans at December 31, 2015 . The following table sets forth the changes in the benefit obligation and plan assets of our post-retirement healthcare plans for the years ended December 31, 2015 and 2014 : Years Ended December 31, 2015 2014 (In thousands) Change in plans' benefit obligation Post-retirement plans' benefit obligation - beginning of year $ 23,633 $ 15,715 Service cost 1,694 895 Interest cost 819 638 Participant contributions 593 573 Amendments — 3,383 Benefits paid (2,260 ) (1,533 ) Actuarial loss (gain) (3,278 ) 3,962 Post-retirement plans' benefit obligation - end of year $ 21,201 $ 23,633 Change in plan assets Fair value of plan assets - beginning of year $ — $ — Employer contributions 1,667 960 Participant contributions 593 573 Benefits paid (2,260 ) (1,533 ) Fair value of plan assets - end of year $ — $ — Funded status Under-funded balance $ (21,201 ) $ (23,633 ) Amounts recognized in consolidated balance sheets Accrued post-retirement liability $ (21,201 ) $ (23,633 ) Amounts recognized in accumulated other comprehensive income (loss) Cumulative actuarial loss $ (1,613 ) $ (5,074 ) Prior service credit 35,937 39,419 Total $ 34,324 $ 34,345 Benefit payments, which reflect expected future service, are expected to be paid as follows: $2.1 million in 2016 ; $1.8 million in 2017 ; $1.9 million in 2018 ; $1.8 million in 2019 ; $1.9 million in 2020 ; and $9.2 million in 2021 through 2025 . The weighted average assumptions used to determine end of period benefit obligations: December 31, 2015 2014 Discount rate 3.90 % 3.60 % Current health care trend rate 8.00 % 8.00 % Ultimate health care trend rate 5.00 % 5.00 % Year rate reaches ultimate trend rate 2041 2042 Net periodic post-retirement credit consisted of the following components: Years Ended December 31, 2015 2014 2013 (In thousands) Service cost – benefit earned during the year $ 1,694 $ 895 $ 1,112 Interest cost on projected benefit obligations 819 638 665 Amortization of prior service credit (3,482 ) (4,296 ) (5,896 ) Amortization of net loss 183 — 130 Loss on settlement — — 1,726 Net periodic post-retirement credit $ (786 ) $ (2,763 ) $ (2,263 ) Prior service credits are amortized over the average remaining effective period to obtain full benefit eligibility for participants. Assumed health care cost trend rates have an effect on the amounts reported for the post-retirement health care benefit plans. The weighted average assumptions used to determine net periodic benefit expense follow: Years Ended December 31, 2015 2014 2013 Discount rate 3.60 % 4.25 % 3.45 % Current health care trend rate 8.00 % 8.00 % 8.10 % Ultimate health care trend rate 5.00 % 5.00 % 5.00 % Year rate reaches ultimate trend rate 2042 2045 2023 The effect of a 1% change in health care cost trend rates is as follows: 1% Point Increase 1% Point Decrease (In thousands) Service cost $ 268 $ (222 ) Interest cost $ 68 $ (58 ) Year-end accumulated post-retirement benefit obligation $ 1,443 $ (1,254 ) Pension Plan In 2013, we terminated the HollyFrontier Corporation Pension Plan (the "Plan"), a non-contributory defined benefit retirement plan that covered certain employees. In June 2013, we made contributions of $22.7 million to the Plan, which was sufficient for the Plan to settle its obligations to all participants including the premium paid to the non-participating annuity provider. In 2013, we recognized a pre-tax pension settlement charge of $39.5 million , of which $37.6 million was reclassified out of accumulated other comprehensive income, representing the irrevocable portion of our obligation. Net periodic pension expense was $42.6 million for the year ended December 31, 2013. Additionally, we had a program that provided transition benefit payments to certain employees that participated in a previously terminated defined benefit plan. The program extended through 2014 and provided payments subsequent to year-end provided the employee was employed by us on the last day of each year. The payments were based on each employee's years of service and eligible salary. Transition benefit costs under this program were $10.8 million and $12.5 million for the years ended December 31, 2014 and 2013 , respectively. In March 2015, we paid all remaining amounts owed to plan participants of $11.0 million .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 $1.2 million and $0.4 million for the years ended December 31, 2015 , 2014 and 2013 , respectively, in connection with this plan. The accrued liability reflected in the consolidated balance sheets was $2.8 million and $3.0 million at December 31, 2015 and 2014 , respectively. As of December 31, 2015 , the projected benefit obligation under this plan was $2.8 million . Annual benefit payments of $0.2 million are expected to be paid through 2025 , which reflect expected future service. Defined Contribution Plans We have a defined contribution “401(k)” plan that covers substantially all employees. Our contributions are based on an employee's eligible compensation and years of service. We also partially match the employee's contributions. We expensed $17.2 million , $16.1 million and $15.5 million for the years ended December 31, 2015 , 2014 and 2013 , respectively, in connection with these plans.</t>
  </si>
  <si>
    <t>Lease Commitments</t>
  </si>
  <si>
    <t>Leases, Operating [Abstract]</t>
  </si>
  <si>
    <t>Lease Commitments We lease certain office and storage facilities, rail cars and other equipment under long-term operating leases, most of which contain renewal options. At December 31, 2015 , the minimum future rental commitments under operating leases having non-cancellable lease terms in excess of one year are as follows: (In thousands) 2016 $ 70,512 2017 65,807 2018 62,364 2019 58,664 2020 57,047 Thereafter 221,589 Total $ 535,983 Rental expense charged to operations was $107.3 million , $89.8 million and $72.6 million for the years ended December 31, 2015 , 2014 and 2013 , respectively. For the years ended December 31, 2015 , 2014 and 2013 , rental expense included $8.9 million , $8.0 million and $8.3 million , respectively, in costs attributable to the HEP operations.</t>
  </si>
  <si>
    <t>Contingencies And Contractual Commitments</t>
  </si>
  <si>
    <t>Commitments and Contingencies Disclosure [Abstract]</t>
  </si>
  <si>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16 through 2030. We also have long-term agreements with third parties for the transportation and storage of crude oil, natural gas and feedstocks to our refineries and for terminal and storage services that expire in 2016 through 2033. At December 31, 2015 , the minimum future transportation and storage fees under transportation agreements having terms in excess of one year are as follows: (In thousands) 2016 $ 113,914 2017 102,613 2018 84,026 2019 75,514 2020 65,444 Thereafter 548,010 Total $ 989,521 Transportation and storage costs incurred under these agreements totaled $137.7 million , $118.0 million and $95.2 million for the years ended December 31, 2015 , 2014 and 2013 , respectively. These amounts do not include contractual commitments under our long-term transportation agreements with HEP, as all transactions with HEP are eliminated in these consolidated financial statements.</t>
  </si>
  <si>
    <t>Segment Information</t>
  </si>
  <si>
    <t>Segment Reporting [Abstract]</t>
  </si>
  <si>
    <t>Segment Information Our operations are organized into two reportable segments, Refining and HEP. Our operations that are not included in the Refining and HEP segments are included in Corporate and Other. Intersegment transactions are eliminated in our consolidated financial statements and are included in Consolidations and Eliminations.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HFC Asphalt operates various asphalt terminals in Arizona, New Mexico and Oklahom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nd a 50% and 25% ownership interest in the Frontier Pipeline and the SLC Pipeline, respectively.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Refining HEP (1) Corporate and Other Consolidations and Eliminations Consolidated Total (In thousands) Year Ended December 31, 2015 Sales and other revenues $ 13,171,183 $ 358,875 $ 663 $ (292,801 ) $ 13,237,920 Depreciation and amortization $ 273,799 $ 61,236 $ 11,944 $ (828 ) $ 346,151 Income (loss) from operations $ 1,187,875 $ 181,778 $ (123,004 ) $ (2,296 ) $ 1,244,353 Capital expenditures $ 567,616 $ 94,516 $ 14,023 $ — $ 676,155 Total assets $ 6,840,545 $ 1,569,089 $ 289,225 $ (310,560 ) $ 8,388,299 Year Ended December 31, 2014 Sales and other revenues $ 19,706,225 $ 332,626 $ 2,103 $ (276,627 ) $ 19,764,327 Depreciation and amortization $ 293,871 $ 60,548 $ 9,790 $ (828 ) $ 363,381 Income (loss) from operations $ 491,106 $ 156,453 $ (129,874 ) $ (2,151 ) $ 515,534 Capital expenditures $ 435,598 $ 109,693 $ 19,530 $ — $ 564,821 Total assets $ 6,927,126 $ 1,472,098 $ 1,150,865 $ (320,042 ) $ 9,230,047 Year Ended December 31, 2013 Sales and other revenues $ 20,105,443 $ 307,053 $ 1,314 $ (253,250 ) $ 20,160,560 Depreciation and amortization $ 233,182 $ 64,701 $ 6,391 $ (828 ) $ 303,446 Income (loss) from operations $ 1,237,687 $ 133,522 $ (123,030 ) $ (2,105 ) $ 1,246,074 Capital expenditures $ 339,356 $ 56,613 $ 29,158 $ — $ 425,127 Total assets $ 7,094,558 $ 1,412,931 $ 1,881,121 $ (332,847 ) $ 10,055,763 (1) HEP acquired newly constructed naphtha fractionation and hydrogen generation units at our El Dorado Refinery in November 2015. As a result, we have recast our HEP segment information to include these assets and related capital expenditures that were previously presented under the Refining segment. HEP segment revenues from external customers were $66.7 million , $57.3 million and $53.4 million for the years ended December 31, 2015 , 2014 and 2013 , respectively.</t>
  </si>
  <si>
    <t>Supplemental Financial Information</t>
  </si>
  <si>
    <t>Supplemental Financial Information [Abstract]</t>
  </si>
  <si>
    <t>Supplemental Financial Information Borrowings pursuant to the HollyFrontier Credit Agreement are recourse to the assets of HollyFrontier, but not HEP. Furthermore, borrowings under the HEP Credit Agreement are recourse to HEP, but not to the assets of HFC with the exception of HEP Logistics Holdings, L.P., HEP’s general partner. Other than its investment in HEP, the assets of the general partner are insignificant. The following condensed financial information is provided for HollyFrontier Corporation (on a standalone basis, before consolidation of HEP), and for HEP and its consolidated subsidiaries (on a standalone basis, exclusive of HFC). Due to certain basis differences, our reported amounts for HEP may not agree to amounts reported in HEP’s periodic public filings. Condensed Consolidating Balance Sheet December 31, 2015 HollyFrontier Corp. Before Consolidation of HEP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270,804 1,090,373 (245,515 ) 4,115,662 Intangibles and other assets 2,410,879 417,574 (3,881 ) 2,824,572 Total assets $ 7,120,427 $ 1,569,089 $ (301,217 ) $ 8,388,299 LIABILITIES AND EQUITY Current liabilities: Accounts payable $ 738,024 $ 22,583 $ (44,117 ) $ 716,490 Income tax payable 8,142 — — 8,142 Accrued liabilities 117,346 26,341 (7,704 ) 135,983 Total current liabilities 863,512 48,924 (51,821 ) 860,615 Long-term debt 31,288 1,008,752 — 1,040,040 Liability to HEP 220,998 — (220,998 ) — Deferred income tax liabilities 497,475 431 — 497,906 Other long-term liabilities 125,684 59,306 (5,025 ) 179,965 Investment in HEP 129,961 — (129,961 ) — Equity – HollyFrontier 5,251,509 357,247 (355,341 ) 5,253,415 Equity – noncontrolling interest — 94,429 461,929 556,358 Total liabilities and equity $ 7,120,427 $ 1,569,089 $ (301,217 ) $ 8,388,299 Condensed Consolidating Balance Sheet December 31, 2014 HollyFrontier Corp. Before Consolidation of HEP HEP Segment Consolidations and Eliminations Consolidated (In thousands) ASSETS Current assets: Cash and cash equivalents $ 565,155 $ 2,830 $ — $ 567,985 Marketable securities 474,110 — — 474,110 Accounts receivable, net 588,407 40,129 (38,631 ) 589,905 Inventories 1,033,191 1,940 — 1,035,131 Income tax receivable 11,719 — — 11,719 Prepayments and other 109,928 2,443 (8,223 ) 104,148 Total current assets 2,782,510 47,342 (46,854 ) 2,782,998 Properties, plants and equipment, net 2,867,941 1,062,430 (259,832 ) 3,670,539 Intangibles and other assets 2,418,926 362,326 (4,742 ) 2,776,510 Total assets $ 8,069,377 $ 1,472,098 $ (311,428 ) $ 9,230,047 LIABILITIES AND EQUITY Current liabilities: Accounts payable $ 1,125,146 $ 21,623 $ (38,631 ) $ 1,108,138 Income tax payable 19,642 — — 19,642 Accrued liabilities 88,116 26,321 (8,223 ) 106,214 Total current liabilities 1,232,904 47,944 (46,854 ) 1,233,994 Long-term debt 187,311 866,986 — 1,054,297 Liability to HEP 233,217 — (233,217 ) — Deferred income tax liabilities 663,912 367 — 664,279 Other long-term liabilities 135,474 47,170 (5,886 ) 176,758 Investment in HEP 99,618 — (99,618 ) — Equity – HollyFrontier 5,516,941 414,549 (407,906 ) 5,523,584 Equity – noncontrolling interest — 95,082 482,053 577,135 Total liabilities and equity $ 8,069,377 $ 1,472,098 $ (311,428 ) $ 9,230,047 Condensed Consolidating Statement of Income and Comprehensive Income Year Ended December 31, 2015 HollyFrontier HEP Segment Consolidations and Eliminations Consolidated (In thousands) Sales and other revenues $ 13,171,846 $ 358,875 $ (292,801 ) $ 13,237,920 Operating costs and expenses: Cost of products sold 10,525,610 — (286,392 ) 10,239,218 Lower of cost or market valuation inventory adjustment 226,979 — — 226,979 Operating expenses 960,352 103,305 (3,284 ) 1,060,373 General and administrative 108,290 12,556 — 120,846 Depreciation and amortization 299,233 61,236 (14,318 ) 346,151 Total operating costs and expenses 12,120,464 177,097 (303,994 ) 11,993,567 Income from operations 1,051,382 181,778 11,193 1,244,353 Other income (expense): Earnings (loss) of equity method investments 78,969 4,803 (87,510 ) (3,738 ) Interest income (expense) 6,098 (36,892 ) (9,285 ) (40,079 ) Loss on early extinguishment of debt (1,370 ) — — (1,370 ) Gain on sale of assets and other 8,916 486 — 9,402 92,613 (31,603 ) (96,795 ) (35,785 ) Income before income taxes 1,143,995 150,175 (85,602 ) 1,208,568 Income tax provision 405,832 228 — 406,060 Net income 738,163 149,947 (85,602 ) 802,508 Less net income attributable to noncontrolling interest (30 ) 3,971 58,466 62,407 Net income attributable to HollyFrontier stockholders $ 738,193 $ 145,976 $ (144,068 ) $ 740,101 Comprehensive income attributable to HollyFrontier stockholders $ 706,144 $ 138,920 $ (137,012 ) $ 708,052 Condensed Consolidating Statement of Income and Comprehensive Income Year Ended December 31, 2014 HollyFrontier HEP Segment Consolidations and Eliminations Consolidated (In thousands) Sales and other revenues $ 19,708,328 $ 332,626 $ (276,627 ) $ 19,764,327 Operating costs and expenses: Cost of products sold 17,500,601 — (272,216 ) 17,228,385 Lower of cost or market inventory valuation adjustment 397,478 — — 397,478 Operating expenses 1,041,571 104,801 (1,432 ) 1,144,940 General and administrative 103,785 10,824 — 114,609 Depreciation and amortization 317,149 60,548 (14,316 ) 363,381 Total operating costs and expenses 19,360,584 176,173 (287,964 ) 19,248,793 Income from operations 347,744 156,453 11,337 515,534 Other income (expense): Earnings (loss) of equity method investments 65,375 2,987 (70,369 ) (2,007 ) Interest income (expense) 6,221 (36,098 ) (9,339 ) (39,216 ) Loss on early extinguishment of debt — (7,677 ) — (7,677 ) Gain on sale of assets and other 866 — — 866 72,462 (40,788 ) (79,708 ) (48,034 ) Income before income taxes 420,206 115,665 (68,371 ) 467,500 Income tax provision 140,937 235 — 141,172 Net income 279,269 115,430 (68,371 ) 326,328 Less net income attributable to noncontrolling interest (25 ) 8,288 36,773 45,036 Net income attributable to HollyFrontier stockholders $ 279,294 $ 107,142 $ (105,144 ) $ 281,292 Comprehensive income attributable to HollyFrontier stockholders $ 306,366 $ 107,181 $ (105,183 ) $ 308,364 Condensed Consolidating Statement of Income and Comprehensive Income Year Ended December 31, 2013 HollyFrontier HEP Segment Consolidations and Eliminations Consolidated (In thousands) Sales and other revenues $ 20,106,757 $ 307,053 $ (253,250 ) $ 20,160,560 Operating costs and expenses: Cost of products sold 17,641,119 — (248,892 ) 17,392,227 Operating expenses 995,194 97,081 (1,425 ) 1,090,850 General and administrative 116,214 11,749 — 127,963 Depreciation and amortization 253,062 64,701 (14,317 ) 303,446 Total operating costs and expenses 19,005,589 173,531 (264,634 ) 18,914,486 Income from operations 1,101,168 133,522 11,384 1,246,074 Other income (expense): Earnings (loss) of equity method investments 52,288 2,826 (57,186 ) (2,072 ) Interest expense (6,338 ) (46,849 ) (9,307 ) (62,494 ) Loss on early extinguishment of debt (22,109 ) — — (22,109 ) 23,841 (44,023 ) (66,493 ) (86,675 ) Income before income taxes 1,125,009 89,499 (55,109 ) 1,159,399 Income tax provision 391,243 333 — 391,576 Net income 733,766 89,166 (55,109 ) 767,823 Less net income attributable to noncontrolling interest — 6,632 25,349 31,981 Net income attributable to HollyFrontier stockholders $ 733,766 $ 82,534 $ (80,458 ) $ 735,842 Comprehensive income attributable to HollyFrontier stockholders $ 743,013 $ 84,354 $ (82,278 ) $ 745,089 Condensed Consolidating Statement of Cash Flows Year Ended December 31, 2015 HollyFrontier Corp. Before Consolidation of HEP HEP Segment Consolidations and Eliminations Consolidated (In thousands) Cash flows from operating activities $ 836,858 $ 233,188 $ (90,420 ) $ 979,626 Cash flow from investing activities Additions to properties, plants and equipment (581,639 ) — — (581,639 ) Additions to properties, plants and equipment – HEP — (94,516 ) — (94,516 ) Purchase of equity method investment — (55,032 ) — (55,032 ) Proceeds from sale of assets 17,985 1,279 — 19,264 Purchases of marketable securities (509,338 ) — — (509,338 ) Sales and maturities of marketable securities 839,513 — — 839,513 (233,479 ) (148,269 ) — (381,748 ) Cash flows from financing activities Net borrowings under credit agreement – HEP — 141,000 — 141,000 Redemption of senior notes - HFC (155,156 ) — — (155,156 ) Purchase of treasury stock (742,823 ) — — (742,823 ) Dividends (246,908 ) — — (246,908 ) Distributions to noncontrolling interest — (173,688 ) 90,420 (83,268 ) Distribution from HEP 62,000 (62,000 ) — — Contribution from general partner (27,623 ) 27,623 — — Other, net (6,504 ) (5,671 ) — (12,175 ) (1,117,014 ) (72,736 ) 90,420 (1,099,330 ) Cash and cash equivalents Increase (decrease) for the period (513,635 ) 12,183 — (501,452 ) Beginning of period 565,155 2,830 — 567,985 End of period $ 51,520 $ 15,013 $ — $ 66,533 Condensed Consolidating Statement of Cash Flows Year Ended December 31, 2014 HollyFrontier Corp. Before Consolidation of HEP HEP Segment Consolidations and Eliminations Consolidated (In thousands) Cash flows from operating activities $ 652,186 $ 186,903 $ (80,493 ) $ 758,596 Cash flows from investing activities: Additions to properties, plants and equipment (455,128 ) — — (455,128 ) Additions to properties, plants and equipment – HEP — (109,693 ) — (109,693 ) Proceeds from sale of assets 16,633 — — 16,633 Purchases of marketable securities (1,025,602 ) — — (1,025,602 ) Sales and maturities of marketable securities 1,276,447 — — 1,276,447 Other, net 5,021 — — 5,021 (182,629 ) (109,693 ) — (292,322 ) Cash flows from financing activities: Net borrowings under credit agreement – HEP — 208,000 — 208,000 Redemption of senior notes - HEP — (156,188 ) — (156,188 ) Purchase of treasury stock (158,847 ) — — (158,847 ) Dividends (647,197 ) — — (647,197 ) Distributions to noncontrolling interest — (158,695 ) 80,493 (78,202 ) Contribution from general partner (29,734 ) 29,734 — — Excess tax benefit from equity-based compensation 2,040 — — 2,040 Other, net (4,415 ) (3,583 ) — (7,998 ) (838,153 ) (80,732 ) 80,493 (838,392 ) Cash and cash equivalents Increase (decrease) for the period: (368,596 ) (3,522 ) — (372,118 ) Beginning of period 933,751 6,352 — 940,103 End of period $ 565,155 $ 2,830 $ — $ 567,985 Condensed Consolidating Statement of Cash Flows Year Ended December 31, 2013 HollyFrontier Corp. Before Consolidation of HEP HEP Segment Consolidations and Eliminations Consolidated (In thousands) Cash flows from operating activities $ 757,204 $ 183,380 $ (71,410 ) $ 869,174 Cash flows from investing activities: Additions to properties, plants and equipment (368,514 ) — — (368,514 ) Additions to properties, plants and equipment – HEP — (56,613 ) — (56,613 ) Proceeds from sale of assets 5,071 2,731 — 7,802 Acquisition of trucking operations (11,301 ) — — (11,301 ) Purchases of marketable securities (935,512 ) — — (935,512 ) Sales and maturities of marketable securities 846,143 — — 846,143 Other, net (8,740 ) — — (8,740 ) (472,853 ) (53,882 ) — (526,735 ) Cash flows from financing activities: Net borrowings under credit agreement – HEP — (58,000 ) — (58,000 ) Redemptions of senior notes (300,973 ) — — (300,973 ) Proceeds from sale of HEP common units 73,444 — — 73,444 Proceeds from common unit offerings – HEP — 73,444 — 73,444 Purchase of treasury stock (225,023 ) — — (225,023 ) Contribution from general partner (6,011 ) 6,011 — — Dividends (645,920 ) — — (645,920 ) Distributions to noncontrolling interest — (142,611 ) 71,410 (71,201 ) Excess tax benefit from equity-based compensation 2,562 — — 2,562 Other, net (1,141 ) (7,227 ) — (8,368 ) (1,103,062 ) (128,383 ) 71,410 (1,160,035 ) Cash and cash equivalents Increase (decrease) for the period: (818,711 ) 1,115 — (817,596 ) Beginning of period 1,752,462 5,237 — 1,757,699 End of period $ 933,751 $ 6,352 $ — $ 940,103</t>
  </si>
  <si>
    <t>Significant Customers</t>
  </si>
  <si>
    <t>Significant Customers [Abstract]</t>
  </si>
  <si>
    <t>Significant Customers All revenues are domestic revenues, except for sales of fuel oil for export into Mexico. We have two significant customers (Shell Oil and Sinclair), each of which has historically accounted for 10% or more of our annual revenues. Shell Oil accounted for $1,252.6 million ( 9% ), $2,097.4 million ( 11% ) and $1,830.5 million ( 9% ) for the years ended December 31, 2015 , 2014 and 2013 , respectively, and Sinclair accounted for $1,104.9 million ( 8% ), $2,018.8 million ( 10% ) and $2,134.3 million ( 11% ) of our revenues for the years ended December 31, 2015 , 2014 and 2013 , respectively. Our export sales were less than 3% of our revenues for the years ended December 31, 2015 , 2014 and 2013 .</t>
  </si>
  <si>
    <t>Quarterly Information (Unaudited)</t>
  </si>
  <si>
    <t>Quarterly Financial Information Disclosure [Abstract]</t>
  </si>
  <si>
    <t>Quarterly Information</t>
  </si>
  <si>
    <t>Quarterly Information (Unaudited) First Quarter Second Quarter Third Quarter Fourth Quarter Year (In thousands, except per share data) Year Ended December 31, 2015 Sales and other revenues $ 3,006,626 $ 3,701,912 $ 3,585,823 $ 2,943,559 $ 13,237,920 Operating costs and expenses $ 2,618,004 $ 3,112,080 $ 3,263,218 $ 3,000,265 $ 11,993,567 Income (loss) from operations (1) $ 388,622 $ 589,832 $ 322,605 $ (56,706 ) $ 1,244,353 Income (loss) before income taxes $ 372,389 $ 580,177 $ 320,673 $ (64,671 ) $ 1,208,568 Net income (loss) attributable to HollyFrontier stockholders $ 226,876 $ 360,824 $ 196,322 $ (43,921 ) $ 740,101 Net income (loss) per share attributable to HollyFrontier stockholders - basic $ 1.16 $ 1.88 $ 1.05 $ (0.24 ) $ 3.91 Net income (loss) per share attributable to HollyFrontier stockholders - diluted $ 1.16 $ 1.88 $ 1.04 $ (0.24 ) $ 3.90 Dividends per common share $ 0.32 $ 0.33 $ 0.33 $ 0.33 $ 1.31 Average number of shares of common stock outstanding: Basic 195,069 191,355 187,208 181,460 188,731 Diluted 195,121 191,454 187,344 181,460 188,940 Year Ended December 31, 2014 Sales and other revenues $ 4,791,053 $ 5,372,600 $ 5,317,555 $ 4,283,119 $ 19,764,327 Operating costs and expenses $ 4,520,057 $ 5,076,255 $ 5,014,944 $ 4,637,537 $ 19,248,793 Income from operations (2) $ 270,996 $ 296,345 $ 302,611 $ (354,418 ) $ 515,534 Income before income taxes $ 251,576 $ 286,485 $ 290,774 $ (361,335 ) $ 467,500 Net income attributable to HollyFrontier stockholders $ 152,061 $ 176,429 $ 175,006 $ (222,204 ) $ 281,292 Net income per share attributable to HollyFrontier stockholders - basic $ 0.76 $ 0.89 $ 0.88 $ (1.13 ) $ 1.42 Net income per share attributable to HollyFrontier stockholders - diluted $ 0.76 $ 0.89 $ 0.88 $ (1.13 ) $ 1.42 Dividends per common share $ 0.80 $ 0.82 $ 0.82 $ 0.82 $ 3.26 Average number of shares of common stock outstanding: Basic 198,297 198,139 197,261 195,310 197,243 Diluted 198,924 198,380 197,535 195,310 197,428 (1) For 2015, income from operations reflects non-cash lower of cost or market inventory valuation reductions of $6.5 million and $135.5 million for the first and second quarters, respectively, and charges of $225.5 million and $143.6 million for the third and fourth quarters, respectively. (2) Loss from operations for the fourth quarter of 2014 reflects a non-cash lower of cost or market inventory valuation charge of $397.5 million .</t>
  </si>
  <si>
    <t>Description of Business and Summary of Significant Accounting Policies (Policies)</t>
  </si>
  <si>
    <t>Description of Business</t>
  </si>
  <si>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December 31, 2015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HFC Asphalt”), formerly known as NK Asphalt Partners, which operates various asphalt terminals in Arizona, New Mexico and Oklahoma; and • owned a 39% interest in HEP, a consolidated variable interest entity (“VIE”), which includes our 2% general partner interest.</t>
  </si>
  <si>
    <t>Principles of Consolidation</t>
  </si>
  <si>
    <t xml:space="preserve">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t>
  </si>
  <si>
    <t>Variable Interest Entity</t>
  </si>
  <si>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we consolidate HEP.</t>
  </si>
  <si>
    <t>Use of Estimates</t>
  </si>
  <si>
    <t>Use of Estimates : The preparation of financial statements in accordance with GAAP requires management to make estimates and assumptions that affect the amounts reported in the financial statements and accompanying notes. Actual results could differ from those estimates.</t>
  </si>
  <si>
    <t>Cash Equivalents</t>
  </si>
  <si>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si>
  <si>
    <t>Marketable Securities</t>
  </si>
  <si>
    <t>Marketable Securities: We consider all marketable debt securities with maturities greater than three months at the date of purchase to be marketable securities. Our marketable securities consist of certificates of deposit,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t>
  </si>
  <si>
    <t>Balance Sheet Offsetting</t>
  </si>
  <si>
    <t>Balance Sheet Offsetting :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nd $2.4 million at December 31, 2015 and 2014 , respectively. 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si>
  <si>
    <t>Inventories: Inventories are stated at the lower of cost, using the last-in, first-out (“LIFO”) method for crude oil, unfinished and finished refined products and the average cost method for materials and supplie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At December 31, 2015 , and 2014 , market values had fallen below historical LIFO inventory costs and, as a result, we recorded lower of cost or market inventory valuation reserves of $624.5 million and $397.5 million , respectively.</t>
  </si>
  <si>
    <t>Derivative Instruments</t>
  </si>
  <si>
    <t>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2 for additional information.</t>
  </si>
  <si>
    <t>Long-lived assets</t>
  </si>
  <si>
    <t>Long-lived assets: We calculate depreciation and amortization based on estimated useful lives of our assets. We evaluate long-lived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which is generally determined under an income approach using the forecasted cash flows associated with the underlying asset. Estimates of future cash flows require subjective assumptions with regard to future operating results and actual results could differ from those estimates. No impairments of long-lived assets were recorded during the years ended December 31, 2015 , 2014 and 2013 .</t>
  </si>
  <si>
    <t>Asset Retirement Obligations</t>
  </si>
  <si>
    <t xml:space="preserve">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0.7 million and $19.8 million at December 31, 2015 and 2014 , respectively, which are included in “Other long-term liabilities” in our consolidated balance sheets. Accretion expense was insignificant for the years ended December 31, 2015 , 2014 and 2013 . </t>
  </si>
  <si>
    <t>Intangibles and Goodwill</t>
  </si>
  <si>
    <t>Intangibles and Goodwill: Intangible assets are assets (other than financial assets) that lack physical substance. Goodwill represents the excess of the cost of an acquired entity over the fair value of the assets acquired less liabilities assumed. Goodwill acquired in a business combination and intangible assets with indefinite useful lives are not amortized while, intangible assets with finite useful lives are amortized on a straight-line basis. Goodwill and intangible assets not subject to amortization are tested for impairment annually or more frequently if events or changes in circumstances indicate the asset might be impaired. Our analysis entails a comparison of the estimated fair value of these assets that are derived using a combination of both income (discounted future expected net cash flows) and comparable market approaches against their respective carrying values. Estimates of future cash flows and fair value of assets require subjective assumptions with regard to future operating results and actual results could differ from those estimates. In addition to goodwill, our consolidated HEP assets include a third-party transportation agreement that currently generates minimum annual cash inflows of $26.2 million and has an expected remaining term through 2035. The transportation agreement is being amortized on a straight-line basis through 2035 that results in annual amortization expense of $2.0 million . The balance of this transportation agreement was $38.5 million and $40.5 million at December 31, 2015 and 2014 , respectively, and is presented net of accumulated amortization of $21.7 million and $19.7 million , respectively, in “Intangibles and other” in our consolidated balance sheets. There were no impairments of intangible assets or goodwill during the years ended December 31, 2015 , 2014 and 2013 .</t>
  </si>
  <si>
    <t>Investments in Joint Ventures</t>
  </si>
  <si>
    <t>Investments in Joint Ventures: We consolidate the financial and operating results of joint ventures in which we have an ownership interest of greater than 50% and use the equity method of accounting for investments in which we have a noncontrolling interest. Under the equity method of accounting, we record our pro-rata share of earnings, and contributions to and distributions from joint ventures as adjustments to our investment balance. HEP has a 50% joint venture interest in Frontier Pipeline Company, the owner of a pipeline running from Wyoming to Frontier Station, Utah (the “Frontier Pipeline”), and a 25% joint venture interest in SLC Pipeline, LLC, the owner of a pipeline (the “SLC Pipeline”) that serves refineries in the Salt Lake City, Utah area, that are accounted for using the equity method of accounting. As of December 31, 2015 , HEP's underlying equity in the Frontier Pipeline was $12.6 million compared to its recorded investment balance of $55.2 million , a difference of $42.6 million . The difference is attributable to the fair value of the fixed assets purchased. As of December 31, 2015 , HEP's underlying equity in the SLC Pipeline was $57.7 million compared to its recorded investment balance of $24.3 million , a difference of $33.4 million . This is attributable to the difference between HEP's contributed capital and its allocated equity at formation of the SLC Pipeline. The differences are being amortized as adjustments to HEP's pro-rata share of earnings in the joint ventures.</t>
  </si>
  <si>
    <t>Revenue Recognition</t>
  </si>
  <si>
    <t>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t>
  </si>
  <si>
    <t>Depreciation</t>
  </si>
  <si>
    <t>Depreciation: Depreciation is provided by the straight-line method over the estimated useful lives of the assets, primarily 20 to 25 years for refining, pipeline and terminal facilities, 10 to 40 years for buildings and improvements, 5 to 30 years for other fixed assets and 5 years for vehicles.</t>
  </si>
  <si>
    <t>Cost Classifications</t>
  </si>
  <si>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General and administrative expenses include compensation, professional services and other support costs.</t>
  </si>
  <si>
    <t>Deferred Maintenance Costs</t>
  </si>
  <si>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07.8 million , $96.9 million and $84.8 million for the years ended December 31, 2015 , 2014 and 2013 , respectively.</t>
  </si>
  <si>
    <t>Environmental Costs</t>
  </si>
  <si>
    <t xml:space="preserve">Environmental Costs: Environmental costs are charged to operating expenses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t>
  </si>
  <si>
    <t>Contingencies</t>
  </si>
  <si>
    <t>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si>
  <si>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New Accounting Pronouncements</t>
  </si>
  <si>
    <t>New Accounting Pronouncements Revenue Recognition In May 2014, an accounting standard update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 Debt Issuance Costs In April 2015, an accounting standard update (ASU 2015-03, “Simplifying the Presentation of Debt Issuance Costs”) was issued requiring that debt issuance costs related to a recognized debt liability be presented in the balance sheet as a direct deduction from the carrying amount of a respective debt liability. We adopted this standard effective December 31, 2015 (on a retrospective basis) and have recast our December 31, 2014 consolidated balance sheet. As a result, $0.6 million of deferred debt issuance costs previously classified as non-current assets under “Intangibles and other assets” have been reclassified as a direct reduction to long-term debt. Deferred income taxes In November 2015, an accounting standard update (ASU 2015-17, “Balance Sheet Classification of Deferred Taxes”) was issued requiring deferred tax liabilities and assets to be classified as noncurrent amounts. We adopted this standard effective December 31, 2015 (on a retrospective basis) and have recast our December 31, 2014 consolidated balance sheet. As a result, $17.4 million of deferred income tax liabilities previously classified as current liabilities have been reclassified as noncurrent deferred income tax liabilities.</t>
  </si>
  <si>
    <t>Financial Instruments (Tables)</t>
  </si>
  <si>
    <t>Carrying Amounts and Estimated Fair Values of Marketable Securities, Derivatives and Senior Notes</t>
  </si>
  <si>
    <t>The carrying amounts and estimated fair values of investments in marketable securities, derivative instruments and senior notes at December 31, 2015 and December 31, 2014 were as follows: Fair Value by Input Level Financial Instrument Carrying Amount Fair Value Level 1 Level 2 Level 3 (In thousands) December 31, 2015 Assets: Marketable securities $ 144,019 $ 144,019 $ — $ 144,019 $ — NYMEX futures contracts 3,469 3,469 3,469 — — Commodity price swaps 37,097 37,097 — 37,097 — HEP interest rate swaps 304 304 — 304 — Total assets $ 184,889 $ 184,889 $ 3,469 $ 181,420 $ — Liabilities: Commodity price swaps $ 98,930 $ 98,930 $ — $ 98,930 $ — HEP senior notes 296,752 295,500 — 295,500 — HEP interest rate swaps 114 114 — 114 — Total liabilities $ 395,796 $ 394,544 $ — $ 394,544 $ — Fair Value by Input Level Financial Instrument Carrying Amount Fair Value Level 1 Level 2 Level 3 (In thousands) December 31, 2014 Assets: Marketable securities $ 474,110 $ 474,110 $ — $ 474,110 $ — NYMEX futures contract 17,619 17,619 17,619 — — Commodity price swaps 208,296 208,296 — 208,296 — HEP interest rate swaps 1,019 1,019 — 1,019 — Total assets $ 701,044 $ 701,044 $ 17,619 $ 683,425 $ — Liabilities: Commodity price swaps $ 196,897 $ 196,897 $ — $ 196,897 $ — HollyFrontier senior notes 154,144 155,250 — 155,250 — HEP senior notes 295,986 291,000 — 291,000 — HEP interest rate swaps 1,065 1,065 — 1,065 — Total liabilities $ 648,092 $ 644,212 $ — $ 644,212 $ —</t>
  </si>
  <si>
    <t>Fair Value, Assets Measured on Recurring Basis, Unobservable Input Reconciliation</t>
  </si>
  <si>
    <t>The following table presents the changes in fair value of our Level 3 assets and liabilities (all related to derivative instruments) for the years ended December 31, 2015 and 2014 : Years Ended December 31, Level 3 Financial Instruments 2015 2014 (In thousands) Liability balance at beginning of period $ — $ (35,318 ) Change in fair value: Recognized in other comprehensive income 3,852 304,275 Recognized in cost of products sold — 14,876 Settlement date fair value of contractual maturities: Recognized in sales and other revenues (3,852 ) (88,326 ) Recognized in cost of products sold — (21,848 ) Transfer out of Level 3 — (173,659 ) Liability balance at end of period $ — $ —</t>
  </si>
  <si>
    <t>Earnings Per Share (Tables)</t>
  </si>
  <si>
    <t>Schedule Of Earnings Per Share</t>
  </si>
  <si>
    <t>The following is a reconciliation of the denominators of the basic and diluted per share computations for net income attributable to HollyFrontier stockholders: Years Ended December 31, 2015 2014 2013 (In thousands, except per share data) Net income attributable to HollyFrontier stockholders $ 740,101 $ 281,292 $ 735,842 Participating securities' share in earnings 2,306 820 2,754 Net income attributable to common shares $ 737,795 $ 280,472 $ 733,088 Average number of shares of common stock outstanding 188,731 197,243 200,419 Effect of dilutive variable restricted shares and performance share units (1) 209 185 815 Average number of shares of common stock outstanding assuming dilution 188,940 197,428 201,234 Basic earnings per share $ 3.91 $ 1.42 $ 3.66 Diluted earnings per share $ 3.90 $ 1.42 $ 3.64 (1) Excludes anti-dilutive restricted and performance share units of: 89 356 166</t>
  </si>
  <si>
    <t>Stock-Based Compensation (Tables)</t>
  </si>
  <si>
    <t>Summary Of Restricted Stock Activity</t>
  </si>
  <si>
    <t>A summary of restricted stock and restricted stock unit activity and changes during the year ended December 31, 2015 is presented below: Restricted Stock and Restricted Stock Units Grants Weighted Average Grant Date Fair Value Aggregate Intrinsic Value ($000) Outstanding at January 1, 2015 (non-vested) 669,777 $ 44.12 Granted 447,544 49.92 Vesting (transfer/conversion to common stock) (337,159 ) 42.03 Forfeited (57,637 ) 48.40 Outstanding at December 31, 2015 (non-vested) 722,525 $ 48.35 $ 27,950</t>
  </si>
  <si>
    <t>Summary Of Performance Share Unit Activity</t>
  </si>
  <si>
    <t>A summary of performance share unit activity and changes during the year ended December 31, 2015 is presented below: Performance Share Units Grants Outstanding at January 1, 2015 (non-vested) 725,054 Granted 209,589 Vesting and transfer of ownership to recipients (209,592 ) Forfeited (87,113 ) Outstanding at December 31, 2015 (non-vested) 637,938</t>
  </si>
  <si>
    <t>Cash and Cash Equivalents and Investments in Marketable Securities (Tables)</t>
  </si>
  <si>
    <t>Available-For-Sale Securities</t>
  </si>
  <si>
    <t>The following is a summary of our marketable securities: Amortized Cost Gross Unrealized Gain Gross Unrealized Loss Fair Value (Net Carrying Amount) (In thousands) December 31, 2015 Commercial paper $ 22,876 $ 1 $ (2 ) $ 22,875 Corporate debt securities 32,311 — (41 ) 32,270 State and political subdivisions debt securities 88,935 6 (67 ) 88,874 Total marketable securities $ 144,122 $ 7 $ (110 ) $ 144,019 December 31, 2014 Certificates of deposit $ 54,000 $ 10 $ — $ 54,010 Commercial paper 52,297 7 (4 ) 52,300 Corporate debt securities 136,181 1 (94 ) 136,088 State and political subdivisions debt securities 231,819 5 (112 ) 231,712 Total marketable securities $ 474,297 $ 23 $ (210 ) $ 474,110</t>
  </si>
  <si>
    <t>Inventories (Tables)</t>
  </si>
  <si>
    <t>Inventory Components</t>
  </si>
  <si>
    <t>Inventory consists of the following components: December 31, 2015 2014 (In thousands) Crude oil $ 518,922 $ 581,592 Other raw materials and unfinished products (1) 214,832 204,467 Finished products (2) 603,568 531,523 Lower of cost or market reserve (624,457 ) (397,478 ) Process chemicals (3) 4,477 4,028 Repairs and maintenance supplies and other 124,527 110,999 Total inventory $ 841,869 $ 1,035,131 (1) Other raw materials and unfinished products include feedstocks and blendstocks, other than crude. (2) Finished products include gasolines, jet fuels, diesels, lubricants, asphalts, LPG’s and residual fuels. (3) Process chemicals include additives and other chemicals.</t>
  </si>
  <si>
    <t>Properties, Plants and Equipment (Tables)</t>
  </si>
  <si>
    <t>Components Of Property, Plants And Equipment</t>
  </si>
  <si>
    <t>The components of properties, plants and equipment are as follows: December 31, 2015 2014 (In thousands) Land, buildings and improvements $ 305,712 $ 255,260 Refining facilities 2,833,125 2,634,432 Pipelines and terminals 1,321,398 1,226,923 Transportation vehicles 21,289 35,178 Other fixed assets 158,401 136,545 Construction in progress 850,264 564,103 5,490,189 4,852,441 Accumulated depreciation (1,374,527 ) (1,181,902 ) $ 4,115,662 $ 3,670,539</t>
  </si>
  <si>
    <t>Debt (Tables)</t>
  </si>
  <si>
    <t>Carrying Amounts Of Long-Term Debt</t>
  </si>
  <si>
    <t>The carrying amounts of long-term debt are as follows: December 31, 2015 2014 (In thousands) 6.875% Senior Notes Principal $ — $ 150,000 Unamortized premium — 4,144 — 154,144 Financing Obligation 31,288 33,167 Total HollyFrontier long-term debt 31,288 187,311 HEP Credit Agreement 712,000 571,000 HEP 6.5% Senior Notes Principal 300,000 300,000 Unamortized discount and debt issuance costs (3,248 ) (4,014 ) 296,752 295,986 Total HEP long-term debt 1,008,752 866,986 Total long-term debt $ 1,040,040 $ 1,054,297</t>
  </si>
  <si>
    <t>Principal Maturities Of Long-Term Debt</t>
  </si>
  <si>
    <t>Principal maturities of long-term debt are as follows: Years Ending December 31, (In thousands) 2016 $ 2,121 2017 2,393 2018 714,700 2019 3,046 2020 303,437 Thereafter 17,591 Total $ 1,043,288</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Year Ended December 31, 2015 Commodity price swaps Change in fair value $ (3,983 ) Sales and other revenues $ 245,819 Sales and other revenues $ (274 ) Gain reclassified to earnings due to settlements (49,592 ) Cost of products sold (179,700 ) Cost of products sold 4,376 Amortization of discontinued hedges reclassified to earnings 1,080 Operating expenses (17,607 ) Operating expenses 547 Total $ (52,495 ) $ 48,512 $ 4,649 Year Ended December 31, 2014 Commodity price swaps Change in fair value $ 107,518 Sales and other revenues $ 88,326 Sales and other revenues $ 274 Gain reclassified to earnings due to settlements (52,884 ) Cost of products sold (37,313 ) Cost of products sold (4,377 ) Amortization of discontinued hedges reclassified to earnings 1,080 Operating expenses 791 Operating expenses (547 ) Total $ 55,714 $ 51,804 $ (4,650 ) Year Ended December 31, 2013 Commodity price swaps Change in fair value $ (8,808 ) Sales and other revenues $ (20,060 ) Gain reclassified to earnings due to settlements (16,410 ) Cost of products sold 38,949 Sales and other revenues $ 45 Amortization of discontinued hedges reclassified to earnings 900 Operating expenses (3,379 ) Cost of products sold 515 Total $ (24,318 ) $ 15,510 $ 560</t>
  </si>
  <si>
    <t>Summary Of Notional Amounts of Outstanding Derivatives Serving as Price Risk Hedges</t>
  </si>
  <si>
    <t>As of December 31, 2015 , we have the following notional contract volumes related to outstanding derivative instruments serving as cash flow hedges against price risk on forecasted transactions: Notional Contract Volumes by Year of Maturity Derivative instruments Total Outstanding Notional 2016 2017 Unit of Measure Natural gas price swaps - long 19,200,000 9,600,000 9,600,000 MMBTU Forward gasoline and diesel contracts - long 525,000 525,000 — Barrels Forward gasoline and diesel contracts - short 625,000 625,000 — Barrels Physical crude contracts - short 38,000 38,000 — Barrels</t>
  </si>
  <si>
    <t>Schedule of Realized Gain (Loss)</t>
  </si>
  <si>
    <t>The following table presents the pre-tax effect on income due to maturities and fair value adjustments of our economic hedges: Years Ended December 31, Location of Gain (Loss) Recognized in Income 2015 2014 2013 (In thousands) Cost of products sold $ 48,082 $ 68,509 $ 20,751 Operating expenses (12,003 ) (185 ) (5,250 ) Total $ 36,079 $ 68,324 $ 15,501</t>
  </si>
  <si>
    <t>Schedule of Notional Amounts of Outstanding Derivatives Serving as Economic Hedges</t>
  </si>
  <si>
    <t>As of December 31, 2015 , we have the following notional contract volumes related to our outstanding derivative contracts serving as economic hedges: Notional Contract Volumes by Year of Maturity Derivative Instrument Total Outstanding Notional 2016 2017 Unit of Measure Crude price swaps (basis spread) - long 11,712,000 11,712,000 — Barrels Natural gas price swaps (basis spread) - long 20,616,000 10,308,000 10,308,000 MMBTU Natural gas price swaps - long 19,200,000 9,600,000 9,600,000 MMBTU Natural gas price swaps - short 19,200,000 9,600,000 9,600,000 MMBTU NYMEX futures (WTI) - short 1,840,000 1,840,000 — Barrels</t>
  </si>
  <si>
    <t>Schedule of Interest Rate Derivatives</t>
  </si>
  <si>
    <t>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Year Ended December 31, 2015 Interest rate swaps Change in fair value $ (1,864 ) Loss reclassified to earnings due to settlements 2,100 Interest expense $ (2,100 ) Total $ 236 $ (2,100 ) Year Ended December 31, 2014 Interest rate swaps Change in fair value $ (2,104 ) Loss reclassified to earnings due to settlements 2,202 Interest expense $ (2,202 ) Total $ 98 $ (2,202 ) Year Ended December 31, 2013 Interest rate swaps Change in fair value $ 1,194 Loss reclassified to earnings due to settlements 2,092 Amortization of discontinued hedge reclassified to earnings 849 Interest expense $ (2,941 ) Total $ 4,135 $ (2,941 )</t>
  </si>
  <si>
    <t>Schedule of Derivative Instruments in Statement of Financial Position, Fair Value</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24,971 $ 3,773 $ 61,947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4 Derivatives designated as cash flow hedging instruments: Commodity price swap contracts $ 173,658 $ (142,115 ) $ 31,543 $ 21,441 $ — $ 21,441 Interest rate swap contracts 1,019 — 1,019 1,065 — 1,065 $ 174,677 $ (142,115 ) $ 32,562 $ 22,506 $ — $ 22,506 Derivatives not designated as cash flow hedging instruments: Commodity price swap contracts $ 17,630 $ (12,942 ) $ 4,688 $ 20,398 $ (17,007 ) $ 3,391 NYMEX futures contracts 17,619 — 17,619 — — — $ 35,249 $ (12,942 ) $ 22,307 $ 20,398 $ (17,007 ) $ 3,391 Total net balance $ 54,869 $ 25,897 Balance sheet classification: Prepayment and other $ 53,850 Intangibles and other 1,019 Other long-term liabilities $ 25,897 $ 54,869 $ 25,897</t>
  </si>
  <si>
    <t>Income Taxes (Tables)</t>
  </si>
  <si>
    <t>Provision For Income Taxes</t>
  </si>
  <si>
    <t>The provision for income taxes is comprised of the following: Years Ended December 31, 2015 2014 2013 (In thousands) Current Federal $ 480,446 $ 294,509 $ 270,024 State 71,750 40,325 7,148 Deferred Federal (127,714 ) (168,756 ) 94,896 State (18,422 ) (24,906 ) 19,508 $ 406,060 $ 141,172 $ 391,576</t>
  </si>
  <si>
    <t>Reconciliation Of Effective Tax Rate</t>
  </si>
  <si>
    <t>The statutory federal income tax rate applied to pre-tax book income reconciles to income tax expense as follows: Years Ended December 31, 2015 2014 2013 (In thousands) Tax computed at statutory rate $ 422,999 $ 163,625 $ 405,790 State income taxes, net of federal tax benefit 40,385 13,641 21,363 Domestic production activities deduction (35,200 ) (20,998 ) (22,101 ) Noncontrolling interest in net income (24,155 ) (17,431 ) (12,378 ) Uncertain tax positions — — (193 ) Other 2,031 2,335 (905 ) $ 406,060 $ 141,172 $ 391,576</t>
  </si>
  <si>
    <t>Deferred Tax Assets And Liabilities</t>
  </si>
  <si>
    <t>Our deferred income tax assets and liabilities as of December 31, 2015 and 2014 are as follows: December 31, 2015 Assets Liabilities Total (In thousands) Deferred income taxes Properties, plants and equipment (due primarily to tax in excess of book depreciation) $ — $ (648,542 ) $ (648,542 ) Accrued employee benefits 22,355 — 22,355 Accrued post-retirement benefits 11,518 — 11,518 Accrued environmental costs 42,517 — 42,517 Hedging instruments 21,815 — 21,815 Inventory differences 175,614 — 175,614 Deferred turnaround costs — (104,944 ) (104,944 ) Net operating loss and tax credit carryforwards 8,033 — 8,033 Investment in HEP — (23,429 ) (23,429 ) Other — (2,843 ) (2,843 ) Total $ 281,852 $ (779,758 ) $ (497,906 ) December 31, 2014 Assets Liabilities Total (In thousands) Deferred income taxes Properties, plants and equipment (due primarily to tax in excess of book depreciation) $ — $ (581,017 ) $ (581,017 ) Accrued employee benefits 22,973 — 22,973 Accrued post-retirement benefits 11,504 — 11,504 Accrued environmental costs 30,744 — 30,744 Hedging instruments — (11,601 ) (11,601 ) Inventory differences — (7,376 ) (7,376 ) Deferred turnaround costs — (110,827 ) (110,827 ) Net operating loss and tax credit carryforwards 10,119 — 10,119 Investment in HEP — (25,244 ) (25,244 ) Other — (3,554 ) (3,554 ) Total $ 75,340 $ (739,619 ) $ (664,279 )</t>
  </si>
  <si>
    <t>Reconciliation Of Unrecognized Tax Benefits</t>
  </si>
  <si>
    <t>A reconciliation of the beginning and ending amount of unrecognized tax benefits is as follows: Years Ended December 31, 2014 2013 (In thousands) Balance at January 1 $ 9,006 $ 12,641 Additions for tax positions of prior years — 25,728 Reductions for tax positions of prior years — (5,092 ) Settlements (9,006 ) (24,271 ) Balance at December 31 $ — $ 9,006</t>
  </si>
  <si>
    <t>Stockholders' Equity (Tables)</t>
  </si>
  <si>
    <t>Changes To Equity</t>
  </si>
  <si>
    <t>Shares of our common stock outstanding and activity for the years ended December 31, 2015 , 2014 and 2013 are presented below: Years Ended December 31, 2015 2014 2013 Common shares outstanding at January 1 196,086,090 198,830,351 203,551,496 Issuance of restricted stock, excluding restricted stock with performance feature 447,534 376,622 292,855 Vesting of performance units 136,896 416,111 210,819 Vesting of restricted stock with performance feature 43,774 77,430 15,141 Forfeitures of restricted stock (51,332 ) (76,107 ) (15,794 ) Purchase of treasury stock (1) (16,428,574 ) (3,538,317 ) (5,224,166 ) Common shares outstanding at December 31 180,234,388 196,086,090 198,830,351 (1) Includes 151,967 , 279,680 and 235,922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Tables)</t>
  </si>
  <si>
    <t>Components And Allocated Tax Effects Of Other Comprehensive Income (Loss)</t>
  </si>
  <si>
    <t>The components and allocated tax effects of other comprehensive income (loss) are as follows: Before-Tax Tax Expense (Benefit) After-Tax (In thousands) Year Ended December 31, 2015 Net unrealized gain on marketable securities $ 38 $ 14 $ 24 Net unrealized loss on hedging instruments (52,259 ) (20,282 ) (31,977 ) Net change in pension and other post-retirement benefit obligations 79 31 48 Other comprehensive loss (52,142 ) (20,237 ) (31,905 ) Less other comprehensive income attributable to noncontrolling interest 144 — 144 Other comprehensive loss attributable to HollyFrontier stockholders $ (52,286 ) $ (20,237 ) $ (32,049 ) Year Ended December 31, 2014 Net unrealized loss on marketable securities $ (157 ) $ (62 ) $ (95 ) Net unrealized gain on hedging instruments 55,812 21,583 34,229 Net change in pension and other post-retirement benefit obligations (11,425 ) (4,423 ) (7,002 ) Other comprehensive income 44,230 17,098 27,132 Less other comprehensive income attributable to noncontrolling interest 60 — 60 Other comprehensive income attributable to HollyFrontier stockholders $ 44,170 $ 17,098 $ 27,072 Year Ended December 31, 2013 Net unrealized gain on marketable securities $ 34 $ 17 $ 17 Net unrealized loss on hedging instruments (20,183 ) (8,669 ) (11,514 ) Net change in pension and other post-retirement benefit obligations 37,593 14,534 23,059 Other comprehensive income 17,444 5,882 11,562 Less other comprehensive income attributable to noncontrolling interest 2,315 — 2,315 Other comprehensive income attributable to HollyFrontier stockholders $ 15,129 $ 5,882 $ 9,247</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Years Ended December 31, 2015 2014 2013 (In thousands) Marketable securities $ (51 ) $ 4 $ 39 Interest income 42 — — Gain on sale of assets (9 ) 4 39 (3 ) 2 15 Income tax expense (benefit) (6 ) 2 24 Net of tax Hedging instruments: Commodity price swaps 245,819 88,326 (20,060 ) Sales and other revenues (179,700 ) (37,313 ) 38,949 Cost of products sold (17,607 ) 791 (3,379 ) Operating expenses Interest rate swaps (2,100 ) (2,202 ) (2,941 ) Interest expense 46,412 49,602 12,569 18,454 19,712 5,554 Income tax expense 27,958 29,890 7,015 Net of tax 1,273 1,335 1,783 Noncontrolling interest 29,231 31,225 8,798 Net of tax and noncontrolling interest Pension and other post-retirement benefit obligations: Pension obligation — — (3,226 ) Cost of products sold — — (30,127 ) Operating expenses — — (4,236 ) General and administrative expenses — — (37,589 ) — — (14,547 ) Income tax benefit — — (23,042 ) Net of tax Post-retirement healthcare obligation 271 482 646 Cost of products sold 2,681 3,366 2,868 Operating expenses 347 448 526 General and administrative expenses 3,299 4,296 4,040 1,277 1,663 1,563 Income tax expense 2,022 2,633 2,477 Net of tax Retirement restoration plan (20 ) (920 ) (111 ) General and administrative expenses (8 ) (356 ) (43 ) Income tax benefit (12 ) (564 ) (68 ) Net of tax Total reclassifications for the period $ 31,235 $ 33,296 $ (11,811 ) </t>
  </si>
  <si>
    <t>Accumulated Other Comprehensive Loss In Equity</t>
  </si>
  <si>
    <t>Accumulated other comprehensive income in the equity section of our consolidated balance sheets includes: December 31, 2015 2014 (In thousands) Unrealized gain on post-retirement benefit obligations $ 20,737 $ 20,689 Unrealized loss on marketable securities (61 ) (85 ) Unrealized gain (loss) on hedging instruments, net of noncontrolling interest (24,831 ) 7,290 Accumulated other comprehensive income (loss) $ (4,155 ) $ 27,894</t>
  </si>
  <si>
    <t>Retirement Plan (Tables)</t>
  </si>
  <si>
    <t>Defined Benefit Plans and Other Postretirement Benefit Plans Table Text Block [Line Items]</t>
  </si>
  <si>
    <t>Changes in Projected Benefit Obligations, Fair Value of Plan Assets, and Funded Status of Plan</t>
  </si>
  <si>
    <t>The following table sets forth the changes in the benefit obligation and plan assets of our post-retirement healthcare plans for the years ended December 31, 2015 and 2014 : Years Ended December 31, 2015 2014 (In thousands) Change in plans' benefit obligation Post-retirement plans' benefit obligation - beginning of year $ 23,633 $ 15,715 Service cost 1,694 895 Interest cost 819 638 Participant contributions 593 573 Amendments — 3,383 Benefits paid (2,260 ) (1,533 ) Actuarial loss (gain) (3,278 ) 3,962 Post-retirement plans' benefit obligation - end of year $ 21,201 $ 23,633 Change in plan assets Fair value of plan assets - beginning of year $ — $ — Employer contributions 1,667 960 Participant contributions 593 573 Benefits paid (2,260 ) (1,533 ) Fair value of plan assets - end of year $ — $ — Funded status Under-funded balance $ (21,201 ) $ (23,633 ) Amounts recognized in consolidated balance sheets Accrued post-retirement liability $ (21,201 ) $ (23,633 ) Amounts recognized in accumulated other comprehensive income (loss) Cumulative actuarial loss $ (1,613 ) $ (5,074 ) Prior service credit 35,937 39,419 Total $ 34,324 $ 34,345</t>
  </si>
  <si>
    <t>Weighted Average Assumptions Used</t>
  </si>
  <si>
    <t>The weighted average assumptions used to determine end of period benefit obligations: December 31, 2015 2014 Discount rate 3.90 % 3.60 % Current health care trend rate 8.00 % 8.00 % Ultimate health care trend rate 5.00 % 5.00 % Year rate reaches ultimate trend rate 2041 2042</t>
  </si>
  <si>
    <t>Net Periodic Pension Expense</t>
  </si>
  <si>
    <t>Net periodic post-retirement credit consisted of the following components: Years Ended December 31, 2015 2014 2013 (In thousands) Service cost – benefit earned during the year $ 1,694 $ 895 $ 1,112 Interest cost on projected benefit obligations 819 638 665 Amortization of prior service credit (3,482 ) (4,296 ) (5,896 ) Amortization of net loss 183 — 130 Loss on settlement — — 1,726 Net periodic post-retirement credit $ (786 ) $ (2,763 ) $ (2,263 )</t>
  </si>
  <si>
    <t>Weighted Average Assumptions Used to Health Care Cost Trend Rates</t>
  </si>
  <si>
    <t>Assumed health care cost trend rates have an effect on the amounts reported for the post-retirement health care benefit plans. The weighted average assumptions used to determine net periodic benefit expense follow: Years Ended December 31, 2015 2014 2013 Discount rate 3.60 % 4.25 % 3.45 % Current health care trend rate 8.00 % 8.00 % 8.10 % Ultimate health care trend rate 5.00 % 5.00 % 5.00 % Year rate reaches ultimate trend rate 2042 2045 2023</t>
  </si>
  <si>
    <t>Effect of One Percent Change in Health Care Cost Trend Rates</t>
  </si>
  <si>
    <t>The effect of a 1% change in health care cost trend rates is as follows: 1% Point Increase 1% Point Decrease (In thousands) Service cost $ 268 $ (222 ) Interest cost $ 68 $ (58 ) Year-end accumulated post-retirement benefit obligation $ 1,443 $ (1,254 )</t>
  </si>
  <si>
    <t>Lease Commitments (Tables)</t>
  </si>
  <si>
    <t>Schedule Of Minimum Future Rental Commitments Under Operating Leases</t>
  </si>
  <si>
    <t>At December 31, 2015 , the minimum future rental commitments under operating leases having non-cancellable lease terms in excess of one year are as follows: (In thousands) 2016 $ 70,512 2017 65,807 2018 62,364 2019 58,664 2020 57,047 Thereafter 221,589 Total $ 535,983</t>
  </si>
  <si>
    <t>Contingencies And Contractual Commitments (Tables)</t>
  </si>
  <si>
    <t>Contractual Obligation, Fiscal Year Maturity Schedule</t>
  </si>
  <si>
    <t>At December 31, 2015 , the minimum future transportation and storage fees under transportation agreements having terms in excess of one year are as follows: (In thousands) 2016 $ 113,914 2017 102,613 2018 84,026 2019 75,514 2020 65,444 Thereafter 548,010 Total $ 989,521</t>
  </si>
  <si>
    <t>Segment Information (Tables)</t>
  </si>
  <si>
    <t>Schedule Of Segment Reporting Information</t>
  </si>
  <si>
    <t xml:space="preserve"> Refining HEP (1) Corporate and Other Consolidations and Eliminations Consolidated Total (In thousands) Year Ended December 31, 2015 Sales and other revenues $ 13,171,183 $ 358,875 $ 663 $ (292,801 ) $ 13,237,920 Depreciation and amortization $ 273,799 $ 61,236 $ 11,944 $ (828 ) $ 346,151 Income (loss) from operations $ 1,187,875 $ 181,778 $ (123,004 ) $ (2,296 ) $ 1,244,353 Capital expenditures $ 567,616 $ 94,516 $ 14,023 $ — $ 676,155 Total assets $ 6,840,545 $ 1,569,089 $ 289,225 $ (310,560 ) $ 8,388,299 Year Ended December 31, 2014 Sales and other revenues $ 19,706,225 $ 332,626 $ 2,103 $ (276,627 ) $ 19,764,327 Depreciation and amortization $ 293,871 $ 60,548 $ 9,790 $ (828 ) $ 363,381 Income (loss) from operations $ 491,106 $ 156,453 $ (129,874 ) $ (2,151 ) $ 515,534 Capital expenditures $ 435,598 $ 109,693 $ 19,530 $ — $ 564,821 Total assets $ 6,927,126 $ 1,472,098 $ 1,150,865 $ (320,042 ) $ 9,230,047 Year Ended December 31, 2013 Sales and other revenues $ 20,105,443 $ 307,053 $ 1,314 $ (253,250 ) $ 20,160,560 Depreciation and amortization $ 233,182 $ 64,701 $ 6,391 $ (828 ) $ 303,446 Income (loss) from operations $ 1,237,687 $ 133,522 $ (123,030 ) $ (2,105 ) $ 1,246,074 Capital expenditures $ 339,356 $ 56,613 $ 29,158 $ — $ 425,127 Total assets $ 7,094,558 $ 1,412,931 $ 1,881,121 $ (332,847 ) $ 10,055,763</t>
  </si>
  <si>
    <t>Supplemental Financial Information (Tables)</t>
  </si>
  <si>
    <t>Condensed Consolidating Balance Sheet</t>
  </si>
  <si>
    <t>Condensed Consolidating Balance Sheet December 31, 2015 HollyFrontier Corp. Before Consolidation of HEP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270,804 1,090,373 (245,515 ) 4,115,662 Intangibles and other assets 2,410,879 417,574 (3,881 ) 2,824,572 Total assets $ 7,120,427 $ 1,569,089 $ (301,217 ) $ 8,388,299 LIABILITIES AND EQUITY Current liabilities: Accounts payable $ 738,024 $ 22,583 $ (44,117 ) $ 716,490 Income tax payable 8,142 — — 8,142 Accrued liabilities 117,346 26,341 (7,704 ) 135,983 Total current liabilities 863,512 48,924 (51,821 ) 860,615 Long-term debt 31,288 1,008,752 — 1,040,040 Liability to HEP 220,998 — (220,998 ) — Deferred income tax liabilities 497,475 431 — 497,906 Other long-term liabilities 125,684 59,306 (5,025 ) 179,965 Investment in HEP 129,961 — (129,961 ) — Equity – HollyFrontier 5,251,509 357,247 (355,341 ) 5,253,415 Equity – noncontrolling interest — 94,429 461,929 556,358 Total liabilities and equity $ 7,120,427 $ 1,569,089 $ (301,217 ) $ 8,388,299 Condensed Consolidating Balance Sheet December 31, 2014 HollyFrontier Corp. Before Consolidation of HEP HEP Segment Consolidations and Eliminations Consolidated (In thousands) ASSETS Current assets: Cash and cash equivalents $ 565,155 $ 2,830 $ — $ 567,985 Marketable securities 474,110 — — 474,110 Accounts receivable, net 588,407 40,129 (38,631 ) 589,905 Inventories 1,033,191 1,940 — 1,035,131 Income tax receivable 11,719 — — 11,719 Prepayments and other 109,928 2,443 (8,223 ) 104,148 Total current assets 2,782,510 47,342 (46,854 ) 2,782,998 Properties, plants and equipment, net 2,867,941 1,062,430 (259,832 ) 3,670,539 Intangibles and other assets 2,418,926 362,326 (4,742 ) 2,776,510 Total assets $ 8,069,377 $ 1,472,098 $ (311,428 ) $ 9,230,047 LIABILITIES AND EQUITY Current liabilities: Accounts payable $ 1,125,146 $ 21,623 $ (38,631 ) $ 1,108,138 Income tax payable 19,642 — — 19,642 Accrued liabilities 88,116 26,321 (8,223 ) 106,214 Total current liabilities 1,232,904 47,944 (46,854 ) 1,233,994 Long-term debt 187,311 866,986 — 1,054,297 Liability to HEP 233,217 — (233,217 ) — Deferred income tax liabilities 663,912 367 — 664,279 Other long-term liabilities 135,474 47,170 (5,886 ) 176,758 Investment in HEP 99,618 — (99,618 ) — Equity – HollyFrontier 5,516,941 414,549 (407,906 ) 5,523,584 Equity – noncontrolling interest — 95,082 482,053 577,135 Total liabilities and equity $ 8,069,377 $ 1,472,098 $ (311,428 ) $ 9,230,047</t>
  </si>
  <si>
    <t>Condensed Consolidating Statement of Income and Comprehensive Income</t>
  </si>
  <si>
    <t>Condensed Consolidating Statement of Income and Comprehensive Income Year Ended December 31, 2015 HollyFrontier HEP Segment Consolidations and Eliminations Consolidated (In thousands) Sales and other revenues $ 13,171,846 $ 358,875 $ (292,801 ) $ 13,237,920 Operating costs and expenses: Cost of products sold 10,525,610 — (286,392 ) 10,239,218 Lower of cost or market valuation inventory adjustment 226,979 — — 226,979 Operating expenses 960,352 103,305 (3,284 ) 1,060,373 General and administrative 108,290 12,556 — 120,846 Depreciation and amortization 299,233 61,236 (14,318 ) 346,151 Total operating costs and expenses 12,120,464 177,097 (303,994 ) 11,993,567 Income from operations 1,051,382 181,778 11,193 1,244,353 Other income (expense): Earnings (loss) of equity method investments 78,969 4,803 (87,510 ) (3,738 ) Interest income (expense) 6,098 (36,892 ) (9,285 ) (40,079 ) Loss on early extinguishment of debt (1,370 ) — — (1,370 ) Gain on sale of assets and other 8,916 486 — 9,402 92,613 (31,603 ) (96,795 ) (35,785 ) Income before income taxes 1,143,995 150,175 (85,602 ) 1,208,568 Income tax provision 405,832 228 — 406,060 Net income 738,163 149,947 (85,602 ) 802,508 Less net income attributable to noncontrolling interest (30 ) 3,971 58,466 62,407 Net income attributable to HollyFrontier stockholders $ 738,193 $ 145,976 $ (144,068 ) $ 740,101 Comprehensive income attributable to HollyFrontier stockholders $ 706,144 $ 138,920 $ (137,012 ) $ 708,052 Condensed Consolidating Statement of Income and Comprehensive Income Year Ended December 31, 2014 HollyFrontier HEP Segment Consolidations and Eliminations Consolidated (In thousands) Sales and other revenues $ 19,708,328 $ 332,626 $ (276,627 ) $ 19,764,327 Operating costs and expenses: Cost of products sold 17,500,601 — (272,216 ) 17,228,385 Lower of cost or market inventory valuation adjustment 397,478 — — 397,478 Operating expenses 1,041,571 104,801 (1,432 ) 1,144,940 General and administrative 103,785 10,824 — 114,609 Depreciation and amortization 317,149 60,548 (14,316 ) 363,381 Total operating costs and expenses 19,360,584 176,173 (287,964 ) 19,248,793 Income from operations 347,744 156,453 11,337 515,534 Other income (expense): Earnings (loss) of equity method investments 65,375 2,987 (70,369 ) (2,007 ) Interest income (expense) 6,221 (36,098 ) (9,339 ) (39,216 ) Loss on early extinguishment of debt — (7,677 ) — (7,677 ) Gain on sale of assets and other 866 — — 866 72,462 (40,788 ) (79,708 ) (48,034 ) Income before income taxes 420,206 115,665 (68,371 ) 467,500 Income tax provision 140,937 235 — 141,172 Net income 279,269 115,430 (68,371 ) 326,328 Less net income attributable to noncontrolling interest (25 ) 8,288 36,773 45,036 Net income attributable to HollyFrontier stockholders $ 279,294 $ 107,142 $ (105,144 ) $ 281,292 Comprehensive income attributable to HollyFrontier stockholders $ 306,366 $ 107,181 $ (105,183 ) $ 308,364 Condensed Consolidating Statement of Income and Comprehensive Income Year Ended December 31, 2013 HollyFrontier HEP Segment Consolidations and Eliminations Consolidated (In thousands) Sales and other revenues $ 20,106,757 $ 307,053 $ (253,250 ) $ 20,160,560 Operating costs and expenses: Cost of products sold 17,641,119 — (248,892 ) 17,392,227 Operating expenses 995,194 97,081 (1,425 ) 1,090,850 General and administrative 116,214 11,749 — 127,963 Depreciation and amortization 253,062 64,701 (14,317 ) 303,446 Total operating costs and expenses 19,005,589 173,531 (264,634 ) 18,914,486 Income from operations 1,101,168 133,522 11,384 1,246,074 Other income (expense): Earnings (loss) of equity method investments 52,288 2,826 (57,186 ) (2,072 ) Interest expense (6,338 ) (46,849 ) (9,307 ) (62,494 ) Loss on early extinguishment of debt (22,109 ) — — (22,109 ) 23,841 (44,023 ) (66,493 ) (86,675 ) Income before income taxes 1,125,009 89,499 (55,109 ) 1,159,399 Income tax provision 391,243 333 — 391,576 Net income 733,766 89,166 (55,109 ) 767,823 Less net income attributable to noncontrolling interest — 6,632 25,349 31,981 Net income attributable to HollyFrontier stockholders $ 733,766 $ 82,534 $ (80,458 ) $ 735,842 Comprehensive income attributable to HollyFrontier stockholders $ 743,013 $ 84,354 $ (82,278 ) $ 745,089</t>
  </si>
  <si>
    <t>Condensed Consolidating Statement of Cash Flows</t>
  </si>
  <si>
    <t>Condensed Consolidating Statement of Cash Flows Year Ended December 31, 2015 HollyFrontier Corp. Before Consolidation of HEP HEP Segment Consolidations and Eliminations Consolidated (In thousands) Cash flows from operating activities $ 836,858 $ 233,188 $ (90,420 ) $ 979,626 Cash flow from investing activities Additions to properties, plants and equipment (581,639 ) — — (581,639 ) Additions to properties, plants and equipment – HEP — (94,516 ) — (94,516 ) Purchase of equity method investment — (55,032 ) — (55,032 ) Proceeds from sale of assets 17,985 1,279 — 19,264 Purchases of marketable securities (509,338 ) — — (509,338 ) Sales and maturities of marketable securities 839,513 — — 839,513 (233,479 ) (148,269 ) — (381,748 ) Cash flows from financing activities Net borrowings under credit agreement – HEP — 141,000 — 141,000 Redemption of senior notes - HFC (155,156 ) — — (155,156 ) Purchase of treasury stock (742,823 ) — — (742,823 ) Dividends (246,908 ) — — (246,908 ) Distributions to noncontrolling interest — (173,688 ) 90,420 (83,268 ) Distribution from HEP 62,000 (62,000 ) — — Contribution from general partner (27,623 ) 27,623 — — Other, net (6,504 ) (5,671 ) — (12,175 ) (1,117,014 ) (72,736 ) 90,420 (1,099,330 ) Cash and cash equivalents Increase (decrease) for the period (513,635 ) 12,183 — (501,452 ) Beginning of period 565,155 2,830 — 567,985 End of period $ 51,520 $ 15,013 $ — $ 66,533 Condensed Consolidating Statement of Cash Flows Year Ended December 31, 2014 HollyFrontier Corp. Before Consolidation of HEP HEP Segment Consolidations and Eliminations Consolidated (In thousands) Cash flows from operating activities $ 652,186 $ 186,903 $ (80,493 ) $ 758,596 Cash flows from investing activities: Additions to properties, plants and equipment (455,128 ) — — (455,128 ) Additions to properties, plants and equipment – HEP — (109,693 ) — (109,693 ) Proceeds from sale of assets 16,633 — — 16,633 Purchases of marketable securities (1,025,602 ) — — (1,025,602 ) Sales and maturities of marketable securities 1,276,447 — — 1,276,447 Other, net 5,021 — — 5,021 (182,629 ) (109,693 ) — (292,322 ) Cash flows from financing activities: Net borrowings under credit agreement – HEP — 208,000 — 208,000 Redemption of senior notes - HEP — (156,188 ) — (156,188 ) Purchase of treasury stock (158,847 ) — — (158,847 ) Dividends (647,197 ) — — (647,197 ) Distributions to noncontrolling interest — (158,695 ) 80,493 (78,202 ) Contribution from general partner (29,734 ) 29,734 — — Excess tax benefit from equity-based compensation 2,040 — — 2,040 Other, net (4,415 ) (3,583 ) — (7,998 ) (838,153 ) (80,732 ) 80,493 (838,392 ) Cash and cash equivalents Increase (decrease) for the period: (368,596 ) (3,522 ) — (372,118 ) Beginning of period 933,751 6,352 — 940,103 End of period $ 565,155 $ 2,830 $ — $ 567,985 Condensed Consolidating Statement of Cash Flows Year Ended December 31, 2013 HollyFrontier Corp. Before Consolidation of HEP HEP Segment Consolidations and Eliminations Consolidated (In thousands) Cash flows from operating activities $ 757,204 $ 183,380 $ (71,410 ) $ 869,174 Cash flows from investing activities: Additions to properties, plants and equipment (368,514 ) — — (368,514 ) Additions to properties, plants and equipment – HEP — (56,613 ) — (56,613 ) Proceeds from sale of assets 5,071 2,731 — 7,802 Acquisition of trucking operations (11,301 ) — — (11,301 ) Purchases of marketable securities (935,512 ) — — (935,512 ) Sales and maturities of marketable securities 846,143 — — 846,143 Other, net (8,740 ) — — (8,740 ) (472,853 ) (53,882 ) — (526,735 ) Cash flows from financing activities: Net borrowings under credit agreement – HEP — (58,000 ) — (58,000 ) Redemptions of senior notes (300,973 ) — — (300,973 ) Proceeds from sale of HEP common units 73,444 — — 73,444 Proceeds from common unit offerings – HEP — 73,444 — 73,444 Purchase of treasury stock (225,023 ) — — (225,023 ) Contribution from general partner (6,011 ) 6,011 — — Dividends (645,920 ) — — (645,920 ) Distributions to noncontrolling interest — (142,611 ) 71,410 (71,201 ) Excess tax benefit from equity-based compensation 2,562 — — 2,562 Other, net (1,141 ) (7,227 ) — (8,368 ) (1,103,062 ) (128,383 ) 71,410 (1,160,035 ) Cash and cash equivalents Increase (decrease) for the period: (818,711 ) 1,115 — (817,596 ) Beginning of period 1,752,462 5,237 — 1,757,699 End of period $ 933,751 $ 6,352 $ — $ 940,103</t>
  </si>
  <si>
    <t>Quarterly Information (Unaudited) (Tables)</t>
  </si>
  <si>
    <t>Schedule Of Quarterly Information</t>
  </si>
  <si>
    <t xml:space="preserve"> First Quarter Second Quarter Third Quarter Fourth Quarter Year (In thousands, except per share data) Year Ended December 31, 2015 Sales and other revenues $ 3,006,626 $ 3,701,912 $ 3,585,823 $ 2,943,559 $ 13,237,920 Operating costs and expenses $ 2,618,004 $ 3,112,080 $ 3,263,218 $ 3,000,265 $ 11,993,567 Income (loss) from operations (1) $ 388,622 $ 589,832 $ 322,605 $ (56,706 ) $ 1,244,353 Income (loss) before income taxes $ 372,389 $ 580,177 $ 320,673 $ (64,671 ) $ 1,208,568 Net income (loss) attributable to HollyFrontier stockholders $ 226,876 $ 360,824 $ 196,322 $ (43,921 ) $ 740,101 Net income (loss) per share attributable to HollyFrontier stockholders - basic $ 1.16 $ 1.88 $ 1.05 $ (0.24 ) $ 3.91 Net income (loss) per share attributable to HollyFrontier stockholders - diluted $ 1.16 $ 1.88 $ 1.04 $ (0.24 ) $ 3.90 Dividends per common share $ 0.32 $ 0.33 $ 0.33 $ 0.33 $ 1.31 Average number of shares of common stock outstanding: Basic 195,069 191,355 187,208 181,460 188,731 Diluted 195,121 191,454 187,344 181,460 188,940 Year Ended December 31, 2014 Sales and other revenues $ 4,791,053 $ 5,372,600 $ 5,317,555 $ 4,283,119 $ 19,764,327 Operating costs and expenses $ 4,520,057 $ 5,076,255 $ 5,014,944 $ 4,637,537 $ 19,248,793 Income from operations (2) $ 270,996 $ 296,345 $ 302,611 $ (354,418 ) $ 515,534 Income before income taxes $ 251,576 $ 286,485 $ 290,774 $ (361,335 ) $ 467,500 Net income attributable to HollyFrontier stockholders $ 152,061 $ 176,429 $ 175,006 $ (222,204 ) $ 281,292 Net income per share attributable to HollyFrontier stockholders - basic $ 0.76 $ 0.89 $ 0.88 $ (1.13 ) $ 1.42 Net income per share attributable to HollyFrontier stockholders - diluted $ 0.76 $ 0.89 $ 0.88 $ (1.13 ) $ 1.42 Dividends per common share $ 0.80 $ 0.82 $ 0.82 $ 0.82 $ 3.26 Average number of shares of common stock outstanding: Basic 198,297 198,139 197,261 195,310 197,243 Diluted 198,924 198,380 197,535 195,310 197,428 (1) For 2015, income from operations reflects non-cash lower of cost or market inventory valuation reductions of $6.5 million and $135.5 million for the first and second quarters, respectively, and charges of $225.5 million and $143.6 million for the third and fourth quarters, respectively. (2) Loss from operations for the fourth quarter of 2014 reflects a non-cash lower of cost or market inventory valuation charge of $397.5 million .</t>
  </si>
  <si>
    <t>Description of Business and Summary of Significant Accounting Policies (Details)</t>
  </si>
  <si>
    <t>Dec. 31, 2015USD ($)Petroleum_Refineriesmi</t>
  </si>
  <si>
    <t>Dec. 31, 2014USD ($)</t>
  </si>
  <si>
    <t>Dec. 31, 2013USD ($)</t>
  </si>
  <si>
    <t>Schedule of Organization, Consolidation and Presentation of Financial Statements Disclosure and Significant Accounting Policies [Line Items]</t>
  </si>
  <si>
    <t>Deferred Finance Costs, Net</t>
  </si>
  <si>
    <t>Inventory Valuation Reserves</t>
  </si>
  <si>
    <t>Impairment of Long-Lived Assets Held-for-use</t>
  </si>
  <si>
    <t>Number of refineries located in Tulsa, Oklahoma | Petroleum_Refineries</t>
  </si>
  <si>
    <t>Refinery distance from main city (miles) | mi</t>
  </si>
  <si>
    <t>Percentage of ownership interest</t>
  </si>
  <si>
    <t>50.00%</t>
  </si>
  <si>
    <t>Allowance for doubtful accounts</t>
  </si>
  <si>
    <t>Asset retirement obligation</t>
  </si>
  <si>
    <t>Investment in SLC Pipeline</t>
  </si>
  <si>
    <t>Turnaround and Catalyst Amortization Costs</t>
  </si>
  <si>
    <t>Deferred Income Tax Liabilities, Net</t>
  </si>
  <si>
    <t>Third Party Transportation Agreement [Member]</t>
  </si>
  <si>
    <t>Minimum annual cash inflows from third-party transportation agreement</t>
  </si>
  <si>
    <t>Third-party transportation agreement, amortization expense</t>
  </si>
  <si>
    <t>Finite-Lived Intangible Assets, Net</t>
  </si>
  <si>
    <t>Finite-Lived Intangible Assets, Accumulated Amortization</t>
  </si>
  <si>
    <t>SLC Pipeline</t>
  </si>
  <si>
    <t>Equity Method Investment, Ownership Percentage</t>
  </si>
  <si>
    <t>25.00%</t>
  </si>
  <si>
    <t>Frontier Pipeline [Member]</t>
  </si>
  <si>
    <t>Length of pipeline | mi</t>
  </si>
  <si>
    <t>UNEV Pipeline [Member]</t>
  </si>
  <si>
    <t>75.00%</t>
  </si>
  <si>
    <t>Variable Interest Entity, Primary Beneficiary [Member]</t>
  </si>
  <si>
    <t>Percentage of ownership in variable interest entity</t>
  </si>
  <si>
    <t>39.00%</t>
  </si>
  <si>
    <t>2.00%</t>
  </si>
  <si>
    <t>Variable Interest Entity, Primary Beneficiary [Member] | SLC Pipeline</t>
  </si>
  <si>
    <t>Difference between Carrying Amount and Underlying Equity</t>
  </si>
  <si>
    <t>Equity Method Investment, Underlying Equity in Net Assets</t>
  </si>
  <si>
    <t>Variable Interest Entity, Primary Beneficiary [Member] | Frontier Pipeline [Member]</t>
  </si>
  <si>
    <t>Transportation vehicles</t>
  </si>
  <si>
    <t>Estimated useful life of assets, minimum</t>
  </si>
  <si>
    <t>5 years</t>
  </si>
  <si>
    <t>Minimum [Member]</t>
  </si>
  <si>
    <t>Frequency of maintenance, in period</t>
  </si>
  <si>
    <t>2 years</t>
  </si>
  <si>
    <t>Minimum [Member] | Refining Pipeline And Terminal Facilities [Member]</t>
  </si>
  <si>
    <t>20 years</t>
  </si>
  <si>
    <t>Minimum [Member] | Buildings and Improvements [Member]</t>
  </si>
  <si>
    <t>10 years</t>
  </si>
  <si>
    <t>Minimum [Member] | Other fixed assets</t>
  </si>
  <si>
    <t>Maximum [Member]</t>
  </si>
  <si>
    <t>Maximum [Member] | Refining Pipeline And Terminal Facilities [Member]</t>
  </si>
  <si>
    <t>25 years</t>
  </si>
  <si>
    <t>Maximum [Member] | Buildings and Improvements [Member]</t>
  </si>
  <si>
    <t>40 years</t>
  </si>
  <si>
    <t>Maximum [Member] | Other fixed assets</t>
  </si>
  <si>
    <t>30 years</t>
  </si>
  <si>
    <t>Holly Energy Partners (Narrative) (Details) $ in Thousands</t>
  </si>
  <si>
    <t>3 Months Ended</t>
  </si>
  <si>
    <t>Mar. 31, 2016mi</t>
  </si>
  <si>
    <t>Dec. 31, 2015USD ($)Customersmibbl</t>
  </si>
  <si>
    <t>Dec. 31, 2013USD ($)shares</t>
  </si>
  <si>
    <t>Feb. 22, 2016</t>
  </si>
  <si>
    <t>Schedule of Equity Method Investments [Line Items]</t>
  </si>
  <si>
    <t>Percentage of general partner interest</t>
  </si>
  <si>
    <t>Concentration risk, precentage of total revenues</t>
  </si>
  <si>
    <t>10.00%</t>
  </si>
  <si>
    <t>Payments to Acquire Property, Plant, and Equipment</t>
  </si>
  <si>
    <t>Number of significant customers | Customers</t>
  </si>
  <si>
    <t>81.00%</t>
  </si>
  <si>
    <t>Long-term Purchase Commitment, Amount</t>
  </si>
  <si>
    <t>Sale of Stock, Number of Shares Issued in Transaction | shares</t>
  </si>
  <si>
    <t>Partners' Capital Account, Sale of Units</t>
  </si>
  <si>
    <t>Purchase Obligation Minimum Annualized Payment</t>
  </si>
  <si>
    <t>Payments to Acquire Equity Method Investments</t>
  </si>
  <si>
    <t>Production barrel capacity per day | bbl</t>
  </si>
  <si>
    <t>General Partner HFC [Member] | Variable Interest Entity, Primary Beneficiary [Member]</t>
  </si>
  <si>
    <t>Subsequent Event [Member] | Osage Pipeline [Member] [Member]</t>
  </si>
  <si>
    <t>Financial Instruments (Estimated Fair Values Of Debt Instruments) (Details) - USD ($) $ in Thousands</t>
  </si>
  <si>
    <t>Debt Instrument [Line Items]</t>
  </si>
  <si>
    <t>Assets, Fair Value Disclosure, Recurring</t>
  </si>
  <si>
    <t>Financial Liabilities Fair Value Disclosure</t>
  </si>
  <si>
    <t>Reported Value Measurement [Member]</t>
  </si>
  <si>
    <t>Marketable securities [Member]</t>
  </si>
  <si>
    <t>Marketable securities [Member] | Reported Value Measurement [Member]</t>
  </si>
  <si>
    <t>Marketable securities [Member] | Level 2</t>
  </si>
  <si>
    <t>Commodity Contract [Member]</t>
  </si>
  <si>
    <t>Commodity Contract [Member] | Reported Value Measurement [Member]</t>
  </si>
  <si>
    <t>Commodity Contract [Member] | Level 2</t>
  </si>
  <si>
    <t>NYMEX futures contracts</t>
  </si>
  <si>
    <t>NYMEX futures contracts | Reported Value Measurement [Member]</t>
  </si>
  <si>
    <t>NYMEX futures contracts | Level 1</t>
  </si>
  <si>
    <t>NYMEX futures contracts | Level 2</t>
  </si>
  <si>
    <t>Senior notes</t>
  </si>
  <si>
    <t>Senior notes | HEP</t>
  </si>
  <si>
    <t>Senior notes | Reported Value Measurement [Member]</t>
  </si>
  <si>
    <t>Senior notes | Reported Value Measurement [Member] | HEP</t>
  </si>
  <si>
    <t>Senior notes | Level 2</t>
  </si>
  <si>
    <t>Senior notes | Level 2 | HEP</t>
  </si>
  <si>
    <t>Interest rate swap | HEP</t>
  </si>
  <si>
    <t>Interest rate swap | Reported Value Measurement [Member] | HEP</t>
  </si>
  <si>
    <t>Interest rate swap | Level 2 | HEP</t>
  </si>
  <si>
    <t>Financial Instruments (Changes in Level 3 Inputs) (Details) - Fair Value, Inputs, Level 3 [Member] - USD ($) $ in Thousands</t>
  </si>
  <si>
    <t>Fair Value, Liabilities Measured on Recurring Basis, Unobservable Input Reconciliation [Line Items]</t>
  </si>
  <si>
    <t>Level 3 liability balance</t>
  </si>
  <si>
    <t>Change in fair value, recognized in earnings</t>
  </si>
  <si>
    <t>Change in fair value, recognized in other comprehensive income</t>
  </si>
  <si>
    <t>Transfer out of Level 3</t>
  </si>
  <si>
    <t>Cost of products sold</t>
  </si>
  <si>
    <t>Change in fair value recognized in earnings</t>
  </si>
  <si>
    <t>Settlement date fair value, recognized in earnings</t>
  </si>
  <si>
    <t>Sales [Member]</t>
  </si>
  <si>
    <t>Earnings Per Share (Schedule Of Earnings Per Share) (Details) - USD ($) $ / shares in Units, shares in Thousands, $ in Thousands</t>
  </si>
  <si>
    <t>Sep. 30, 2015</t>
  </si>
  <si>
    <t>Mar. 31, 2015</t>
  </si>
  <si>
    <t>Sep. 30, 2014</t>
  </si>
  <si>
    <t>Jun. 30, 2014</t>
  </si>
  <si>
    <t>Mar. 31, 2014</t>
  </si>
  <si>
    <t>Earnings attributable to HollyFrontier stockholders</t>
  </si>
  <si>
    <t>Participating securities share in earnings</t>
  </si>
  <si>
    <t>Net income attributable to common shares</t>
  </si>
  <si>
    <t>Average number of shares of common stock outstanding</t>
  </si>
  <si>
    <t>Effect of dilutive variable restricted shares and performance share units</t>
  </si>
  <si>
    <t>Average number of shares of common stock outstanding assuming dilution</t>
  </si>
  <si>
    <t>Basic earnings per share</t>
  </si>
  <si>
    <t>Diluted earnings per share</t>
  </si>
  <si>
    <t>Anti-dilutive restricted and performance share units excluded from computations</t>
  </si>
  <si>
    <t>Stock-Based Compensation (Narrative) (Details) $ / shares in Units, $ in Millions</t>
  </si>
  <si>
    <t>Dec. 31, 2015USD ($)$ / shares</t>
  </si>
  <si>
    <t>Dec. 31, 2015USD ($)plan$ / sharesshares</t>
  </si>
  <si>
    <t>Dec. 31, 2014USD ($)$ / shares</t>
  </si>
  <si>
    <t>Dec. 31, 2013USD ($)$ / shares</t>
  </si>
  <si>
    <t>Share-based Compensation Arrangement by Share-based Payment Award [Line Items]</t>
  </si>
  <si>
    <t>Number of share-based compensation plans | plan</t>
  </si>
  <si>
    <t>Compensation cost attributable to share-based compensation plans</t>
  </si>
  <si>
    <t>Restricted Stock [Member]</t>
  </si>
  <si>
    <t>Restricted stock vested in period | shares</t>
  </si>
  <si>
    <t>Fair value of restricted stock vested</t>
  </si>
  <si>
    <t>Total unrecognized compensation cost related to non-vested grants</t>
  </si>
  <si>
    <t>Weighted Average Grant Date Fair Value, Non-vested shares | $ / shares</t>
  </si>
  <si>
    <t>Total unrecognized compensation cost, weighted-average period of recognition, years</t>
  </si>
  <si>
    <t>1 year 7 months</t>
  </si>
  <si>
    <t>Weighted average grant date fair value | $ / shares</t>
  </si>
  <si>
    <t>Restricted Stock Units (RSUs) [Member]</t>
  </si>
  <si>
    <t>Performance Shares [Member]</t>
  </si>
  <si>
    <t>1 year 9 months</t>
  </si>
  <si>
    <t>Percentage of share units awarded that will ultimately be issued, current estimate</t>
  </si>
  <si>
    <t>85.00%</t>
  </si>
  <si>
    <t>Common stock issued, shares | shares</t>
  </si>
  <si>
    <t>Performance share units, vested in period, percentage payout</t>
  </si>
  <si>
    <t>65.00%</t>
  </si>
  <si>
    <t>Common stock issued, fair value</t>
  </si>
  <si>
    <t>Minimum [Member] | Restricted Stock [Member]</t>
  </si>
  <si>
    <t>Stock vesting period, years</t>
  </si>
  <si>
    <t>1 year</t>
  </si>
  <si>
    <t>Minimum [Member] | Performance Shares [Member]</t>
  </si>
  <si>
    <t>Percentage of share units awarded that will ultimately be issued, possible range</t>
  </si>
  <si>
    <t>0.00%</t>
  </si>
  <si>
    <t>Maximum [Member] | Restricted Stock [Member]</t>
  </si>
  <si>
    <t>3 years</t>
  </si>
  <si>
    <t>Maximum [Member] | Performance Shares [Member]</t>
  </si>
  <si>
    <t>200.00%</t>
  </si>
  <si>
    <t>Stock-Based Compensation (Summary Of Restricted Stock Activity) (Details) - USD ($) $ / shares in Units, $ in Thousands</t>
  </si>
  <si>
    <t>Share-based Compensation Arrangement by Share-based Payment Award, Restricted Stock, Nonvested [Roll Forward]</t>
  </si>
  <si>
    <t>Outstanding at January 1, 2015 (non-vested), Grants</t>
  </si>
  <si>
    <t>Granted, Grants</t>
  </si>
  <si>
    <t>Vesting and transfer of ownership to recipients</t>
  </si>
  <si>
    <t>Forfeited</t>
  </si>
  <si>
    <t>Outstanding at December 31, 2015 (non-vested), Grants</t>
  </si>
  <si>
    <t>Outstanding at January 1, 2015 (non-vested), Weighted Average Grant Date Fair Value</t>
  </si>
  <si>
    <t>Granted, Weighted Average Grant Date Fair Value</t>
  </si>
  <si>
    <t>Vesting and transfer of ownership to recipients, Weighted Average Grant Date Fair Value</t>
  </si>
  <si>
    <t>Forfeited, Weighted Average Grant Date Fair Value</t>
  </si>
  <si>
    <t>Outstanding at December 31, 2015 (non-vested), Weighted Average Grant Date Fair Value</t>
  </si>
  <si>
    <t>Outstanding at December 31, 2015 (non-vested), Aggregate Intrinsic Value</t>
  </si>
  <si>
    <t>Stock-Based Compensation (Summary Of Performance Share Unit Activity) (Details) - Performance Shares [Member] - USD ($) $ in Millions</t>
  </si>
  <si>
    <t>Stock Issued During Period, Value, Share-based Compensation, Net of Forfeitures</t>
  </si>
  <si>
    <t>Fair Value of performance shares vested</t>
  </si>
  <si>
    <t>Share-based Compensation Arrangement by Share-based Payment Award, Performance Share Units, Nonvested [Roll Forward]</t>
  </si>
  <si>
    <t>Cash and Cash Equivalents and Investments in Marketable Securities (Narrative) (Details) - USD ($) $ in Thousands</t>
  </si>
  <si>
    <t>Schedule of Available-for-sale Securities [Line Items]</t>
  </si>
  <si>
    <t>Available-for-sale Securities [Member]</t>
  </si>
  <si>
    <t>Cash and Cash Equivalents and Investments in Marketable Securities (Available-For-Sale Securities) (Details) - USD ($) $ in Thousands</t>
  </si>
  <si>
    <t>Marketable securities, Amortized Cost</t>
  </si>
  <si>
    <t>Available-for-sale Securities, Gross Unrealized Gain</t>
  </si>
  <si>
    <t>Available-for-sale Securities, Gross Unrealized Loss</t>
  </si>
  <si>
    <t>Marketable securities, Fair Value (Net Carrying Amount)</t>
  </si>
  <si>
    <t>State and political subdivisions debt securities</t>
  </si>
  <si>
    <t>Corporate debt securities</t>
  </si>
  <si>
    <t>Commercial paper</t>
  </si>
  <si>
    <t>Certificates of deposit</t>
  </si>
  <si>
    <t>Inventories (Inventory Components) (Details) - USD ($) $ in Thousands</t>
  </si>
  <si>
    <t>Crude oil</t>
  </si>
  <si>
    <t>Other raw materials and unfinished products</t>
  </si>
  <si>
    <t>[1]</t>
  </si>
  <si>
    <t>Finished products</t>
  </si>
  <si>
    <t>[2]</t>
  </si>
  <si>
    <t>Lower of cost or market reserve</t>
  </si>
  <si>
    <t>Process chemicals</t>
  </si>
  <si>
    <t>[3]</t>
  </si>
  <si>
    <t>Repairs and maintenance supplies and other</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Inventories (Narrative) (Details) - USD ($) $ in Thousands</t>
  </si>
  <si>
    <t>Excess of current cost over the LIFO value of inventory</t>
  </si>
  <si>
    <t>Increase or reduction in cost of products sold</t>
  </si>
  <si>
    <t>Properties, Plants and Equipment (Components Of Property, Plants And Equipment) (Details) - USD ($) $ in Thousands</t>
  </si>
  <si>
    <t>Property, Plant and Equipment [Line Items]</t>
  </si>
  <si>
    <t>Properties, plants and equipment, at cost</t>
  </si>
  <si>
    <t>Properties, plants and equip, net</t>
  </si>
  <si>
    <t>Land, buildings and improvements</t>
  </si>
  <si>
    <t>Refining facilities</t>
  </si>
  <si>
    <t>Pipelines and terminals</t>
  </si>
  <si>
    <t>Other fixed assets</t>
  </si>
  <si>
    <t>Construction in progress</t>
  </si>
  <si>
    <t>Properties, Plants and Equipment (Narrative) (Details) - USD ($) $ in Millions</t>
  </si>
  <si>
    <t>Capitalized interest</t>
  </si>
  <si>
    <t>Depreciation expense</t>
  </si>
  <si>
    <t>Goodwill (Schedule Of Changes By Segment To The Carrying Amount Of Goodwill) (Details) $ in Millions</t>
  </si>
  <si>
    <t>Dec. 31, 2015USD ($)</t>
  </si>
  <si>
    <t>Refining Segment</t>
  </si>
  <si>
    <t>Goodwill [Line Items]</t>
  </si>
  <si>
    <t>Goodwill, Gross</t>
  </si>
  <si>
    <t>Cheyenne [Member]</t>
  </si>
  <si>
    <t>Reporting Unit, Percentage of Fair Value in Excess of Carrying Amount</t>
  </si>
  <si>
    <t>8.00%</t>
  </si>
  <si>
    <t>Environmental (Details) - USD ($) $ in Millions</t>
  </si>
  <si>
    <t>Loss Contingencies [Line Items]</t>
  </si>
  <si>
    <t>Environmental remediation costs</t>
  </si>
  <si>
    <t>Accrued environmental liability</t>
  </si>
  <si>
    <t>Other Noncurrent Liabilities [Member]</t>
  </si>
  <si>
    <t>Debt (Narrative) (Details) - USD ($)</t>
  </si>
  <si>
    <t>1 Months Ended</t>
  </si>
  <si>
    <t>Jun. 30, 2013</t>
  </si>
  <si>
    <t>Maximum borrowing capacity under revolving credit agreement</t>
  </si>
  <si>
    <t>Letters of Credit Outstanding, Amount</t>
  </si>
  <si>
    <t>Effective interest rate on debt</t>
  </si>
  <si>
    <t>2.572%</t>
  </si>
  <si>
    <t>2.152%</t>
  </si>
  <si>
    <t>Long-term debt</t>
  </si>
  <si>
    <t>Gains (Losses) on Extinguishment of Debt</t>
  </si>
  <si>
    <t>Redemption premium on early extinguishment of debt</t>
  </si>
  <si>
    <t>Amortization of Debt Discount (Premium)</t>
  </si>
  <si>
    <t>Plains [Member]</t>
  </si>
  <si>
    <t>Proceeds from sale of storage assets</t>
  </si>
  <si>
    <t>Plains [Member] | Lease [Member]</t>
  </si>
  <si>
    <t>Term of lease, years</t>
  </si>
  <si>
    <t>P15Y</t>
  </si>
  <si>
    <t>Borrowings outstanding under revolving credit agreement</t>
  </si>
  <si>
    <t>Letter of Credit [Member] | HEP</t>
  </si>
  <si>
    <t>9.875% Senior Notes Due 2017</t>
  </si>
  <si>
    <t>Stated interest rate, senior notes</t>
  </si>
  <si>
    <t>9.875%</t>
  </si>
  <si>
    <t>Debt Instrument, Repurchased Face Amount</t>
  </si>
  <si>
    <t>6.875% Senior Notes Due 2018</t>
  </si>
  <si>
    <t>6.875%</t>
  </si>
  <si>
    <t>Extinguishment of Debt, Amount</t>
  </si>
  <si>
    <t>8.25% Senior Notes Due 2018 | HEP</t>
  </si>
  <si>
    <t>8.25%</t>
  </si>
  <si>
    <t>Senior Notes Aggregate Redemption Amount</t>
  </si>
  <si>
    <t>Amortization of Financing Costs and Discounts</t>
  </si>
  <si>
    <t>Debt Instrument, Maturity Date</t>
  </si>
  <si>
    <t>Mar. 1,
		2018</t>
  </si>
  <si>
    <t>6.5% Senior Notes Due 2020 | HEP</t>
  </si>
  <si>
    <t>6.50%</t>
  </si>
  <si>
    <t>Mar. 1,
		2020</t>
  </si>
  <si>
    <t>Debt (Carrying Amounts Of Long-Term Debt) (Details) - USD ($)</t>
  </si>
  <si>
    <t>Long-term Debt, Excluding Current Maturities</t>
  </si>
  <si>
    <t>Long-term Debt and Capital Lease Obligations</t>
  </si>
  <si>
    <t>Debt Instrument, Interest Rate, Stated Percentage</t>
  </si>
  <si>
    <t>Senior Notes, Noncurrent</t>
  </si>
  <si>
    <t>Debt Instrument, Unamortized Premium</t>
  </si>
  <si>
    <t>Holly Financing Obligation</t>
  </si>
  <si>
    <t>Capital Lease Obligations</t>
  </si>
  <si>
    <t>Debt Instrument, Unamortized Discount</t>
  </si>
  <si>
    <t>Debt (Principal Maturities Of Long-Term Debt) (Details) $ in Thousands</t>
  </si>
  <si>
    <t>Next Twelve Months</t>
  </si>
  <si>
    <t>Year Two</t>
  </si>
  <si>
    <t>Year Three</t>
  </si>
  <si>
    <t>Year Four</t>
  </si>
  <si>
    <t>Year Five</t>
  </si>
  <si>
    <t>Thereafter</t>
  </si>
  <si>
    <t>Derivative Instruments and Hedging Activities Derivatives and Hedging Instruments Gains Losses due to Settlements Hedge Ineffectiveness (Details) - USD ($) $ in Thousands</t>
  </si>
  <si>
    <t>Trading Activity, Gains and Losses, Net [Line Items]</t>
  </si>
  <si>
    <t>Unrealized Gain (Loss) on Cash Flow Hedging Instruments</t>
  </si>
  <si>
    <t>Change in Fair Value</t>
  </si>
  <si>
    <t>Gain (Loss) Reclassified to Earnings due to Settlements</t>
  </si>
  <si>
    <t>Amortization of discontinued hedges reclassified to earnings</t>
  </si>
  <si>
    <t>Gain (Loss) recognized in earnings due to settlements</t>
  </si>
  <si>
    <t>Derivative, Net Hedge Ineffectiveness Gain (Loss)</t>
  </si>
  <si>
    <t>Operating expenses</t>
  </si>
  <si>
    <t>Derivative Instruments and Hedging Activities Notional Contracts by Derivative Type (Details)</t>
  </si>
  <si>
    <t>Dec. 31, 2015MMBTUbbl</t>
  </si>
  <si>
    <t>Forward Contracts [Member] | Price Risk Derivative [Member]</t>
  </si>
  <si>
    <t>economic hedges by derivative type [Line Items]</t>
  </si>
  <si>
    <t>Derivative, Nonmonetary Notional Amount, Volume</t>
  </si>
  <si>
    <t>Forward Contracts [Member] | Price Risk Derivative [Member] | Maturing in Next Twelve Months [Member]</t>
  </si>
  <si>
    <t>Produced Gasoline Member | Price Risk Derivative [Member]</t>
  </si>
  <si>
    <t>Produced Gasoline Member | Price Risk Derivative [Member] | Maturing in Next Twelve Months [Member]</t>
  </si>
  <si>
    <t>Commodity Contract [Member] | Economic Hedges [Member]</t>
  </si>
  <si>
    <t>Commodity Contract [Member] | Economic Hedges [Member] | Maturing in Next Twelve Months [Member]</t>
  </si>
  <si>
    <t>Natural Gas - Short [Member] | Economic Hedges [Member]</t>
  </si>
  <si>
    <t>Derivative, Nonmonetary Notional Amount, Energy Measure | MMBTU</t>
  </si>
  <si>
    <t>Natural Gas - Short [Member] | Economic Hedges [Member] | Maturing in Next Twelve Months [Member]</t>
  </si>
  <si>
    <t>Natural Gas - Short [Member] | Economic Hedges [Member] | Maturing in Year Two [Member]</t>
  </si>
  <si>
    <t>Natural Gas - long [Member] | Price Risk Derivative [Member]</t>
  </si>
  <si>
    <t>Natural Gas - long [Member] | Price Risk Derivative [Member] | Maturing in Next Twelve Months [Member]</t>
  </si>
  <si>
    <t>Natural Gas - long [Member] | Price Risk Derivative [Member] | Maturing in Year Two [Member]</t>
  </si>
  <si>
    <t>Natural Gas - long [Member] | Economic Hedges [Member]</t>
  </si>
  <si>
    <t>Natural Gas - long [Member] | Economic Hedges [Member] | Maturing in Next Twelve Months [Member]</t>
  </si>
  <si>
    <t>Natural Gas - long [Member] | Economic Hedges [Member] | Maturing in Year Two [Member]</t>
  </si>
  <si>
    <t>NYMEX WTI Short [Member] | Economic Hedges [Member]</t>
  </si>
  <si>
    <t>NYMEX WTI Short [Member] | Economic Hedges [Member] | Maturing in Next Twelve Months [Member]</t>
  </si>
  <si>
    <t>Natural Gas [Member] | Economic Hedges [Member]</t>
  </si>
  <si>
    <t>Natural Gas [Member] | Economic Hedges [Member] | Maturing in Next Twelve Months [Member]</t>
  </si>
  <si>
    <t>Natural Gas [Member] | Economic Hedges [Member] | Maturing in Year Two [Member]</t>
  </si>
  <si>
    <t>Physical Contracts - Long [Member] | Price Risk Derivative [Member]</t>
  </si>
  <si>
    <t>Physical Contracts - Long [Member] | Price Risk Derivative [Member] | Maturing in Next Twelve Months [Member]</t>
  </si>
  <si>
    <t>Derivative Instruments and Hedging Activities Location of Gain Loss in Income Statement (Details) - USD ($) $ in Thousands</t>
  </si>
  <si>
    <t>Derivative Instruments, Gain (Loss) [Line Items]</t>
  </si>
  <si>
    <t>Economic Hedges, Gain (Loss)</t>
  </si>
  <si>
    <t>Derivative Instruments and Hedging Activities Interest Rate Swaps (Details) - USD ($) $ in Thousands</t>
  </si>
  <si>
    <t>Derivative [Line Items]</t>
  </si>
  <si>
    <t>Unrealized Gain (Loss) on Interest Rate Cash Flow Hedges, Pretax, Accumulated Other Comprehensive Income (Loss)</t>
  </si>
  <si>
    <t>Interest Rate Cash Flow Hedge Gain (Loss) Reclassified to Earnings, Net</t>
  </si>
  <si>
    <t>Gain (Loss) on Discontinuation of Cash Flow Hedge Due to Forecasted Transaction Probable of Not Occurring, Net</t>
  </si>
  <si>
    <t>Sales Revenue, Services, Net [Member]</t>
  </si>
  <si>
    <t>Derivative Instruments and Hedging Activities (Summary Of Balance Sheet Locations And Related Fair Values Of Outstanding Derivative Instruments) (Details) - USD ($) $ in Thousands</t>
  </si>
  <si>
    <t>Derivatives, Fair Value [Line Items]</t>
  </si>
  <si>
    <t>Derivative, Fair Value, Net</t>
  </si>
  <si>
    <t>Derivative Liability, Fair Value, Net Liability</t>
  </si>
  <si>
    <t>Accrued Liabilities [Member]</t>
  </si>
  <si>
    <t>Other Intangible Assets [Member]</t>
  </si>
  <si>
    <t>Other Long Term Liabilities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Designated as Hedging Instrument [Member] | Interest rate swap</t>
  </si>
  <si>
    <t>Not Designated as Hedging Instrument [Member]</t>
  </si>
  <si>
    <t>Not Designated as Hedging Instrument [Member] | Commodity Contract [Member]</t>
  </si>
  <si>
    <t>Not Designated as Hedging Instrument [Member] | Nymex Futures Contracts [Member]</t>
  </si>
  <si>
    <t>Derivative Instruments and Hedging Activities (Narrative) (Details) $ in Millions</t>
  </si>
  <si>
    <t>Dec. 31, 2015USD ($)Interest_Rate_Swaps</t>
  </si>
  <si>
    <t>Available-for-sale Securities, Change in Net Unrealized Holding Gain (Loss) before Taxes</t>
  </si>
  <si>
    <t>Other Comprehensive Income (Loss), Unrealized Gain (Loss) on Derivatives Arising During Period, Net of Tax</t>
  </si>
  <si>
    <t>Net unrealized gain (loss) transferred to income statement</t>
  </si>
  <si>
    <t>Current Interest Rate Swap</t>
  </si>
  <si>
    <t>Number of derivative instruments | Interest_Rate_Swaps</t>
  </si>
  <si>
    <t>HEP | Interest Rate Contract [Member]</t>
  </si>
  <si>
    <t>Credit agreement advance</t>
  </si>
  <si>
    <t>Fixed interest rate</t>
  </si>
  <si>
    <t>0.74%</t>
  </si>
  <si>
    <t>2.99%</t>
  </si>
  <si>
    <t>Credit agreement advance maturing in 2017</t>
  </si>
  <si>
    <t>HEP | Current Interest Rate Swap</t>
  </si>
  <si>
    <t>Credit agreement advance maturing 2016</t>
  </si>
  <si>
    <t>0.99%</t>
  </si>
  <si>
    <t>Rate added to fixed base rate</t>
  </si>
  <si>
    <t>2.25%</t>
  </si>
  <si>
    <t>3.24%</t>
  </si>
  <si>
    <t>Income Taxes (Narrative) (Details) $ in Millions</t>
  </si>
  <si>
    <t>State Jurisdiction | Kansas</t>
  </si>
  <si>
    <t>Operating Loss Carryforwards [Line Items]</t>
  </si>
  <si>
    <t>Income tax credit</t>
  </si>
  <si>
    <t>Tax Year 2012 [Member]</t>
  </si>
  <si>
    <t>Income Tax Examination, Year under Examination</t>
  </si>
  <si>
    <t>Tax Year 2013 [Member]</t>
  </si>
  <si>
    <t>Income Taxes (Provision For Income Taxes) (Details) - USD ($) $ in Thousands</t>
  </si>
  <si>
    <t>Federal, Current</t>
  </si>
  <si>
    <t>State, Current</t>
  </si>
  <si>
    <t>Federal, Deferred</t>
  </si>
  <si>
    <t>State, Deferred</t>
  </si>
  <si>
    <t>Income Taxes (Reconciliation Of Effective Tax Rate) (Details) - USD ($) $ in Thousands</t>
  </si>
  <si>
    <t>Tax computed at statutory rate</t>
  </si>
  <si>
    <t>State income taxes, net of federal tax benefit</t>
  </si>
  <si>
    <t>Domestic production activities deduction</t>
  </si>
  <si>
    <t>Noncontrolling interest in net income</t>
  </si>
  <si>
    <t>Uncertain tax positions</t>
  </si>
  <si>
    <t>Income Taxes (Deferred Tax Assets And Liabilities) (Details) - USD ($) $ in Thousands</t>
  </si>
  <si>
    <t>Deferred Income Taxes Assets Liabilities [Line Items]</t>
  </si>
  <si>
    <t>Deferred tax assets, noncurrent</t>
  </si>
  <si>
    <t>Deferred tax assets, gross</t>
  </si>
  <si>
    <t>Deferred tax liabilities, gross</t>
  </si>
  <si>
    <t>Deferred taxes, net</t>
  </si>
  <si>
    <t>Accrued employee benefits</t>
  </si>
  <si>
    <t>Reserve for Environmental Costs [Member]</t>
  </si>
  <si>
    <t>Deferred Tax Asset, Derivatives [Domain]</t>
  </si>
  <si>
    <t>Deferred Tax Liability Derivatives [Member]</t>
  </si>
  <si>
    <t>Deferred tax liabilities, noncurrent</t>
  </si>
  <si>
    <t>Inventory Valuation Reserve [Member]</t>
  </si>
  <si>
    <t>Property, Plant and Equipment [Member]</t>
  </si>
  <si>
    <t>Deferred turnaround costs</t>
  </si>
  <si>
    <t>Valuation Allowance, Other Tax Carryforward [Member]</t>
  </si>
  <si>
    <t>Postretirement Benefit Costs [Member]</t>
  </si>
  <si>
    <t>Income Taxes (Reconciliation Of Unrecognized Tax Benefits) (Details) - USD ($) $ in Thousands</t>
  </si>
  <si>
    <t>Reconciliation of Unrecognized Tax Benefits [Roll Forward]</t>
  </si>
  <si>
    <t>Balance at January 1</t>
  </si>
  <si>
    <t>Additions for tax positions of prior years</t>
  </si>
  <si>
    <t>Reductions for tax positions of prior years</t>
  </si>
  <si>
    <t>Settlements</t>
  </si>
  <si>
    <t>Balance at December 31</t>
  </si>
  <si>
    <t>Stockholders' Equity (Changes To Equity) (Details) - USD ($) $ in Millions</t>
  </si>
  <si>
    <t>Increase (Decrease) in Common Shares Outstanding [Roll Forward]</t>
  </si>
  <si>
    <t>Common shares outstanding at January 1</t>
  </si>
  <si>
    <t>Issuance of restricted stock, excluding restricted stock with performance feature</t>
  </si>
  <si>
    <t>Vesting of performance units</t>
  </si>
  <si>
    <t>Vesting of restricted stock with performance feature</t>
  </si>
  <si>
    <t>Forfeitures of restricted stock</t>
  </si>
  <si>
    <t>Common shares outstanding at December 31</t>
  </si>
  <si>
    <t>Shares withheld for the payment of taxes</t>
  </si>
  <si>
    <t>Authorized share repurchase</t>
  </si>
  <si>
    <t>Stock repurchase program, value</t>
  </si>
  <si>
    <t>Value of shares withheld related to tax withholding for share-based compensation</t>
  </si>
  <si>
    <t>Includes 151,967, 279,680 and 235,922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Components And Allocated Tax Effects Of Other Comprehensive Income (Loss)) (Details) - USD ($) $ in Thousands</t>
  </si>
  <si>
    <t>Other Comprehensive Income (Loss), Unrealized Holding Gain (Loss) on Securities Arising During Period, before Tax</t>
  </si>
  <si>
    <t>Net Unrealized gain (loss) on available-for-sale securities, Tax Expense (Benefit)</t>
  </si>
  <si>
    <t>Net unrealized gain (loss) on available-for-sale securities, After-Tax</t>
  </si>
  <si>
    <t>Net Unrealized Gain (Loss) on Hedging Activities, Before-Tax</t>
  </si>
  <si>
    <t>Net Unrealized Gain (Loss) on Hedging Activities, Tax</t>
  </si>
  <si>
    <t>Net Unrealized Gain (Loss) on Hedging Activities, Net of Tax</t>
  </si>
  <si>
    <t>Other Comprehensive (Income) Loss, Pension and Other Postretirement Benefit Plans, Adjustment, before Tax</t>
  </si>
  <si>
    <t>Other Comprehensive (Income) Loss, Pension and Other Postretirement Benefit Plans, Tax</t>
  </si>
  <si>
    <t>Other Comprehensive (Income) Loss, Pension and Other Postretirement Benefit Plans, Adjustment, Net of Tax</t>
  </si>
  <si>
    <t>Other comprehensive income (loss), Tax Expense (Benefit)</t>
  </si>
  <si>
    <t>Less other comprehensive income (loss) attributable to noncontrolling interest, Before-Tax</t>
  </si>
  <si>
    <t>Less other comprehensive income (loss) attributable to noncontrolling interest, Tax Expense (Benefit)</t>
  </si>
  <si>
    <t>Less other comprehensive income (loss) attributable to noncontrolling interest, After-Tax</t>
  </si>
  <si>
    <t>Other comprehensive income (loss) attributable to HollyFrontier stockholders, Before-Tax</t>
  </si>
  <si>
    <t>Other comprehensive income (loss) attributable to HollyFrontier stockholders, Tax Expense (Benefit)</t>
  </si>
  <si>
    <t>Other comprehensive income (loss) attributable to HollyFrontier stockholders, After-Tax</t>
  </si>
  <si>
    <t>Other Comprehensive Income (Loss) (Accumulated Other Comprehensive Loss In Equity) (Details) - USD ($) $ in Thousands</t>
  </si>
  <si>
    <t>Unrealized gain on post-retirement benefit obligations</t>
  </si>
  <si>
    <t>Unrealized gain (loss) on hedging instruments</t>
  </si>
  <si>
    <t>Other Comprehensive Income (Loss) Other Comprehensive Income (Loss) Amounts Reclassified to Income Statement (Details) - USD ($) $ in Thousands</t>
  </si>
  <si>
    <t>Other Comprehensive Income (Loss) Reclassified to Income Statement [Line Items]</t>
  </si>
  <si>
    <t>Income tax provision</t>
  </si>
  <si>
    <t>Revenues</t>
  </si>
  <si>
    <t>General and Administrative Expense</t>
  </si>
  <si>
    <t>Interest Expense</t>
  </si>
  <si>
    <t>Income (Loss) from Continuing Operations, Including Portion Attributable to Noncontrolling Interest</t>
  </si>
  <si>
    <t>Reclassification out of Accumulated Other Comprehensive Income [Member]</t>
  </si>
  <si>
    <t>Reclassifications from Other Comprehensive Income (Loss) to Income Statement</t>
  </si>
  <si>
    <t>Accumulated Net Unrealized Investment Gain (Loss) [Member] | Reclassification out of Accumulated Other Comprehensive Income [Member]</t>
  </si>
  <si>
    <t>Interest Income</t>
  </si>
  <si>
    <t>Available-for-sale Securities, Gross Realized Gains</t>
  </si>
  <si>
    <t>Gain (Loss) on Sale of Securities, Net</t>
  </si>
  <si>
    <t>Accumulated Net Gain (Loss) from Designated or Qualifying Cash Flow Hedges [Member] | Reclassification out of Accumulated Other Comprehensive Income [Member]</t>
  </si>
  <si>
    <t>Accumulated Net Gain (Loss) from Designated or Qualifying Cash Flow Hedges [Member] | Commodity Contract [Member] | Reclassification out of Accumulated Other Comprehensive Income [Member]</t>
  </si>
  <si>
    <t>Cost of Goods Sold</t>
  </si>
  <si>
    <t>Accumulated Net Gain (Loss) from Designated or Qualifying Cash Flow Hedges [Member] | Interest Rate Contract [Member] | Reclassification out of Accumulated Other Comprehensive Income [Member]</t>
  </si>
  <si>
    <t>Accumulated Defined Benefit Plans Adjustment [Member] | Other Pension Plan, Postretirement or Supplemental Plans [Member] | Reclassification out of Accumulated Other Comprehensive Income [Member]</t>
  </si>
  <si>
    <t>Accumulated Defined Benefit Plans Adjustment [Member] | Pension Plan [Member] | Reclassification out of Accumulated Other Comprehensive Income [Member]</t>
  </si>
  <si>
    <t>Accumulated Defined Benefit Plans Adjustment [Member] | Other Pension Plan [Member] | Reclassification out of Accumulated Other Comprehensive Income [Member]</t>
  </si>
  <si>
    <t>Retirement Plan (Narrative) (Details) - USD ($) $ in Thousands</t>
  </si>
  <si>
    <t>Defined Benefit Plan Disclosure [Line Items]</t>
  </si>
  <si>
    <t>Pension Contributions</t>
  </si>
  <si>
    <t>Defined Benefit Plan, Recognized Net Gain (Loss) Due to Settlements</t>
  </si>
  <si>
    <t>Pension expense</t>
  </si>
  <si>
    <t>Defined Contribution Plan, Employer Discretionary Contribution Amount</t>
  </si>
  <si>
    <t>Pension Plan [Member]</t>
  </si>
  <si>
    <t>Transition Benefit Costs</t>
  </si>
  <si>
    <t>Defined Benefit Post-retirement Health Coverage [Memb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Restoration Plan [Member]</t>
  </si>
  <si>
    <t>Accrued liability</t>
  </si>
  <si>
    <t>Projected benefit obligations under this plan</t>
  </si>
  <si>
    <t>Retirement Plan (Changes in Benefit Obligation and Plan Assets) (Details) - USD ($) $ in Thousands</t>
  </si>
  <si>
    <t>Pension plan's benefit obligation - beginning of year</t>
  </si>
  <si>
    <t>Defined Benefit Plan, Service Cost</t>
  </si>
  <si>
    <t>Interest cost</t>
  </si>
  <si>
    <t>Defined Benefit Plan, Contributions by Plan Participants</t>
  </si>
  <si>
    <t>Defined Benefit Plan, Plan Amendments</t>
  </si>
  <si>
    <t>Benefits paid</t>
  </si>
  <si>
    <t>Actuarial loss</t>
  </si>
  <si>
    <t>Pension plan's benefit obligation - end of year</t>
  </si>
  <si>
    <t>Defined Benefit Plan, Change in Fair Value of Plan Assets [Roll Forward]</t>
  </si>
  <si>
    <t>Fair value of plan assets - beginning of year</t>
  </si>
  <si>
    <t>Employer contributions</t>
  </si>
  <si>
    <t>Fair value of plan assets - end of year</t>
  </si>
  <si>
    <t>Defined Benefit Plan, Funded Status of Plan</t>
  </si>
  <si>
    <t>Accrued post-retirement plan liability</t>
  </si>
  <si>
    <t>Post-retirement plan accumulated other comprehensive loss</t>
  </si>
  <si>
    <t>Post-retirement plan accumulated other comprehensive loss prior service credit</t>
  </si>
  <si>
    <t>Retirement Plan (Weighted Average Assumptions Used to Determine End of Period Benefit Obligations) (Details)</t>
  </si>
  <si>
    <t>Assumptions Used - Discount Rate</t>
  </si>
  <si>
    <t>3.90%</t>
  </si>
  <si>
    <t>3.60%</t>
  </si>
  <si>
    <t>Health Care Cost Trend Rate Assumed for Next Fiscal Year</t>
  </si>
  <si>
    <t>Ultimate Health Care Cost Trend Rate</t>
  </si>
  <si>
    <t>5.00%</t>
  </si>
  <si>
    <t>Year that Rate Reaches Ultimate Trend Rate</t>
  </si>
  <si>
    <t>4.25%</t>
  </si>
  <si>
    <t>3.45%</t>
  </si>
  <si>
    <t>8.10%</t>
  </si>
  <si>
    <t>Retirement Plan (Net Periodic Pension Expense) (Details) - USD ($) $ in Thousands</t>
  </si>
  <si>
    <t>Defined Benefit Plan, Recognized Net Gain (Loss) Due to Settlements and Curtailments</t>
  </si>
  <si>
    <t>Interest cost on projected benefit obligations</t>
  </si>
  <si>
    <t>Defined Benefit Plan, Amortization of Prior Service Cost (Credit)</t>
  </si>
  <si>
    <t>Defined Benefit Plan, Amortization of Gains (Losses)</t>
  </si>
  <si>
    <t>Loss on settlement</t>
  </si>
  <si>
    <t>Defined Benefit Plan, Net Periodic Benefit Cost</t>
  </si>
  <si>
    <t>Pension Plan [Member] | Accumulated Defined Benefit Plans Adjustment [Member] | Reclassification out of Accumulated Other Comprehensive Income [Member]</t>
  </si>
  <si>
    <t>Retirement Plan (Weighted Average Assumptions Used for Health Care Trend Rates) (Details)</t>
  </si>
  <si>
    <t>Retirement Plan (Effect of One Percent Change in Health Care Cost Trend Rates) (Details) - Defined Benefit Post-retirement Health Coverage [Member] $ in Thousands</t>
  </si>
  <si>
    <t>Defined Benefit Plan, Effect of One Percent Increase, Service Cost</t>
  </si>
  <si>
    <t>Defined Benefit Plan, Effect of One Percentage Point Decrease on Service Cost</t>
  </si>
  <si>
    <t>Defined Benefit Plan, Effect of One Percent Increase, Interest Cost</t>
  </si>
  <si>
    <t>Defined Benefit Plan, Effect of One Percentage Point Decrease on Accumulated Postretirement Benefit Obligation</t>
  </si>
  <si>
    <t>Defined Benefit Plan, Effect of One Percentage Point Increase on Accumulated Postretirement Benefit Obligation</t>
  </si>
  <si>
    <t>Lease Commitments (Schedule Of Minimum Future Rental Commitments Under Operating Leases) (Details) $ in Thousands</t>
  </si>
  <si>
    <t>Minimum lease commitments due in twelve months</t>
  </si>
  <si>
    <t>Minimum lease commitments due in year two</t>
  </si>
  <si>
    <t>Minimum lease commitments due in year three</t>
  </si>
  <si>
    <t>Minimum lease commitments due in year four</t>
  </si>
  <si>
    <t>Minimum lease commitments due in year five</t>
  </si>
  <si>
    <t>Lease Commitments (Narrative) (Details) - USD ($) $ in Millions</t>
  </si>
  <si>
    <t>Operating Leased Assets [Line Items]</t>
  </si>
  <si>
    <t>Rental expense</t>
  </si>
  <si>
    <t>Contingencies And Contractual Commitments (Details) - USD ($) $ in Thousands</t>
  </si>
  <si>
    <t>Transportation and Storage Contracts, Fiscal Year Maturity</t>
  </si>
  <si>
    <t>Results of Operations, Transportation Costs</t>
  </si>
  <si>
    <t>Segment Information (Narrative) (Details) $ in Millions</t>
  </si>
  <si>
    <t>Segment Reporting Information [Line Items]</t>
  </si>
  <si>
    <t>Reportable segments</t>
  </si>
  <si>
    <t>Revenue for reportable segment</t>
  </si>
  <si>
    <t>Segment Information (Schedule Of Segment Reporting Information) (Details) - USD ($) $ in Thousands</t>
  </si>
  <si>
    <t>Income (loss) from operations</t>
  </si>
  <si>
    <t>Property, Plant and Equipment, Additions</t>
  </si>
  <si>
    <t>Assets</t>
  </si>
  <si>
    <t>Refining</t>
  </si>
  <si>
    <t>Corporate and Other</t>
  </si>
  <si>
    <t>Consolidations and Eliminations</t>
  </si>
  <si>
    <t>Supplemental Financial Information (Consolidating Balance Sheet) (Details) - USD ($) $ in Thousands</t>
  </si>
  <si>
    <t>Dec. 31, 2012</t>
  </si>
  <si>
    <t>Condensed Financial Statements, Captions [Line Items]</t>
  </si>
  <si>
    <t>Cash and cash equivalents</t>
  </si>
  <si>
    <t>Accounts receivable, net</t>
  </si>
  <si>
    <t>Income tax receivable</t>
  </si>
  <si>
    <t>Intangibles and other assets</t>
  </si>
  <si>
    <t>Liability to HEP</t>
  </si>
  <si>
    <t>Other long-term liabilities</t>
  </si>
  <si>
    <t>Investment in HEP</t>
  </si>
  <si>
    <t>Equity – HollyFrontier</t>
  </si>
  <si>
    <t>Equity – noncontrolling interest</t>
  </si>
  <si>
    <t>HollyFrontier Corp. Before Consolidation of HEP</t>
  </si>
  <si>
    <t>HEP Subsidiary</t>
  </si>
  <si>
    <t>Supplemental Financial Information (Consolidating Statement of Income) (Details) - USD ($) $ in Thousands</t>
  </si>
  <si>
    <t>General and administrative</t>
  </si>
  <si>
    <t>Earnings (loss) of equity method investments</t>
  </si>
  <si>
    <t>Interest income (expense)</t>
  </si>
  <si>
    <t>Supplemental Financial Information (Consolidating Statement of Cash Flows) (Details) - USD ($) $ in Thousands</t>
  </si>
  <si>
    <t>Cash flows from operating activities (1)</t>
  </si>
  <si>
    <t>Distribution from HEP</t>
  </si>
  <si>
    <t>Proceeds from Sale of Other Assets</t>
  </si>
  <si>
    <t>Payments to Acquire Businesses, Net of Cash Acquired</t>
  </si>
  <si>
    <t>Net cash provided by (used for) investing activities</t>
  </si>
  <si>
    <t>Proceeds from (Repayments of) Lines of Credit</t>
  </si>
  <si>
    <t>Principal tender on senior notes – HEP</t>
  </si>
  <si>
    <t>Contribution from General Partner</t>
  </si>
  <si>
    <t>Payments of Ordinary Dividends, Noncontrolling Interest</t>
  </si>
  <si>
    <t>Net cash provided by (used for) financing activities</t>
  </si>
  <si>
    <t>HEP | HollyFrontier Corp. Before Consolidation of HEP</t>
  </si>
  <si>
    <t>HEP | HEP Subsidiary</t>
  </si>
  <si>
    <t>HEP | Consolidations and Eliminations</t>
  </si>
  <si>
    <t>Significant Customers (Details) - USD ($) $ in Millions</t>
  </si>
  <si>
    <t>Revenue, Major Customer [Line Items]</t>
  </si>
  <si>
    <t>Number of significant customers</t>
  </si>
  <si>
    <t>Export Sales Risk</t>
  </si>
  <si>
    <t>Sinclair Oil Company [Member]</t>
  </si>
  <si>
    <t>11.00%</t>
  </si>
  <si>
    <t>Shell Oil Company [Member]</t>
  </si>
  <si>
    <t>9.00%</t>
  </si>
  <si>
    <t>Quarterly Information (Unaudited) (Schedule Of Quarterly Information) (Details) - USD ($) $ / shares in Units, shares in Thousands, $ in Thousands</t>
  </si>
  <si>
    <t>Operating costs and expenses</t>
  </si>
  <si>
    <t>Net income per share attributable to HollyFrontier stockholders - basic (in dollars per share)</t>
  </si>
  <si>
    <t>Net income per share attributable to HollyFrontier stockholders - diluted (in dollars per share)</t>
  </si>
  <si>
    <t>Dividends per common share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4803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76518605</v>
      </c>
    </row>
    <row r="14" spans="1:4">
      <c s="4" r="A14" t="s">
        <v>23</v>
      </c>
      <c s="4" r="B14" t="s">
        <v>24</v>
      </c>
    </row>
    <row r="15" spans="1:4">
      <c s="4" r="A15" t="s">
        <v>25</v>
      </c>
      <c s="4" r="B15" t="s">
        <v>26</v>
      </c>
    </row>
    <row r="16" spans="1:4">
      <c s="4" r="A16" t="s">
        <v>27</v>
      </c>
      <c s="4" r="B16" t="s">
        <v>24</v>
      </c>
    </row>
    <row r="17" spans="1:4">
      <c s="4" r="A17" t="s">
        <v>28</v>
      </c>
      <c s="7" r="D17" t="n">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1</v>
      </c>
      <c s="2" r="B1" t="s">
        <v>1</v>
      </c>
    </row>
    <row r="2" spans="1:2">
      <c s="2" r="B2" t="s">
        <v>2</v>
      </c>
    </row>
    <row r="3" spans="1:2">
      <c s="3" r="A3" t="s">
        <v>223</v>
      </c>
    </row>
    <row r="4" spans="1:2">
      <c s="4" r="A4" t="s">
        <v>151</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75</v>
      </c>
      <c s="2" r="B1" t="s">
        <v>1</v>
      </c>
    </row>
    <row r="2" spans="1:2">
      <c s="2" r="B2" t="s">
        <v>2</v>
      </c>
    </row>
    <row r="3" spans="1:2">
      <c s="3" r="A3" t="s">
        <v>228</v>
      </c>
    </row>
    <row r="4" spans="1:2">
      <c s="4" r="A4" t="s">
        <v>75</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66533</v>
      </c>
      <c s="8" r="C3" t="n">
        <v>567985</v>
      </c>
    </row>
    <row r="4" spans="1:3">
      <c s="4" r="A4" t="s">
        <v>33</v>
      </c>
      <c s="6" r="B4" t="n">
        <v>144019</v>
      </c>
      <c s="6" r="C4" t="n">
        <v>474110</v>
      </c>
    </row>
    <row r="5" spans="1:3">
      <c s="4" r="A5" t="s">
        <v>34</v>
      </c>
      <c s="6" r="B5" t="n">
        <v>210552</v>
      </c>
      <c s="6" r="C5" t="n">
        <v>1042095</v>
      </c>
    </row>
    <row r="6" spans="1:3">
      <c s="4" r="A6" t="s">
        <v>35</v>
      </c>
      <c s="6" r="B6" t="n">
        <v>323858</v>
      </c>
      <c s="6" r="C6" t="n">
        <v>507040</v>
      </c>
    </row>
    <row r="7" spans="1:3">
      <c s="4" r="A7" t="s">
        <v>36</v>
      </c>
      <c s="6" r="B7" t="n">
        <v>28120</v>
      </c>
      <c s="6" r="C7" t="n">
        <v>82865</v>
      </c>
    </row>
    <row r="8" spans="1:3">
      <c s="4" r="A8" t="s">
        <v>37</v>
      </c>
      <c s="6" r="B8" t="n">
        <v>351978</v>
      </c>
      <c s="6" r="C8" t="n">
        <v>589905</v>
      </c>
    </row>
    <row r="9" spans="1:3">
      <c s="4" r="A9" t="s">
        <v>38</v>
      </c>
      <c s="6" r="B9" t="n">
        <v>712865</v>
      </c>
      <c s="6" r="C9" t="n">
        <v>920104</v>
      </c>
    </row>
    <row r="10" spans="1:3">
      <c s="4" r="A10" t="s">
        <v>39</v>
      </c>
      <c s="6" r="B10" t="n">
        <v>129004</v>
      </c>
      <c s="6" r="C10" t="n">
        <v>115027</v>
      </c>
    </row>
    <row r="11" spans="1:3">
      <c s="4" r="A11" t="s">
        <v>40</v>
      </c>
      <c s="6" r="B11" t="n">
        <v>841869</v>
      </c>
      <c s="6" r="C11" t="n">
        <v>1035131</v>
      </c>
    </row>
    <row r="12" spans="1:3">
      <c s="4" r="A12" t="s">
        <v>41</v>
      </c>
      <c s="6" r="B12" t="n">
        <v>0</v>
      </c>
      <c s="6" r="C12" t="n">
        <v>11719</v>
      </c>
    </row>
    <row r="13" spans="1:3">
      <c s="4" r="A13" t="s">
        <v>42</v>
      </c>
      <c s="6" r="B13" t="n">
        <v>43666</v>
      </c>
      <c s="6" r="C13" t="n">
        <v>104148</v>
      </c>
    </row>
    <row r="14" spans="1:3">
      <c s="4" r="A14" t="s">
        <v>43</v>
      </c>
      <c s="6" r="B14" t="n">
        <v>1448065</v>
      </c>
      <c s="6" r="C14" t="n">
        <v>2782998</v>
      </c>
    </row>
    <row r="15" spans="1:3">
      <c s="4" r="A15" t="s">
        <v>44</v>
      </c>
      <c s="6" r="B15" t="n">
        <v>5490189</v>
      </c>
      <c s="6" r="C15" t="n">
        <v>4852441</v>
      </c>
    </row>
    <row r="16" spans="1:3">
      <c s="4" r="A16" t="s">
        <v>45</v>
      </c>
      <c s="6" r="B16" t="n">
        <v>-1374527</v>
      </c>
      <c s="6" r="C16" t="n">
        <v>-1181902</v>
      </c>
    </row>
    <row r="17" spans="1:3">
      <c s="4" r="A17" t="s">
        <v>46</v>
      </c>
      <c s="6" r="B17" t="n">
        <v>4115662</v>
      </c>
      <c s="6" r="C17" t="n">
        <v>3670539</v>
      </c>
    </row>
    <row r="18" spans="1:3">
      <c s="4" r="A18" t="s">
        <v>47</v>
      </c>
      <c s="6" r="B18" t="n">
        <v>231873</v>
      </c>
      <c s="6" r="C18" t="n">
        <v>257153</v>
      </c>
    </row>
    <row r="19" spans="1:3">
      <c s="4" r="A19" t="s">
        <v>48</v>
      </c>
      <c s="6" r="B19" t="n">
        <v>2331781</v>
      </c>
      <c s="6" r="C19" t="n">
        <v>2331781</v>
      </c>
    </row>
    <row r="20" spans="1:3">
      <c s="4" r="A20" t="s">
        <v>49</v>
      </c>
      <c s="6" r="B20" t="n">
        <v>260918</v>
      </c>
      <c s="6" r="C20" t="n">
        <v>187576</v>
      </c>
    </row>
    <row r="21" spans="1:3">
      <c s="4" r="A21" t="s">
        <v>50</v>
      </c>
      <c s="6" r="B21" t="n">
        <v>2824572</v>
      </c>
      <c s="6" r="C21" t="n">
        <v>2776510</v>
      </c>
    </row>
    <row r="22" spans="1:3">
      <c s="4" r="A22" t="s">
        <v>51</v>
      </c>
      <c s="6" r="B22" t="n">
        <v>8388299</v>
      </c>
      <c s="6" r="C22" t="n">
        <v>9230047</v>
      </c>
    </row>
    <row r="23" spans="1:3">
      <c s="3" r="A23" t="s">
        <v>52</v>
      </c>
    </row>
    <row r="24" spans="1:3">
      <c s="4" r="A24" t="s">
        <v>53</v>
      </c>
      <c s="6" r="B24" t="n">
        <v>716490</v>
      </c>
      <c s="6" r="C24" t="n">
        <v>1108138</v>
      </c>
    </row>
    <row r="25" spans="1:3">
      <c s="4" r="A25" t="s">
        <v>54</v>
      </c>
      <c s="6" r="B25" t="n">
        <v>8142</v>
      </c>
      <c s="6" r="C25" t="n">
        <v>19642</v>
      </c>
    </row>
    <row r="26" spans="1:3">
      <c s="4" r="A26" t="s">
        <v>55</v>
      </c>
      <c s="6" r="B26" t="n">
        <v>135983</v>
      </c>
      <c s="6" r="C26" t="n">
        <v>106214</v>
      </c>
    </row>
    <row r="27" spans="1:3">
      <c s="4" r="A27" t="s">
        <v>56</v>
      </c>
      <c s="6" r="B27" t="n">
        <v>860615</v>
      </c>
      <c s="6" r="C27" t="n">
        <v>1233994</v>
      </c>
    </row>
    <row r="28" spans="1:3">
      <c s="4" r="A28" t="s">
        <v>57</v>
      </c>
      <c s="6" r="B28" t="n">
        <v>1040040</v>
      </c>
      <c s="6" r="C28" t="n">
        <v>1054297</v>
      </c>
    </row>
    <row r="29" spans="1:3">
      <c s="4" r="A29" t="s">
        <v>58</v>
      </c>
      <c s="6" r="B29" t="n">
        <v>497906</v>
      </c>
      <c s="6" r="C29" t="n">
        <v>664279</v>
      </c>
    </row>
    <row r="30" spans="1:3">
      <c s="4" r="A30" t="s">
        <v>59</v>
      </c>
      <c s="6" r="B30" t="n">
        <v>179965</v>
      </c>
      <c s="6" r="C30" t="n">
        <v>176758</v>
      </c>
    </row>
    <row r="31" spans="1:3">
      <c s="3" r="A31" t="s">
        <v>60</v>
      </c>
    </row>
    <row r="32" spans="1:3">
      <c s="4" r="A32" t="s">
        <v>61</v>
      </c>
      <c s="6" r="B32" t="n">
        <v>0</v>
      </c>
      <c s="6" r="C32" t="n">
        <v>0</v>
      </c>
    </row>
    <row r="33" spans="1:3">
      <c s="4" r="A33" t="s">
        <v>62</v>
      </c>
      <c s="6" r="B33" t="n">
        <v>2560</v>
      </c>
      <c s="6" r="C33" t="n">
        <v>2560</v>
      </c>
    </row>
    <row r="34" spans="1:3">
      <c s="4" r="A34" t="s">
        <v>63</v>
      </c>
      <c s="6" r="B34" t="n">
        <v>4011052</v>
      </c>
      <c s="6" r="C34" t="n">
        <v>4003628</v>
      </c>
    </row>
    <row r="35" spans="1:3">
      <c s="4" r="A35" t="s">
        <v>64</v>
      </c>
      <c s="6" r="B35" t="n">
        <v>3271189</v>
      </c>
      <c s="6" r="C35" t="n">
        <v>2778577</v>
      </c>
    </row>
    <row r="36" spans="1:3">
      <c s="4" r="A36" t="s">
        <v>65</v>
      </c>
      <c s="6" r="B36" t="n">
        <v>-4155</v>
      </c>
      <c s="6" r="C36" t="n">
        <v>27894</v>
      </c>
    </row>
    <row r="37" spans="1:3">
      <c s="4" r="A37" t="s">
        <v>66</v>
      </c>
      <c s="6" r="B37" t="n">
        <v>-2027231</v>
      </c>
      <c s="6" r="C37" t="n">
        <v>-1289075</v>
      </c>
    </row>
    <row r="38" spans="1:3">
      <c s="4" r="A38" t="s">
        <v>67</v>
      </c>
      <c s="6" r="B38" t="n">
        <v>5253415</v>
      </c>
      <c s="6" r="C38" t="n">
        <v>5523584</v>
      </c>
    </row>
    <row r="39" spans="1:3">
      <c s="4" r="A39" t="s">
        <v>68</v>
      </c>
      <c s="6" r="B39" t="n">
        <v>556358</v>
      </c>
      <c s="6" r="C39" t="n">
        <v>577135</v>
      </c>
    </row>
    <row r="40" spans="1:3">
      <c s="4" r="A40" t="s">
        <v>69</v>
      </c>
      <c s="6" r="B40" t="n">
        <v>5809773</v>
      </c>
      <c s="6" r="C40" t="n">
        <v>6100719</v>
      </c>
    </row>
    <row r="41" spans="1:3">
      <c s="4" r="A41" t="s">
        <v>70</v>
      </c>
      <c s="6" r="B41" t="n">
        <v>8388299</v>
      </c>
      <c s="6" r="C41" t="n">
        <v>9230047</v>
      </c>
    </row>
    <row r="42" spans="1:3">
      <c s="4" r="A42" t="s">
        <v>71</v>
      </c>
    </row>
    <row r="43" spans="1:3">
      <c s="3" r="A43" t="s">
        <v>31</v>
      </c>
    </row>
    <row r="44" spans="1:3">
      <c s="4" r="A44" t="s">
        <v>32</v>
      </c>
      <c s="6" r="B44" t="n">
        <v>15013</v>
      </c>
      <c s="6" r="C44" t="n">
        <v>2830</v>
      </c>
    </row>
    <row r="45" spans="1:3">
      <c s="4" r="A45" t="s">
        <v>35</v>
      </c>
      <c s="6" r="B45" t="n">
        <v>41075</v>
      </c>
      <c s="6" r="C45" t="n">
        <v>40129</v>
      </c>
    </row>
    <row r="46" spans="1:3">
      <c s="4" r="A46" t="s">
        <v>39</v>
      </c>
      <c s="6" r="B46" t="n">
        <v>1972</v>
      </c>
      <c s="6" r="C46" t="n">
        <v>1940</v>
      </c>
    </row>
    <row r="47" spans="1:3">
      <c s="4" r="A47" t="s">
        <v>42</v>
      </c>
      <c s="6" r="B47" t="n">
        <v>3082</v>
      </c>
      <c s="6" r="C47" t="n">
        <v>2443</v>
      </c>
    </row>
    <row r="48" spans="1:3">
      <c s="4" r="A48" t="s">
        <v>44</v>
      </c>
      <c s="6" r="B48" t="n">
        <v>1388655</v>
      </c>
      <c s="6" r="C48" t="n">
        <v>1307280</v>
      </c>
    </row>
    <row r="49" spans="1:3">
      <c s="4" r="A49" t="s">
        <v>45</v>
      </c>
      <c s="6" r="B49" t="n">
        <v>-298282</v>
      </c>
      <c s="6" r="C49" t="n">
        <v>-244850</v>
      </c>
    </row>
    <row r="50" spans="1:3">
      <c s="4" r="A50" t="s">
        <v>48</v>
      </c>
      <c s="6" r="B50" t="n">
        <v>288991</v>
      </c>
      <c s="6" r="C50" t="n">
        <v>288991</v>
      </c>
    </row>
    <row r="51" spans="1:3">
      <c s="4" r="A51" t="s">
        <v>49</v>
      </c>
      <c s="6" r="B51" t="n">
        <v>128583</v>
      </c>
      <c s="6" r="C51" t="n">
        <v>73335</v>
      </c>
    </row>
    <row r="52" spans="1:3">
      <c s="3" r="A52" t="s">
        <v>52</v>
      </c>
    </row>
    <row r="53" spans="1:3">
      <c s="4" r="A53" t="s">
        <v>53</v>
      </c>
      <c s="6" r="B53" t="n">
        <v>22583</v>
      </c>
      <c s="6" r="C53" t="n">
        <v>21623</v>
      </c>
    </row>
    <row r="54" spans="1:3">
      <c s="4" r="A54" t="s">
        <v>55</v>
      </c>
      <c s="6" r="B54" t="n">
        <v>26341</v>
      </c>
      <c s="6" r="C54" t="n">
        <v>26321</v>
      </c>
    </row>
    <row r="55" spans="1:3">
      <c s="4" r="A55" t="s">
        <v>57</v>
      </c>
      <c s="6" r="B55" t="n">
        <v>1008752</v>
      </c>
      <c s="6" r="C55" t="n">
        <v>866986</v>
      </c>
    </row>
    <row r="56" spans="1:3">
      <c s="4" r="A56" t="s">
        <v>58</v>
      </c>
      <c s="6" r="B56" t="n">
        <v>431</v>
      </c>
      <c s="6" r="C56" t="n">
        <v>367</v>
      </c>
    </row>
    <row r="57" spans="1:3">
      <c s="4" r="A57" t="s">
        <v>59</v>
      </c>
      <c s="8" r="B57" t="n">
        <v>59306</v>
      </c>
      <c s="8" r="C57" t="n">
        <v>47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0</v>
      </c>
    </row>
    <row r="2" spans="1:3">
      <c s="4" r="A2" t="s">
        <v>32</v>
      </c>
      <c s="8" r="B2" t="n">
        <v>66533</v>
      </c>
      <c s="8" r="C2" t="n">
        <v>567985</v>
      </c>
    </row>
    <row r="3" spans="1:3">
      <c s="4" r="A3" t="s">
        <v>73</v>
      </c>
      <c s="6" r="B3" t="n">
        <v>323858</v>
      </c>
      <c s="6" r="C3" t="n">
        <v>507040</v>
      </c>
    </row>
    <row r="4" spans="1:3">
      <c s="4" r="A4" t="s">
        <v>39</v>
      </c>
      <c s="6" r="B4" t="n">
        <v>129004</v>
      </c>
      <c s="6" r="C4" t="n">
        <v>115027</v>
      </c>
    </row>
    <row r="5" spans="1:3">
      <c s="4" r="A5" t="s">
        <v>42</v>
      </c>
      <c s="6" r="B5" t="n">
        <v>43666</v>
      </c>
      <c s="6" r="C5" t="n">
        <v>104148</v>
      </c>
    </row>
    <row r="6" spans="1:3">
      <c s="4" r="A6" t="s">
        <v>44</v>
      </c>
      <c s="6" r="B6" t="n">
        <v>5490189</v>
      </c>
      <c s="6" r="C6" t="n">
        <v>4852441</v>
      </c>
    </row>
    <row r="7" spans="1:3">
      <c s="4" r="A7" t="s">
        <v>74</v>
      </c>
      <c s="6" r="B7" t="n">
        <v>-1374527</v>
      </c>
      <c s="6" r="C7" t="n">
        <v>-1181902</v>
      </c>
    </row>
    <row r="8" spans="1:3">
      <c s="4" r="A8" t="s">
        <v>75</v>
      </c>
      <c s="6" r="B8" t="n">
        <v>2331781</v>
      </c>
      <c s="6" r="C8" t="n">
        <v>2331781</v>
      </c>
    </row>
    <row r="9" spans="1:3">
      <c s="4" r="A9" t="s">
        <v>76</v>
      </c>
      <c s="6" r="B9" t="n">
        <v>260918</v>
      </c>
      <c s="6" r="C9" t="n">
        <v>187576</v>
      </c>
    </row>
    <row r="10" spans="1:3">
      <c s="4" r="A10" t="s">
        <v>53</v>
      </c>
      <c s="6" r="B10" t="n">
        <v>716490</v>
      </c>
      <c s="6" r="C10" t="n">
        <v>1108138</v>
      </c>
    </row>
    <row r="11" spans="1:3">
      <c s="4" r="A11" t="s">
        <v>55</v>
      </c>
      <c s="6" r="B11" t="n">
        <v>135983</v>
      </c>
      <c s="6" r="C11" t="n">
        <v>106214</v>
      </c>
    </row>
    <row r="12" spans="1:3">
      <c s="4" r="A12" t="s">
        <v>57</v>
      </c>
      <c s="6" r="B12" t="n">
        <v>1040040</v>
      </c>
      <c s="6" r="C12" t="n">
        <v>1054297</v>
      </c>
    </row>
    <row r="13" spans="1:3">
      <c s="4" r="A13" t="s">
        <v>77</v>
      </c>
      <c s="6" r="B13" t="n">
        <v>497906</v>
      </c>
      <c s="6" r="C13" t="n">
        <v>664279</v>
      </c>
    </row>
    <row r="14" spans="1:3">
      <c s="4" r="A14" t="s">
        <v>59</v>
      </c>
      <c s="8" r="B14" t="n">
        <v>179965</v>
      </c>
      <c s="8" r="C14" t="n">
        <v>176758</v>
      </c>
    </row>
    <row r="15" spans="1:3">
      <c s="3" r="A15" t="s">
        <v>78</v>
      </c>
    </row>
    <row r="16" spans="1:3">
      <c s="4" r="A16" t="s">
        <v>79</v>
      </c>
      <c s="9" r="B16" t="n">
        <v>0.01</v>
      </c>
      <c s="9" r="C16" t="n">
        <v>0.01</v>
      </c>
    </row>
    <row r="17" spans="1:3">
      <c s="4" r="A17" t="s">
        <v>80</v>
      </c>
      <c s="6" r="B17" t="n">
        <v>320000000</v>
      </c>
      <c s="6" r="C17" t="n">
        <v>320000000</v>
      </c>
    </row>
    <row r="18" spans="1:3">
      <c s="4" r="A18" t="s">
        <v>81</v>
      </c>
      <c s="6" r="B18" t="n">
        <v>255962866</v>
      </c>
      <c s="6" r="C18" t="n">
        <v>255962866</v>
      </c>
    </row>
    <row r="19" spans="1:3">
      <c s="4" r="A19" t="s">
        <v>82</v>
      </c>
      <c s="8" r="B19" t="n">
        <v>1</v>
      </c>
      <c s="8" r="C19" t="n">
        <v>1</v>
      </c>
    </row>
    <row r="20" spans="1:3">
      <c s="4" r="A20" t="s">
        <v>83</v>
      </c>
      <c s="6" r="B20" t="n">
        <v>5000000</v>
      </c>
      <c s="6" r="C20" t="n">
        <v>5000000</v>
      </c>
    </row>
    <row r="21" spans="1:3">
      <c s="4" r="A21" t="s">
        <v>84</v>
      </c>
      <c s="6" r="B21" t="n">
        <v>0</v>
      </c>
      <c s="6" r="C21" t="n">
        <v>0</v>
      </c>
    </row>
    <row r="22" spans="1:3">
      <c s="4" r="A22" t="s">
        <v>85</v>
      </c>
      <c s="6" r="B22" t="n">
        <v>75728478</v>
      </c>
      <c s="6" r="C22" t="n">
        <v>59876776</v>
      </c>
    </row>
    <row r="23" spans="1:3">
      <c s="4" r="A23" t="s">
        <v>71</v>
      </c>
    </row>
    <row r="24" spans="1:3">
      <c s="4" r="A24" t="s">
        <v>32</v>
      </c>
      <c s="8" r="B24" t="n">
        <v>15013</v>
      </c>
      <c s="8" r="C24" t="n">
        <v>2830</v>
      </c>
    </row>
    <row r="25" spans="1:3">
      <c s="4" r="A25" t="s">
        <v>73</v>
      </c>
      <c s="6" r="B25" t="n">
        <v>41075</v>
      </c>
      <c s="6" r="C25" t="n">
        <v>40129</v>
      </c>
    </row>
    <row r="26" spans="1:3">
      <c s="4" r="A26" t="s">
        <v>39</v>
      </c>
      <c s="6" r="B26" t="n">
        <v>1972</v>
      </c>
      <c s="6" r="C26" t="n">
        <v>1940</v>
      </c>
    </row>
    <row r="27" spans="1:3">
      <c s="4" r="A27" t="s">
        <v>42</v>
      </c>
      <c s="6" r="B27" t="n">
        <v>3082</v>
      </c>
      <c s="6" r="C27" t="n">
        <v>2443</v>
      </c>
    </row>
    <row r="28" spans="1:3">
      <c s="4" r="A28" t="s">
        <v>44</v>
      </c>
      <c s="6" r="B28" t="n">
        <v>1388655</v>
      </c>
      <c s="6" r="C28" t="n">
        <v>1307280</v>
      </c>
    </row>
    <row r="29" spans="1:3">
      <c s="4" r="A29" t="s">
        <v>74</v>
      </c>
      <c s="6" r="B29" t="n">
        <v>-298282</v>
      </c>
      <c s="6" r="C29" t="n">
        <v>-244850</v>
      </c>
    </row>
    <row r="30" spans="1:3">
      <c s="4" r="A30" t="s">
        <v>75</v>
      </c>
      <c s="6" r="B30" t="n">
        <v>288991</v>
      </c>
      <c s="6" r="C30" t="n">
        <v>288991</v>
      </c>
    </row>
    <row r="31" spans="1:3">
      <c s="4" r="A31" t="s">
        <v>76</v>
      </c>
      <c s="6" r="B31" t="n">
        <v>128583</v>
      </c>
      <c s="6" r="C31" t="n">
        <v>73335</v>
      </c>
    </row>
    <row r="32" spans="1:3">
      <c s="4" r="A32" t="s">
        <v>53</v>
      </c>
      <c s="6" r="B32" t="n">
        <v>22583</v>
      </c>
      <c s="6" r="C32" t="n">
        <v>21623</v>
      </c>
    </row>
    <row r="33" spans="1:3">
      <c s="4" r="A33" t="s">
        <v>55</v>
      </c>
      <c s="6" r="B33" t="n">
        <v>26341</v>
      </c>
      <c s="6" r="C33" t="n">
        <v>26321</v>
      </c>
    </row>
    <row r="34" spans="1:3">
      <c s="4" r="A34" t="s">
        <v>57</v>
      </c>
      <c s="6" r="B34" t="n">
        <v>1008752</v>
      </c>
      <c s="6" r="C34" t="n">
        <v>866986</v>
      </c>
    </row>
    <row r="35" spans="1:3">
      <c s="4" r="A35" t="s">
        <v>77</v>
      </c>
      <c s="6" r="B35" t="n">
        <v>431</v>
      </c>
      <c s="6" r="C35" t="n">
        <v>367</v>
      </c>
    </row>
    <row r="36" spans="1:3">
      <c s="4" r="A36" t="s">
        <v>59</v>
      </c>
      <c s="8" r="B36" t="n">
        <v>59306</v>
      </c>
      <c s="8" r="C36" t="n">
        <v>47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06</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c s="4" r="B9" t="s">
        <v>282</v>
      </c>
    </row>
    <row r="10" spans="1:2">
      <c s="4" r="A10" t="s">
        <v>283</v>
      </c>
      <c s="4" r="B10" t="s">
        <v>284</v>
      </c>
    </row>
    <row r="11" spans="1:2">
      <c s="4" r="A11" t="s">
        <v>285</v>
      </c>
      <c s="4" r="B11" t="s">
        <v>286</v>
      </c>
    </row>
    <row r="12" spans="1:2">
      <c s="4" r="A12" t="s">
        <v>151</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304</v>
      </c>
      <c s="4" r="B21" t="s">
        <v>305</v>
      </c>
    </row>
    <row r="22" spans="1:2">
      <c s="4" r="A22" t="s">
        <v>306</v>
      </c>
      <c s="4" r="B22" t="s">
        <v>307</v>
      </c>
    </row>
    <row r="23" spans="1:2">
      <c s="4" r="A23" t="s">
        <v>308</v>
      </c>
      <c s="4" r="B23" t="s">
        <v>309</v>
      </c>
    </row>
    <row r="24" spans="1:2">
      <c s="4" r="A24" t="s">
        <v>239</v>
      </c>
      <c s="4" r="B24" t="s">
        <v>310</v>
      </c>
    </row>
    <row r="25" spans="1:2">
      <c s="4" r="A25" t="s">
        <v>311</v>
      </c>
      <c s="4" r="B25"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12</v>
      </c>
    </row>
    <row r="4" spans="1:2">
      <c s="4" r="A4" t="s">
        <v>314</v>
      </c>
      <c s="4" r="B4" t="s">
        <v>315</v>
      </c>
    </row>
    <row r="5" spans="1:2">
      <c s="4" r="A5" t="s">
        <v>316</v>
      </c>
      <c s="4" r="B5"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18</v>
      </c>
      <c s="2" r="B1" t="s">
        <v>1</v>
      </c>
    </row>
    <row r="2" spans="1:2">
      <c s="2" r="B2" t="s">
        <v>2</v>
      </c>
    </row>
    <row r="3" spans="1:2">
      <c s="3" r="A3" t="s">
        <v>215</v>
      </c>
    </row>
    <row r="4" spans="1:2">
      <c s="4" r="A4" t="s">
        <v>319</v>
      </c>
      <c s="4" r="B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21</v>
      </c>
      <c s="2" r="B1" t="s">
        <v>1</v>
      </c>
    </row>
    <row r="2" spans="1:2">
      <c s="2" r="B2" t="s">
        <v>2</v>
      </c>
    </row>
    <row r="3" spans="1:2">
      <c s="3" r="A3" t="s">
        <v>218</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26</v>
      </c>
      <c s="2" r="B1" t="s">
        <v>1</v>
      </c>
    </row>
    <row r="2" spans="1:2">
      <c s="2" r="B2" t="s">
        <v>2</v>
      </c>
    </row>
    <row r="3" spans="1:2">
      <c s="3" r="A3" t="s">
        <v>221</v>
      </c>
    </row>
    <row r="4" spans="1:2">
      <c s="4" r="A4" t="s">
        <v>327</v>
      </c>
      <c s="4" r="B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29</v>
      </c>
      <c s="2" r="B1" t="s">
        <v>1</v>
      </c>
    </row>
    <row r="2" spans="1:2">
      <c s="2" r="B2" t="s">
        <v>2</v>
      </c>
    </row>
    <row r="3" spans="1:2">
      <c s="3" r="A3" t="s">
        <v>223</v>
      </c>
    </row>
    <row r="4" spans="1:2">
      <c s="4" r="A4" t="s">
        <v>330</v>
      </c>
      <c s="4" r="B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2</v>
      </c>
      <c s="2" r="B1" t="s">
        <v>1</v>
      </c>
    </row>
    <row r="2" spans="1:2">
      <c s="2" r="B2" t="s">
        <v>2</v>
      </c>
    </row>
    <row r="3" spans="1:2">
      <c s="3" r="A3" t="s">
        <v>226</v>
      </c>
    </row>
    <row r="4" spans="1:2">
      <c s="4" r="A4" t="s">
        <v>333</v>
      </c>
      <c s="4" r="B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35</v>
      </c>
      <c s="2" r="B1" t="s">
        <v>1</v>
      </c>
    </row>
    <row r="2" spans="1:2">
      <c s="2" r="B2" t="s">
        <v>2</v>
      </c>
    </row>
    <row r="3" spans="1:2">
      <c s="3" r="A3" t="s">
        <v>234</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37</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row r="9" spans="1:2">
      <c s="4" r="A9" t="s">
        <v>351</v>
      </c>
      <c s="4" r="B9"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353</v>
      </c>
      <c s="2" r="B1" t="s">
        <v>1</v>
      </c>
    </row>
    <row r="2" spans="1:2">
      <c s="2" r="B2" t="s">
        <v>2</v>
      </c>
    </row>
    <row r="3" spans="1:2">
      <c s="3" r="A3" t="s">
        <v>240</v>
      </c>
    </row>
    <row r="4" spans="1:2">
      <c s="4" r="A4" t="s">
        <v>354</v>
      </c>
      <c s="4" r="B4" t="s">
        <v>355</v>
      </c>
    </row>
    <row r="5" spans="1:2">
      <c s="4" r="A5" t="s">
        <v>356</v>
      </c>
      <c s="4" r="B5" t="s">
        <v>357</v>
      </c>
    </row>
    <row r="6" spans="1:2">
      <c s="4" r="A6" t="s">
        <v>358</v>
      </c>
      <c s="4" r="B6" t="s">
        <v>359</v>
      </c>
    </row>
    <row r="7" spans="1:2">
      <c s="4" r="A7" t="s">
        <v>360</v>
      </c>
      <c s="4" r="B7"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v>
      </c>
      <c s="2" r="B1" t="s">
        <v>1</v>
      </c>
    </row>
    <row r="2" spans="1:4">
      <c s="2" r="B2" t="s">
        <v>2</v>
      </c>
      <c s="2" r="C2" t="s">
        <v>30</v>
      </c>
      <c s="2" r="D2" t="s">
        <v>87</v>
      </c>
    </row>
    <row r="3" spans="1:4">
      <c s="4" r="A3" t="s">
        <v>88</v>
      </c>
      <c s="8" r="B3" t="n">
        <v>13237920</v>
      </c>
      <c s="8" r="C3" t="n">
        <v>19764327</v>
      </c>
      <c s="8" r="D3" t="n">
        <v>20160560</v>
      </c>
    </row>
    <row r="4" spans="1:4">
      <c s="3" r="A4" t="s">
        <v>89</v>
      </c>
    </row>
    <row r="5" spans="1:4">
      <c s="4" r="A5" t="s">
        <v>90</v>
      </c>
      <c s="6" r="B5" t="n">
        <v>10239218</v>
      </c>
      <c s="6" r="C5" t="n">
        <v>17228385</v>
      </c>
      <c s="6" r="D5" t="n">
        <v>17392227</v>
      </c>
    </row>
    <row r="6" spans="1:4">
      <c s="4" r="A6" t="s">
        <v>91</v>
      </c>
      <c s="6" r="B6" t="n">
        <v>226979</v>
      </c>
      <c s="6" r="C6" t="n">
        <v>397478</v>
      </c>
      <c s="6" r="D6" t="n">
        <v>0</v>
      </c>
    </row>
    <row r="7" spans="1:4">
      <c s="4" r="A7" t="s">
        <v>92</v>
      </c>
      <c s="6" r="B7" t="n">
        <v>10466197</v>
      </c>
      <c s="6" r="C7" t="n">
        <v>17625863</v>
      </c>
      <c s="6" r="D7" t="n">
        <v>17392227</v>
      </c>
    </row>
    <row r="8" spans="1:4">
      <c s="4" r="A8" t="s">
        <v>93</v>
      </c>
      <c s="6" r="B8" t="n">
        <v>1060373</v>
      </c>
      <c s="6" r="C8" t="n">
        <v>1144940</v>
      </c>
      <c s="6" r="D8" t="n">
        <v>1090850</v>
      </c>
    </row>
    <row r="9" spans="1:4">
      <c s="4" r="A9" t="s">
        <v>94</v>
      </c>
      <c s="6" r="B9" t="n">
        <v>120846</v>
      </c>
      <c s="6" r="C9" t="n">
        <v>114609</v>
      </c>
      <c s="6" r="D9" t="n">
        <v>127963</v>
      </c>
    </row>
    <row r="10" spans="1:4">
      <c s="4" r="A10" t="s">
        <v>95</v>
      </c>
      <c s="6" r="B10" t="n">
        <v>346151</v>
      </c>
      <c s="6" r="C10" t="n">
        <v>363381</v>
      </c>
      <c s="6" r="D10" t="n">
        <v>303446</v>
      </c>
    </row>
    <row r="11" spans="1:4">
      <c s="4" r="A11" t="s">
        <v>96</v>
      </c>
      <c s="6" r="B11" t="n">
        <v>11993567</v>
      </c>
      <c s="6" r="C11" t="n">
        <v>19248793</v>
      </c>
      <c s="6" r="D11" t="n">
        <v>18914486</v>
      </c>
    </row>
    <row r="12" spans="1:4">
      <c s="4" r="A12" t="s">
        <v>97</v>
      </c>
      <c s="6" r="B12" t="n">
        <v>1244353</v>
      </c>
      <c s="6" r="C12" t="n">
        <v>515534</v>
      </c>
      <c s="6" r="D12" t="n">
        <v>1246074</v>
      </c>
    </row>
    <row r="13" spans="1:4">
      <c s="3" r="A13" t="s">
        <v>98</v>
      </c>
    </row>
    <row r="14" spans="1:4">
      <c s="4" r="A14" t="s">
        <v>99</v>
      </c>
      <c s="6" r="B14" t="n">
        <v>-3738</v>
      </c>
      <c s="6" r="C14" t="n">
        <v>-2007</v>
      </c>
      <c s="6" r="D14" t="n">
        <v>-2072</v>
      </c>
    </row>
    <row r="15" spans="1:4">
      <c s="4" r="A15" t="s">
        <v>100</v>
      </c>
      <c s="6" r="B15" t="n">
        <v>3391</v>
      </c>
      <c s="6" r="C15" t="n">
        <v>4430</v>
      </c>
      <c s="6" r="D15" t="n">
        <v>5556</v>
      </c>
    </row>
    <row r="16" spans="1:4">
      <c s="4" r="A16" t="s">
        <v>101</v>
      </c>
      <c s="6" r="B16" t="n">
        <v>-43470</v>
      </c>
      <c s="6" r="C16" t="n">
        <v>-43646</v>
      </c>
      <c s="6" r="D16" t="n">
        <v>-68050</v>
      </c>
    </row>
    <row r="17" spans="1:4">
      <c s="4" r="A17" t="s">
        <v>102</v>
      </c>
      <c s="6" r="B17" t="n">
        <v>-1370</v>
      </c>
      <c s="6" r="C17" t="n">
        <v>-7677</v>
      </c>
      <c s="6" r="D17" t="n">
        <v>-22109</v>
      </c>
    </row>
    <row r="18" spans="1:4">
      <c s="4" r="A18" t="s">
        <v>103</v>
      </c>
      <c s="6" r="B18" t="n">
        <v>9402</v>
      </c>
      <c s="6" r="C18" t="n">
        <v>866</v>
      </c>
      <c s="6" r="D18" t="n">
        <v>0</v>
      </c>
    </row>
    <row r="19" spans="1:4">
      <c s="4" r="A19" t="s">
        <v>104</v>
      </c>
      <c s="6" r="B19" t="n">
        <v>-35785</v>
      </c>
      <c s="6" r="C19" t="n">
        <v>-48034</v>
      </c>
      <c s="6" r="D19" t="n">
        <v>-86675</v>
      </c>
    </row>
    <row r="20" spans="1:4">
      <c s="4" r="A20" t="s">
        <v>105</v>
      </c>
      <c s="6" r="B20" t="n">
        <v>1208568</v>
      </c>
      <c s="6" r="C20" t="n">
        <v>467500</v>
      </c>
      <c s="6" r="D20" t="n">
        <v>1159399</v>
      </c>
    </row>
    <row r="21" spans="1:4">
      <c s="3" r="A21" t="s">
        <v>106</v>
      </c>
    </row>
    <row r="22" spans="1:4">
      <c s="4" r="A22" t="s">
        <v>107</v>
      </c>
      <c s="6" r="B22" t="n">
        <v>552196</v>
      </c>
      <c s="6" r="C22" t="n">
        <v>334834</v>
      </c>
      <c s="6" r="D22" t="n">
        <v>277172</v>
      </c>
    </row>
    <row r="23" spans="1:4">
      <c s="4" r="A23" t="s">
        <v>108</v>
      </c>
      <c s="6" r="B23" t="n">
        <v>-146136</v>
      </c>
      <c s="6" r="C23" t="n">
        <v>-193662</v>
      </c>
      <c s="6" r="D23" t="n">
        <v>114404</v>
      </c>
    </row>
    <row r="24" spans="1:4">
      <c s="4" r="A24" t="s">
        <v>109</v>
      </c>
      <c s="6" r="B24" t="n">
        <v>406060</v>
      </c>
      <c s="6" r="C24" t="n">
        <v>141172</v>
      </c>
      <c s="6" r="D24" t="n">
        <v>391576</v>
      </c>
    </row>
    <row r="25" spans="1:4">
      <c s="4" r="A25" t="s">
        <v>110</v>
      </c>
      <c s="6" r="B25" t="n">
        <v>802508</v>
      </c>
      <c s="6" r="C25" t="n">
        <v>326328</v>
      </c>
      <c s="6" r="D25" t="n">
        <v>767823</v>
      </c>
    </row>
    <row r="26" spans="1:4">
      <c s="4" r="A26" t="s">
        <v>111</v>
      </c>
      <c s="6" r="B26" t="n">
        <v>62407</v>
      </c>
      <c s="6" r="C26" t="n">
        <v>45036</v>
      </c>
      <c s="6" r="D26" t="n">
        <v>31981</v>
      </c>
    </row>
    <row r="27" spans="1:4">
      <c s="4" r="A27" t="s">
        <v>112</v>
      </c>
      <c s="8" r="B27" t="n">
        <v>740101</v>
      </c>
      <c s="8" r="C27" t="n">
        <v>281292</v>
      </c>
      <c s="8" r="D27" t="n">
        <v>735842</v>
      </c>
    </row>
    <row r="28" spans="1:4">
      <c s="3" r="A28" t="s">
        <v>113</v>
      </c>
    </row>
    <row r="29" spans="1:4">
      <c s="4" r="A29" t="s">
        <v>114</v>
      </c>
      <c s="9" r="B29" t="n">
        <v>3.91</v>
      </c>
      <c s="9" r="C29" t="n">
        <v>1.42</v>
      </c>
      <c s="9" r="D29" t="n">
        <v>3.66</v>
      </c>
    </row>
    <row r="30" spans="1:4">
      <c s="4" r="A30" t="s">
        <v>115</v>
      </c>
      <c s="9" r="B30" t="n">
        <v>3.9</v>
      </c>
      <c s="9" r="C30" t="n">
        <v>1.42</v>
      </c>
      <c s="9" r="D30" t="n">
        <v>3.64</v>
      </c>
    </row>
    <row r="31" spans="1:4">
      <c s="3" r="A31" t="s">
        <v>116</v>
      </c>
    </row>
    <row r="32" spans="1:4">
      <c s="4" r="A32" t="s">
        <v>117</v>
      </c>
      <c s="6" r="B32" t="n">
        <v>188731</v>
      </c>
      <c s="6" r="C32" t="n">
        <v>197243</v>
      </c>
      <c s="6" r="D32" t="n">
        <v>200419</v>
      </c>
    </row>
    <row r="33" spans="1:4">
      <c s="4" r="A33" t="s">
        <v>118</v>
      </c>
      <c s="6" r="B33" t="n">
        <v>188940</v>
      </c>
      <c s="6" r="C33" t="n">
        <v>197428</v>
      </c>
      <c s="6" r="D33" t="n">
        <v>2012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62</v>
      </c>
      <c s="2" r="B1" t="s">
        <v>1</v>
      </c>
    </row>
    <row r="2" spans="1:2">
      <c s="2" r="B2" t="s">
        <v>2</v>
      </c>
    </row>
    <row r="3" spans="1:2">
      <c s="3" r="A3" t="s">
        <v>243</v>
      </c>
    </row>
    <row r="4" spans="1:2">
      <c s="4" r="A4" t="s">
        <v>363</v>
      </c>
      <c s="4" r="B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65</v>
      </c>
      <c s="2" r="B1" t="s">
        <v>1</v>
      </c>
    </row>
    <row r="2" spans="1:2">
      <c s="2" r="B2" t="s">
        <v>2</v>
      </c>
    </row>
    <row r="3" spans="1:2">
      <c s="3" r="A3" t="s">
        <v>246</v>
      </c>
    </row>
    <row r="4" spans="1:2">
      <c s="4" r="A4" t="s">
        <v>366</v>
      </c>
      <c s="4" r="B4" t="s">
        <v>367</v>
      </c>
    </row>
    <row r="5" spans="1:2">
      <c s="4" r="A5" t="s">
        <v>368</v>
      </c>
      <c s="4" r="B5" t="s">
        <v>369</v>
      </c>
    </row>
    <row r="6" spans="1:2">
      <c s="4" r="A6" t="s">
        <v>370</v>
      </c>
      <c s="4" r="B6"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373</v>
      </c>
    </row>
    <row r="4" spans="1:2">
      <c s="4" r="A4" t="s">
        <v>374</v>
      </c>
      <c s="4" r="B4" t="s">
        <v>375</v>
      </c>
    </row>
    <row r="5" spans="1:2">
      <c s="4" r="A5" t="s">
        <v>376</v>
      </c>
      <c s="4" r="B5" t="s">
        <v>377</v>
      </c>
    </row>
    <row r="6" spans="1:2">
      <c s="4" r="A6" t="s">
        <v>378</v>
      </c>
      <c s="4" r="B6" t="s">
        <v>379</v>
      </c>
    </row>
    <row r="7" spans="1:2">
      <c s="4" r="A7" t="s">
        <v>380</v>
      </c>
      <c s="4" r="B7" t="s">
        <v>381</v>
      </c>
    </row>
    <row r="8" spans="1:2">
      <c s="4" r="A8" t="s">
        <v>382</v>
      </c>
      <c s="4" r="B8"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84</v>
      </c>
      <c s="2" r="B1" t="s">
        <v>1</v>
      </c>
    </row>
    <row r="2" spans="1:2">
      <c s="2" r="B2" t="s">
        <v>2</v>
      </c>
    </row>
    <row r="3" spans="1:2">
      <c s="3" r="A3" t="s">
        <v>252</v>
      </c>
    </row>
    <row r="4" spans="1:2">
      <c s="4" r="A4" t="s">
        <v>385</v>
      </c>
      <c s="4" r="B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7</v>
      </c>
      <c s="2" r="B1" t="s">
        <v>1</v>
      </c>
    </row>
    <row r="2" spans="1:2">
      <c s="2" r="B2" t="s">
        <v>2</v>
      </c>
    </row>
    <row r="3" spans="1:2">
      <c s="3" r="A3" t="s">
        <v>255</v>
      </c>
    </row>
    <row r="4" spans="1:2">
      <c s="4" r="A4" t="s">
        <v>388</v>
      </c>
      <c s="4" r="B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90</v>
      </c>
      <c s="2" r="B1" t="s">
        <v>1</v>
      </c>
    </row>
    <row r="2" spans="1:2">
      <c s="2" r="B2" t="s">
        <v>2</v>
      </c>
    </row>
    <row r="3" spans="1:2">
      <c s="3" r="A3" t="s">
        <v>258</v>
      </c>
    </row>
    <row r="4" spans="1:2">
      <c s="4" r="A4" t="s">
        <v>391</v>
      </c>
      <c s="4" r="B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93</v>
      </c>
      <c s="2" r="B1" t="s">
        <v>1</v>
      </c>
    </row>
    <row r="2" spans="1:2">
      <c s="2" r="B2" t="s">
        <v>2</v>
      </c>
    </row>
    <row r="3" spans="1:2">
      <c s="3" r="A3" t="s">
        <v>261</v>
      </c>
    </row>
    <row r="4" spans="1:2">
      <c s="4" r="A4" t="s">
        <v>394</v>
      </c>
      <c s="4" r="B4" t="s">
        <v>395</v>
      </c>
    </row>
    <row r="5" spans="1:2">
      <c s="4" r="A5" t="s">
        <v>396</v>
      </c>
      <c s="4" r="B5" t="s">
        <v>397</v>
      </c>
    </row>
    <row r="6" spans="1:2">
      <c s="4" r="A6" t="s">
        <v>398</v>
      </c>
      <c s="4" r="B6"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0</v>
      </c>
      <c s="2" r="B1" t="s">
        <v>1</v>
      </c>
    </row>
    <row r="2" spans="1:2">
      <c s="2" r="B2" t="s">
        <v>2</v>
      </c>
    </row>
    <row r="3" spans="1:2">
      <c s="3" r="A3" t="s">
        <v>267</v>
      </c>
    </row>
    <row r="4" spans="1:2">
      <c s="4" r="A4" t="s">
        <v>401</v>
      </c>
      <c s="4" r="B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r="1" spans="1:4">
      <c s="1" r="A1" t="s">
        <v>403</v>
      </c>
      <c s="2" r="B1" t="s">
        <v>1</v>
      </c>
    </row>
    <row r="2" spans="1:4">
      <c s="2" r="B2" t="s">
        <v>404</v>
      </c>
      <c s="2" r="C2" t="s">
        <v>405</v>
      </c>
      <c s="2" r="D2" t="s">
        <v>406</v>
      </c>
    </row>
    <row r="3" spans="1:4">
      <c s="3" r="A3" t="s">
        <v>407</v>
      </c>
    </row>
    <row r="4" spans="1:4">
      <c s="4" r="A4" t="s">
        <v>408</v>
      </c>
      <c s="8" r="C4" t="n">
        <v>600000</v>
      </c>
    </row>
    <row r="5" spans="1:4">
      <c s="4" r="A5" t="s">
        <v>409</v>
      </c>
      <c s="8" r="B5" t="n">
        <v>-624457000</v>
      </c>
      <c s="6" r="C5" t="n">
        <v>-397478000</v>
      </c>
    </row>
    <row r="6" spans="1:4">
      <c s="4" r="A6" t="s">
        <v>410</v>
      </c>
      <c s="8" r="B6" t="n">
        <v>0</v>
      </c>
      <c s="6" r="C6" t="n">
        <v>0</v>
      </c>
      <c s="8" r="D6" t="n">
        <v>0</v>
      </c>
    </row>
    <row r="7" spans="1:4">
      <c s="4" r="A7" t="s">
        <v>411</v>
      </c>
      <c s="6" r="B7" t="n">
        <v>2</v>
      </c>
    </row>
    <row r="8" spans="1:4">
      <c s="4" r="A8" t="s">
        <v>412</v>
      </c>
      <c s="6" r="B8" t="n">
        <v>65</v>
      </c>
    </row>
    <row r="9" spans="1:4">
      <c s="4" r="A9" t="s">
        <v>413</v>
      </c>
      <c s="4" r="B9" t="s">
        <v>414</v>
      </c>
    </row>
    <row r="10" spans="1:4">
      <c s="4" r="A10" t="s">
        <v>415</v>
      </c>
      <c s="8" r="B10" t="n">
        <v>2300000</v>
      </c>
      <c s="6" r="C10" t="n">
        <v>2400000</v>
      </c>
    </row>
    <row r="11" spans="1:4">
      <c s="4" r="A11" t="s">
        <v>416</v>
      </c>
      <c s="6" r="B11" t="n">
        <v>20700000</v>
      </c>
      <c s="6" r="C11" t="n">
        <v>19800000</v>
      </c>
    </row>
    <row r="12" spans="1:4">
      <c s="4" r="A12" t="s">
        <v>417</v>
      </c>
      <c s="6" r="B12" t="n">
        <v>0</v>
      </c>
      <c s="6" r="C12" t="n">
        <v>0</v>
      </c>
    </row>
    <row r="13" spans="1:4">
      <c s="4" r="A13" t="s">
        <v>418</v>
      </c>
      <c s="6" r="B13" t="n">
        <v>107800000</v>
      </c>
      <c s="6" r="C13" t="n">
        <v>96900000</v>
      </c>
      <c s="8" r="D13" t="n">
        <v>84800000</v>
      </c>
    </row>
    <row r="14" spans="1:4">
      <c s="4" r="A14" t="s">
        <v>419</v>
      </c>
      <c s="6" r="C14" t="n">
        <v>17400000</v>
      </c>
    </row>
    <row r="15" spans="1:4">
      <c s="4" r="A15" t="s">
        <v>420</v>
      </c>
    </row>
    <row r="16" spans="1:4">
      <c s="3" r="A16" t="s">
        <v>407</v>
      </c>
    </row>
    <row r="17" spans="1:4">
      <c s="4" r="A17" t="s">
        <v>421</v>
      </c>
      <c s="6" r="B17" t="n">
        <v>26200000</v>
      </c>
    </row>
    <row r="18" spans="1:4">
      <c s="4" r="A18" t="s">
        <v>422</v>
      </c>
      <c s="6" r="B18" t="n">
        <v>2000000</v>
      </c>
    </row>
    <row r="19" spans="1:4">
      <c s="4" r="A19" t="s">
        <v>423</v>
      </c>
      <c s="6" r="B19" t="n">
        <v>38500000</v>
      </c>
      <c s="6" r="C19" t="n">
        <v>40500000</v>
      </c>
    </row>
    <row r="20" spans="1:4">
      <c s="4" r="A20" t="s">
        <v>424</v>
      </c>
      <c s="8" r="B20" t="n">
        <v>21700000</v>
      </c>
      <c s="8" r="C20" t="n">
        <v>19700000</v>
      </c>
    </row>
    <row r="21" spans="1:4">
      <c s="4" r="A21" t="s">
        <v>425</v>
      </c>
    </row>
    <row r="22" spans="1:4">
      <c s="3" r="A22" t="s">
        <v>407</v>
      </c>
    </row>
    <row r="23" spans="1:4">
      <c s="4" r="A23" t="s">
        <v>426</v>
      </c>
      <c s="4" r="B23" t="s">
        <v>427</v>
      </c>
    </row>
    <row r="24" spans="1:4">
      <c s="4" r="A24" t="s">
        <v>428</v>
      </c>
    </row>
    <row r="25" spans="1:4">
      <c s="3" r="A25" t="s">
        <v>407</v>
      </c>
    </row>
    <row r="26" spans="1:4">
      <c s="4" r="A26" t="s">
        <v>426</v>
      </c>
      <c s="4" r="B26" t="s">
        <v>414</v>
      </c>
    </row>
    <row r="27" spans="1:4">
      <c s="4" r="A27" t="s">
        <v>428</v>
      </c>
    </row>
    <row r="28" spans="1:4">
      <c s="3" r="A28" t="s">
        <v>407</v>
      </c>
    </row>
    <row r="29" spans="1:4">
      <c s="4" r="A29" t="s">
        <v>426</v>
      </c>
      <c s="4" r="B29" t="s">
        <v>414</v>
      </c>
    </row>
    <row r="30" spans="1:4">
      <c s="4" r="A30" t="s">
        <v>429</v>
      </c>
      <c s="6" r="B30" t="n">
        <v>289</v>
      </c>
    </row>
    <row r="31" spans="1:4">
      <c s="4" r="A31" t="s">
        <v>430</v>
      </c>
    </row>
    <row r="32" spans="1:4">
      <c s="3" r="A32" t="s">
        <v>407</v>
      </c>
    </row>
    <row r="33" spans="1:4">
      <c s="4" r="A33" t="s">
        <v>426</v>
      </c>
      <c s="4" r="B33" t="s">
        <v>431</v>
      </c>
    </row>
    <row r="34" spans="1:4">
      <c s="4" r="A34" t="s">
        <v>432</v>
      </c>
    </row>
    <row r="35" spans="1:4">
      <c s="3" r="A35" t="s">
        <v>407</v>
      </c>
    </row>
    <row r="36" spans="1:4">
      <c s="4" r="A36" t="s">
        <v>433</v>
      </c>
      <c s="4" r="B36" t="s">
        <v>434</v>
      </c>
    </row>
    <row r="37" spans="1:4">
      <c s="4" r="A37" t="s">
        <v>413</v>
      </c>
      <c s="4" r="B37" t="s">
        <v>435</v>
      </c>
    </row>
    <row r="38" spans="1:4">
      <c s="4" r="A38" t="s">
        <v>426</v>
      </c>
      <c s="4" r="B38" t="s">
        <v>431</v>
      </c>
    </row>
    <row r="39" spans="1:4">
      <c s="4" r="A39" t="s">
        <v>436</v>
      </c>
    </row>
    <row r="40" spans="1:4">
      <c s="3" r="A40" t="s">
        <v>407</v>
      </c>
    </row>
    <row r="41" spans="1:4">
      <c s="4" r="A41" t="s">
        <v>437</v>
      </c>
      <c s="8" r="B41" t="n">
        <v>-33400000</v>
      </c>
    </row>
    <row r="42" spans="1:4">
      <c s="4" r="A42" t="s">
        <v>438</v>
      </c>
      <c s="6" r="B42" t="n">
        <v>57700000</v>
      </c>
    </row>
    <row r="43" spans="1:4">
      <c s="4" r="A43" t="s">
        <v>417</v>
      </c>
      <c s="6" r="B43" t="n">
        <v>24300000</v>
      </c>
    </row>
    <row r="44" spans="1:4">
      <c s="4" r="A44" t="s">
        <v>439</v>
      </c>
    </row>
    <row r="45" spans="1:4">
      <c s="3" r="A45" t="s">
        <v>407</v>
      </c>
    </row>
    <row r="46" spans="1:4">
      <c s="4" r="A46" t="s">
        <v>437</v>
      </c>
      <c s="6" r="B46" t="n">
        <v>-42600000</v>
      </c>
    </row>
    <row r="47" spans="1:4">
      <c s="4" r="A47" t="s">
        <v>438</v>
      </c>
      <c s="6" r="B47" t="n">
        <v>12600000</v>
      </c>
    </row>
    <row r="48" spans="1:4">
      <c s="4" r="A48" t="s">
        <v>417</v>
      </c>
      <c s="8" r="B48" t="n">
        <v>55200000</v>
      </c>
    </row>
    <row r="49" spans="1:4">
      <c s="4" r="A49" t="s">
        <v>440</v>
      </c>
    </row>
    <row r="50" spans="1:4">
      <c s="3" r="A50" t="s">
        <v>407</v>
      </c>
    </row>
    <row r="51" spans="1:4">
      <c s="4" r="A51" t="s">
        <v>441</v>
      </c>
      <c s="4" r="B51" t="s">
        <v>442</v>
      </c>
    </row>
    <row r="52" spans="1:4">
      <c s="4" r="A52" t="s">
        <v>443</v>
      </c>
    </row>
    <row r="53" spans="1:4">
      <c s="3" r="A53" t="s">
        <v>407</v>
      </c>
    </row>
    <row r="54" spans="1:4">
      <c s="4" r="A54" t="s">
        <v>444</v>
      </c>
      <c s="4" r="B54" t="s">
        <v>445</v>
      </c>
    </row>
    <row r="55" spans="1:4">
      <c s="4" r="A55" t="s">
        <v>446</v>
      </c>
    </row>
    <row r="56" spans="1:4">
      <c s="3" r="A56" t="s">
        <v>407</v>
      </c>
    </row>
    <row r="57" spans="1:4">
      <c s="4" r="A57" t="s">
        <v>441</v>
      </c>
      <c s="4" r="B57" t="s">
        <v>447</v>
      </c>
    </row>
    <row r="58" spans="1:4">
      <c s="4" r="A58" t="s">
        <v>448</v>
      </c>
    </row>
    <row r="59" spans="1:4">
      <c s="3" r="A59" t="s">
        <v>407</v>
      </c>
    </row>
    <row r="60" spans="1:4">
      <c s="4" r="A60" t="s">
        <v>441</v>
      </c>
      <c s="4" r="B60" t="s">
        <v>449</v>
      </c>
    </row>
    <row r="61" spans="1:4">
      <c s="4" r="A61" t="s">
        <v>450</v>
      </c>
    </row>
    <row r="62" spans="1:4">
      <c s="3" r="A62" t="s">
        <v>407</v>
      </c>
    </row>
    <row r="63" spans="1:4">
      <c s="4" r="A63" t="s">
        <v>441</v>
      </c>
      <c s="4" r="B63" t="s">
        <v>442</v>
      </c>
    </row>
    <row r="64" spans="1:4">
      <c s="4" r="A64" t="s">
        <v>451</v>
      </c>
    </row>
    <row r="65" spans="1:4">
      <c s="3" r="A65" t="s">
        <v>407</v>
      </c>
    </row>
    <row r="66" spans="1:4">
      <c s="4" r="A66" t="s">
        <v>444</v>
      </c>
      <c s="4" r="B66" t="s">
        <v>442</v>
      </c>
    </row>
    <row r="67" spans="1:4">
      <c s="4" r="A67" t="s">
        <v>452</v>
      </c>
    </row>
    <row r="68" spans="1:4">
      <c s="3" r="A68" t="s">
        <v>407</v>
      </c>
    </row>
    <row r="69" spans="1:4">
      <c s="4" r="A69" t="s">
        <v>441</v>
      </c>
      <c s="4" r="B69" t="s">
        <v>453</v>
      </c>
    </row>
    <row r="70" spans="1:4">
      <c s="4" r="A70" t="s">
        <v>454</v>
      </c>
    </row>
    <row r="71" spans="1:4">
      <c s="3" r="A71" t="s">
        <v>407</v>
      </c>
    </row>
    <row r="72" spans="1:4">
      <c s="4" r="A72" t="s">
        <v>441</v>
      </c>
      <c s="4" r="B72" t="s">
        <v>455</v>
      </c>
    </row>
    <row r="73" spans="1:4">
      <c s="4" r="A73" t="s">
        <v>456</v>
      </c>
    </row>
    <row r="74" spans="1:4">
      <c s="3" r="A74" t="s">
        <v>407</v>
      </c>
    </row>
    <row r="75" spans="1:4">
      <c s="4" r="A75" t="s">
        <v>441</v>
      </c>
      <c s="4" r="B75" t="s">
        <v>4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35"/>
    <col customWidth="1" max="4" min="4" width="27"/>
    <col customWidth="1" max="5" min="5" width="14"/>
  </cols>
  <sheetData>
    <row r="1" spans="1:5">
      <c s="1" r="A1" t="s">
        <v>458</v>
      </c>
      <c s="2" r="B1" t="s">
        <v>459</v>
      </c>
      <c s="2" r="C1" t="s">
        <v>1</v>
      </c>
    </row>
    <row r="2" spans="1:5">
      <c s="2" r="B2" t="s">
        <v>460</v>
      </c>
      <c s="2" r="C2" t="s">
        <v>461</v>
      </c>
      <c s="2" r="D2" t="s">
        <v>462</v>
      </c>
      <c s="2" r="E2" t="s">
        <v>463</v>
      </c>
    </row>
    <row r="3" spans="1:5">
      <c s="3" r="A3" t="s">
        <v>464</v>
      </c>
    </row>
    <row r="4" spans="1:5">
      <c s="4" r="A4" t="s">
        <v>465</v>
      </c>
      <c s="4" r="C4" t="s">
        <v>414</v>
      </c>
    </row>
    <row r="5" spans="1:5">
      <c s="4" r="A5" t="s">
        <v>466</v>
      </c>
      <c s="4" r="C5" t="s">
        <v>467</v>
      </c>
    </row>
    <row r="6" spans="1:5">
      <c s="4" r="A6" t="s">
        <v>468</v>
      </c>
      <c s="8" r="C6" t="n">
        <v>0</v>
      </c>
    </row>
    <row r="7" spans="1:5">
      <c s="4" r="A7" t="s">
        <v>432</v>
      </c>
    </row>
    <row r="8" spans="1:5">
      <c s="3" r="A8" t="s">
        <v>464</v>
      </c>
    </row>
    <row r="9" spans="1:5">
      <c s="4" r="A9" t="s">
        <v>433</v>
      </c>
      <c s="4" r="C9" t="s">
        <v>434</v>
      </c>
    </row>
    <row r="10" spans="1:5">
      <c s="4" r="A10" t="s">
        <v>465</v>
      </c>
      <c s="4" r="C10" t="s">
        <v>435</v>
      </c>
    </row>
    <row r="11" spans="1:5">
      <c s="4" r="A11" t="s">
        <v>469</v>
      </c>
      <c s="6" r="C11" t="n">
        <v>2</v>
      </c>
    </row>
    <row r="12" spans="1:5">
      <c s="4" r="A12" t="s">
        <v>466</v>
      </c>
      <c s="4" r="C12" t="s">
        <v>470</v>
      </c>
    </row>
    <row r="13" spans="1:5">
      <c s="4" r="A13" t="s">
        <v>426</v>
      </c>
      <c s="4" r="C13" t="s">
        <v>431</v>
      </c>
    </row>
    <row r="14" spans="1:5">
      <c s="4" r="A14" t="s">
        <v>471</v>
      </c>
      <c s="8" r="C14" t="n">
        <v>244900</v>
      </c>
    </row>
    <row r="15" spans="1:5">
      <c s="4" r="A15" t="s">
        <v>472</v>
      </c>
      <c s="6" r="D15" t="n">
        <v>1875000</v>
      </c>
    </row>
    <row r="16" spans="1:5">
      <c s="4" r="A16" t="s">
        <v>473</v>
      </c>
      <c s="8" r="D16" t="n">
        <v>73400</v>
      </c>
    </row>
    <row r="17" spans="1:5">
      <c s="4" r="A17" t="s">
        <v>468</v>
      </c>
      <c s="6" r="C17" t="n">
        <v>62000</v>
      </c>
    </row>
    <row r="18" spans="1:5">
      <c s="4" r="A18" t="s">
        <v>474</v>
      </c>
      <c s="8" r="C18" t="n">
        <v>15300</v>
      </c>
    </row>
    <row r="19" spans="1:5">
      <c s="4" r="A19" t="s">
        <v>425</v>
      </c>
    </row>
    <row r="20" spans="1:5">
      <c s="3" r="A20" t="s">
        <v>464</v>
      </c>
    </row>
    <row r="21" spans="1:5">
      <c s="4" r="A21" t="s">
        <v>426</v>
      </c>
      <c s="4" r="C21" t="s">
        <v>427</v>
      </c>
    </row>
    <row r="22" spans="1:5">
      <c s="4" r="A22" t="s">
        <v>428</v>
      </c>
    </row>
    <row r="23" spans="1:5">
      <c s="3" r="A23" t="s">
        <v>464</v>
      </c>
    </row>
    <row r="24" spans="1:5">
      <c s="4" r="A24" t="s">
        <v>426</v>
      </c>
      <c s="4" r="C24" t="s">
        <v>414</v>
      </c>
    </row>
    <row r="25" spans="1:5">
      <c s="4" r="A25" t="s">
        <v>475</v>
      </c>
      <c s="8" r="C25" t="n">
        <v>55000</v>
      </c>
    </row>
    <row r="26" spans="1:5">
      <c s="4" r="A26" t="s">
        <v>429</v>
      </c>
      <c s="6" r="C26" t="n">
        <v>289</v>
      </c>
    </row>
    <row r="27" spans="1:5">
      <c s="4" r="A27" t="s">
        <v>476</v>
      </c>
      <c s="6" r="C27" t="n">
        <v>72000</v>
      </c>
    </row>
    <row r="28" spans="1:5">
      <c s="4" r="A28" t="s">
        <v>430</v>
      </c>
    </row>
    <row r="29" spans="1:5">
      <c s="3" r="A29" t="s">
        <v>464</v>
      </c>
    </row>
    <row r="30" spans="1:5">
      <c s="4" r="A30" t="s">
        <v>426</v>
      </c>
      <c s="4" r="C30" t="s">
        <v>431</v>
      </c>
    </row>
    <row r="31" spans="1:5">
      <c s="4" r="A31" t="s">
        <v>477</v>
      </c>
    </row>
    <row r="32" spans="1:5">
      <c s="3" r="A32" t="s">
        <v>464</v>
      </c>
    </row>
    <row r="33" spans="1:5">
      <c s="4" r="A33" t="s">
        <v>472</v>
      </c>
      <c s="6" r="D33" t="n">
        <v>1875000</v>
      </c>
    </row>
    <row r="34" spans="1:5">
      <c s="4" r="A34" t="s">
        <v>478</v>
      </c>
    </row>
    <row r="35" spans="1:5">
      <c s="3" r="A35" t="s">
        <v>464</v>
      </c>
    </row>
    <row r="36" spans="1:5">
      <c s="4" r="A36" t="s">
        <v>426</v>
      </c>
      <c s="4" r="E36" t="s">
        <v>414</v>
      </c>
    </row>
    <row r="37" spans="1:5">
      <c s="4" r="A37" t="s">
        <v>429</v>
      </c>
      <c s="6" r="B37" t="n">
        <v>13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0</v>
      </c>
      <c s="2" r="D2" t="s">
        <v>87</v>
      </c>
    </row>
    <row r="3" spans="1:4">
      <c s="4" r="A3" t="s">
        <v>110</v>
      </c>
      <c s="8" r="B3" t="n">
        <v>802508</v>
      </c>
      <c s="8" r="C3" t="n">
        <v>326328</v>
      </c>
      <c s="8" r="D3" t="n">
        <v>767823</v>
      </c>
    </row>
    <row r="4" spans="1:4">
      <c s="3" r="A4" t="s">
        <v>120</v>
      </c>
    </row>
    <row r="5" spans="1:4">
      <c s="4" r="A5" t="s">
        <v>121</v>
      </c>
      <c s="6" r="B5" t="n">
        <v>29</v>
      </c>
      <c s="6" r="C5" t="n">
        <v>-153</v>
      </c>
      <c s="6" r="D5" t="n">
        <v>73</v>
      </c>
    </row>
    <row r="6" spans="1:4">
      <c s="4" r="A6" t="s">
        <v>122</v>
      </c>
      <c s="6" r="B6" t="n">
        <v>9</v>
      </c>
      <c s="6" r="C6" t="n">
        <v>-4</v>
      </c>
      <c s="6" r="D6" t="n">
        <v>-39</v>
      </c>
    </row>
    <row r="7" spans="1:4">
      <c s="4" r="A7" t="s">
        <v>123</v>
      </c>
      <c s="6" r="B7" t="n">
        <v>38</v>
      </c>
      <c s="6" r="C7" t="n">
        <v>-157</v>
      </c>
      <c s="6" r="D7" t="n">
        <v>34</v>
      </c>
    </row>
    <row r="8" spans="1:4">
      <c s="4" r="A8" t="s">
        <v>124</v>
      </c>
      <c s="6" r="B8" t="n">
        <v>-5847</v>
      </c>
      <c s="6" r="C8" t="n">
        <v>105414</v>
      </c>
      <c s="6" r="D8" t="n">
        <v>-7614</v>
      </c>
    </row>
    <row r="9" spans="1:4">
      <c s="4" r="A9" t="s">
        <v>125</v>
      </c>
      <c s="6" r="B9" t="n">
        <v>-47492</v>
      </c>
      <c s="6" r="C9" t="n">
        <v>-50682</v>
      </c>
      <c s="6" r="D9" t="n">
        <v>-14318</v>
      </c>
    </row>
    <row r="10" spans="1:4">
      <c s="4" r="A10" t="s">
        <v>126</v>
      </c>
      <c s="6" r="B10" t="n">
        <v>1080</v>
      </c>
      <c s="6" r="C10" t="n">
        <v>1080</v>
      </c>
      <c s="6" r="D10" t="n">
        <v>1749</v>
      </c>
    </row>
    <row r="11" spans="1:4">
      <c s="4" r="A11" t="s">
        <v>127</v>
      </c>
      <c s="6" r="B11" t="n">
        <v>-52259</v>
      </c>
      <c s="6" r="C11" t="n">
        <v>55812</v>
      </c>
      <c s="6" r="D11" t="n">
        <v>-20183</v>
      </c>
    </row>
    <row r="12" spans="1:4">
      <c s="4" r="A12" t="s">
        <v>128</v>
      </c>
      <c s="6" r="B12" t="n">
        <v>0</v>
      </c>
      <c s="6" r="C12" t="n">
        <v>0</v>
      </c>
      <c s="6" r="D12" t="n">
        <v>37589</v>
      </c>
    </row>
    <row r="13" spans="1:4">
      <c s="4" r="A13" t="s">
        <v>129</v>
      </c>
      <c s="6" r="B13" t="n">
        <v>3278</v>
      </c>
      <c s="6" r="C13" t="n">
        <v>-7434</v>
      </c>
      <c s="6" r="D13" t="n">
        <v>3301</v>
      </c>
    </row>
    <row r="14" spans="1:4">
      <c s="4" r="A14" t="s">
        <v>130</v>
      </c>
      <c s="6" r="B14" t="n">
        <v>-3299</v>
      </c>
      <c s="6" r="C14" t="n">
        <v>-4296</v>
      </c>
      <c s="6" r="D14" t="n">
        <v>-4040</v>
      </c>
    </row>
    <row r="15" spans="1:4">
      <c s="4" r="A15" t="s">
        <v>131</v>
      </c>
      <c s="6" r="B15" t="n">
        <v>80</v>
      </c>
      <c s="6" r="C15" t="n">
        <v>-615</v>
      </c>
      <c s="6" r="D15" t="n">
        <v>632</v>
      </c>
    </row>
    <row r="16" spans="1:4">
      <c s="4" r="A16" t="s">
        <v>132</v>
      </c>
      <c s="6" r="B16" t="n">
        <v>20</v>
      </c>
      <c s="6" r="C16" t="n">
        <v>920</v>
      </c>
      <c s="6" r="D16" t="n">
        <v>111</v>
      </c>
    </row>
    <row r="17" spans="1:4">
      <c s="4" r="A17" t="s">
        <v>133</v>
      </c>
      <c s="6" r="B17" t="n">
        <v>79</v>
      </c>
      <c s="6" r="C17" t="n">
        <v>-11425</v>
      </c>
      <c s="6" r="D17" t="n">
        <v>37593</v>
      </c>
    </row>
    <row r="18" spans="1:4">
      <c s="4" r="A18" t="s">
        <v>134</v>
      </c>
      <c s="6" r="B18" t="n">
        <v>-52142</v>
      </c>
      <c s="6" r="C18" t="n">
        <v>44230</v>
      </c>
      <c s="6" r="D18" t="n">
        <v>17444</v>
      </c>
    </row>
    <row r="19" spans="1:4">
      <c s="4" r="A19" t="s">
        <v>135</v>
      </c>
      <c s="6" r="B19" t="n">
        <v>-20237</v>
      </c>
      <c s="6" r="C19" t="n">
        <v>17098</v>
      </c>
      <c s="6" r="D19" t="n">
        <v>5882</v>
      </c>
    </row>
    <row r="20" spans="1:4">
      <c s="4" r="A20" t="s">
        <v>136</v>
      </c>
      <c s="6" r="B20" t="n">
        <v>-31905</v>
      </c>
      <c s="6" r="C20" t="n">
        <v>27132</v>
      </c>
      <c s="6" r="D20" t="n">
        <v>11562</v>
      </c>
    </row>
    <row r="21" spans="1:4">
      <c s="4" r="A21" t="s">
        <v>137</v>
      </c>
      <c s="6" r="B21" t="n">
        <v>770603</v>
      </c>
      <c s="6" r="C21" t="n">
        <v>353460</v>
      </c>
      <c s="6" r="D21" t="n">
        <v>779385</v>
      </c>
    </row>
    <row r="22" spans="1:4">
      <c s="4" r="A22" t="s">
        <v>138</v>
      </c>
      <c s="6" r="B22" t="n">
        <v>62551</v>
      </c>
      <c s="6" r="C22" t="n">
        <v>45096</v>
      </c>
      <c s="6" r="D22" t="n">
        <v>34296</v>
      </c>
    </row>
    <row r="23" spans="1:4">
      <c s="4" r="A23" t="s">
        <v>139</v>
      </c>
      <c s="8" r="B23" t="n">
        <v>708052</v>
      </c>
      <c s="8" r="C23" t="n">
        <v>308364</v>
      </c>
      <c s="8" r="D23" t="n">
        <v>745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30</v>
      </c>
    </row>
    <row r="2" spans="1:3">
      <c s="3" r="A2" t="s">
        <v>480</v>
      </c>
    </row>
    <row r="3" spans="1:3">
      <c s="4" r="A3" t="s">
        <v>481</v>
      </c>
      <c s="8" r="B3" t="n">
        <v>184889</v>
      </c>
      <c s="8" r="C3" t="n">
        <v>701044</v>
      </c>
    </row>
    <row r="4" spans="1:3">
      <c s="4" r="A4" t="s">
        <v>482</v>
      </c>
      <c s="6" r="B4" t="n">
        <v>394544</v>
      </c>
      <c s="6" r="C4" t="n">
        <v>644212</v>
      </c>
    </row>
    <row r="5" spans="1:3">
      <c s="4" r="A5" t="s">
        <v>483</v>
      </c>
    </row>
    <row r="6" spans="1:3">
      <c s="3" r="A6" t="s">
        <v>480</v>
      </c>
    </row>
    <row r="7" spans="1:3">
      <c s="4" r="A7" t="s">
        <v>481</v>
      </c>
      <c s="6" r="B7" t="n">
        <v>184889</v>
      </c>
      <c s="6" r="C7" t="n">
        <v>701044</v>
      </c>
    </row>
    <row r="8" spans="1:3">
      <c s="4" r="A8" t="s">
        <v>482</v>
      </c>
      <c s="6" r="B8" t="n">
        <v>395796</v>
      </c>
      <c s="6" r="C8" t="n">
        <v>648092</v>
      </c>
    </row>
    <row r="9" spans="1:3">
      <c s="10" r="A9" t="n">
        <v>1</v>
      </c>
    </row>
    <row r="10" spans="1:3">
      <c s="3" r="A10" t="s">
        <v>480</v>
      </c>
    </row>
    <row r="11" spans="1:3">
      <c s="4" r="A11" t="s">
        <v>481</v>
      </c>
      <c s="6" r="B11" t="n">
        <v>3469</v>
      </c>
      <c s="6" r="C11" t="n">
        <v>17619</v>
      </c>
    </row>
    <row r="12" spans="1:3">
      <c s="10" r="A12" t="n">
        <v>2</v>
      </c>
    </row>
    <row r="13" spans="1:3">
      <c s="3" r="A13" t="s">
        <v>480</v>
      </c>
    </row>
    <row r="14" spans="1:3">
      <c s="4" r="A14" t="s">
        <v>481</v>
      </c>
      <c s="6" r="B14" t="n">
        <v>181420</v>
      </c>
      <c s="6" r="C14" t="n">
        <v>683425</v>
      </c>
    </row>
    <row r="15" spans="1:3">
      <c s="4" r="A15" t="s">
        <v>482</v>
      </c>
      <c s="6" r="B15" t="n">
        <v>394544</v>
      </c>
      <c s="6" r="C15" t="n">
        <v>644212</v>
      </c>
    </row>
    <row r="16" spans="1:3">
      <c s="4" r="A16" t="s">
        <v>484</v>
      </c>
    </row>
    <row r="17" spans="1:3">
      <c s="3" r="A17" t="s">
        <v>480</v>
      </c>
    </row>
    <row r="18" spans="1:3">
      <c s="4" r="A18" t="s">
        <v>481</v>
      </c>
      <c s="6" r="B18" t="n">
        <v>144019</v>
      </c>
      <c s="6" r="C18" t="n">
        <v>474110</v>
      </c>
    </row>
    <row r="19" spans="1:3">
      <c s="4" r="A19" t="s">
        <v>485</v>
      </c>
    </row>
    <row r="20" spans="1:3">
      <c s="3" r="A20" t="s">
        <v>480</v>
      </c>
    </row>
    <row r="21" spans="1:3">
      <c s="4" r="A21" t="s">
        <v>481</v>
      </c>
      <c s="6" r="B21" t="n">
        <v>144019</v>
      </c>
      <c s="6" r="C21" t="n">
        <v>474110</v>
      </c>
    </row>
    <row r="22" spans="1:3">
      <c s="4" r="A22" t="s">
        <v>486</v>
      </c>
    </row>
    <row r="23" spans="1:3">
      <c s="3" r="A23" t="s">
        <v>480</v>
      </c>
    </row>
    <row r="24" spans="1:3">
      <c s="4" r="A24" t="s">
        <v>481</v>
      </c>
      <c s="6" r="B24" t="n">
        <v>144019</v>
      </c>
      <c s="6" r="C24" t="n">
        <v>474110</v>
      </c>
    </row>
    <row r="25" spans="1:3">
      <c s="4" r="A25" t="s">
        <v>487</v>
      </c>
    </row>
    <row r="26" spans="1:3">
      <c s="3" r="A26" t="s">
        <v>480</v>
      </c>
    </row>
    <row r="27" spans="1:3">
      <c s="4" r="A27" t="s">
        <v>481</v>
      </c>
      <c s="6" r="B27" t="n">
        <v>37097</v>
      </c>
      <c s="6" r="C27" t="n">
        <v>208296</v>
      </c>
    </row>
    <row r="28" spans="1:3">
      <c s="4" r="A28" t="s">
        <v>482</v>
      </c>
      <c s="6" r="B28" t="n">
        <v>98930</v>
      </c>
      <c s="6" r="C28" t="n">
        <v>196897</v>
      </c>
    </row>
    <row r="29" spans="1:3">
      <c s="4" r="A29" t="s">
        <v>488</v>
      </c>
    </row>
    <row r="30" spans="1:3">
      <c s="3" r="A30" t="s">
        <v>480</v>
      </c>
    </row>
    <row r="31" spans="1:3">
      <c s="4" r="A31" t="s">
        <v>481</v>
      </c>
      <c s="6" r="B31" t="n">
        <v>37097</v>
      </c>
      <c s="6" r="C31" t="n">
        <v>208296</v>
      </c>
    </row>
    <row r="32" spans="1:3">
      <c s="4" r="A32" t="s">
        <v>482</v>
      </c>
      <c s="6" r="B32" t="n">
        <v>98930</v>
      </c>
      <c s="6" r="C32" t="n">
        <v>196897</v>
      </c>
    </row>
    <row r="33" spans="1:3">
      <c s="4" r="A33" t="s">
        <v>489</v>
      </c>
    </row>
    <row r="34" spans="1:3">
      <c s="3" r="A34" t="s">
        <v>480</v>
      </c>
    </row>
    <row r="35" spans="1:3">
      <c s="4" r="A35" t="s">
        <v>481</v>
      </c>
      <c s="6" r="B35" t="n">
        <v>37097</v>
      </c>
      <c s="6" r="C35" t="n">
        <v>208296</v>
      </c>
    </row>
    <row r="36" spans="1:3">
      <c s="4" r="A36" t="s">
        <v>482</v>
      </c>
      <c s="6" r="B36" t="n">
        <v>98930</v>
      </c>
      <c s="6" r="C36" t="n">
        <v>196897</v>
      </c>
    </row>
    <row r="37" spans="1:3">
      <c s="4" r="A37" t="s">
        <v>490</v>
      </c>
    </row>
    <row r="38" spans="1:3">
      <c s="3" r="A38" t="s">
        <v>480</v>
      </c>
    </row>
    <row r="39" spans="1:3">
      <c s="4" r="A39" t="s">
        <v>481</v>
      </c>
      <c s="6" r="B39" t="n">
        <v>3469</v>
      </c>
      <c s="6" r="C39" t="n">
        <v>17619</v>
      </c>
    </row>
    <row r="40" spans="1:3">
      <c s="4" r="A40" t="s">
        <v>491</v>
      </c>
    </row>
    <row r="41" spans="1:3">
      <c s="3" r="A41" t="s">
        <v>480</v>
      </c>
    </row>
    <row r="42" spans="1:3">
      <c s="4" r="A42" t="s">
        <v>481</v>
      </c>
      <c s="6" r="B42" t="n">
        <v>3469</v>
      </c>
      <c s="6" r="C42" t="n">
        <v>17619</v>
      </c>
    </row>
    <row r="43" spans="1:3">
      <c s="4" r="A43" t="s">
        <v>492</v>
      </c>
    </row>
    <row r="44" spans="1:3">
      <c s="3" r="A44" t="s">
        <v>480</v>
      </c>
    </row>
    <row r="45" spans="1:3">
      <c s="4" r="A45" t="s">
        <v>481</v>
      </c>
      <c s="6" r="B45" t="n">
        <v>3469</v>
      </c>
      <c s="6" r="C45" t="n">
        <v>17619</v>
      </c>
    </row>
    <row r="46" spans="1:3">
      <c s="4" r="A46" t="s">
        <v>493</v>
      </c>
    </row>
    <row r="47" spans="1:3">
      <c s="3" r="A47" t="s">
        <v>480</v>
      </c>
    </row>
    <row r="48" spans="1:3">
      <c s="4" r="A48" t="s">
        <v>481</v>
      </c>
      <c s="6" r="B48" t="n">
        <v>0</v>
      </c>
      <c s="6" r="C48" t="n">
        <v>0</v>
      </c>
    </row>
    <row r="49" spans="1:3">
      <c s="4" r="A49" t="s">
        <v>494</v>
      </c>
    </row>
    <row r="50" spans="1:3">
      <c s="3" r="A50" t="s">
        <v>480</v>
      </c>
    </row>
    <row r="51" spans="1:3">
      <c s="4" r="A51" t="s">
        <v>482</v>
      </c>
      <c s="6" r="C51" t="n">
        <v>155250</v>
      </c>
    </row>
    <row r="52" spans="1:3">
      <c s="4" r="A52" t="s">
        <v>495</v>
      </c>
    </row>
    <row r="53" spans="1:3">
      <c s="3" r="A53" t="s">
        <v>480</v>
      </c>
    </row>
    <row r="54" spans="1:3">
      <c s="4" r="A54" t="s">
        <v>482</v>
      </c>
      <c s="6" r="B54" t="n">
        <v>295500</v>
      </c>
      <c s="6" r="C54" t="n">
        <v>291000</v>
      </c>
    </row>
    <row r="55" spans="1:3">
      <c s="4" r="A55" t="s">
        <v>496</v>
      </c>
    </row>
    <row r="56" spans="1:3">
      <c s="3" r="A56" t="s">
        <v>480</v>
      </c>
    </row>
    <row r="57" spans="1:3">
      <c s="4" r="A57" t="s">
        <v>482</v>
      </c>
      <c s="6" r="C57" t="n">
        <v>154144</v>
      </c>
    </row>
    <row r="58" spans="1:3">
      <c s="4" r="A58" t="s">
        <v>497</v>
      </c>
    </row>
    <row r="59" spans="1:3">
      <c s="3" r="A59" t="s">
        <v>480</v>
      </c>
    </row>
    <row r="60" spans="1:3">
      <c s="4" r="A60" t="s">
        <v>482</v>
      </c>
      <c s="6" r="B60" t="n">
        <v>296752</v>
      </c>
      <c s="6" r="C60" t="n">
        <v>295986</v>
      </c>
    </row>
    <row r="61" spans="1:3">
      <c s="4" r="A61" t="s">
        <v>498</v>
      </c>
    </row>
    <row r="62" spans="1:3">
      <c s="3" r="A62" t="s">
        <v>480</v>
      </c>
    </row>
    <row r="63" spans="1:3">
      <c s="4" r="A63" t="s">
        <v>482</v>
      </c>
      <c s="6" r="C63" t="n">
        <v>155250</v>
      </c>
    </row>
    <row r="64" spans="1:3">
      <c s="4" r="A64" t="s">
        <v>499</v>
      </c>
    </row>
    <row r="65" spans="1:3">
      <c s="3" r="A65" t="s">
        <v>480</v>
      </c>
    </row>
    <row r="66" spans="1:3">
      <c s="4" r="A66" t="s">
        <v>482</v>
      </c>
      <c s="6" r="B66" t="n">
        <v>295500</v>
      </c>
      <c s="6" r="C66" t="n">
        <v>291000</v>
      </c>
    </row>
    <row r="67" spans="1:3">
      <c s="4" r="A67" t="s">
        <v>500</v>
      </c>
    </row>
    <row r="68" spans="1:3">
      <c s="3" r="A68" t="s">
        <v>480</v>
      </c>
    </row>
    <row r="69" spans="1:3">
      <c s="4" r="A69" t="s">
        <v>481</v>
      </c>
      <c s="6" r="B69" t="n">
        <v>304</v>
      </c>
      <c s="6" r="C69" t="n">
        <v>1019</v>
      </c>
    </row>
    <row r="70" spans="1:3">
      <c s="4" r="A70" t="s">
        <v>482</v>
      </c>
      <c s="6" r="B70" t="n">
        <v>114</v>
      </c>
      <c s="6" r="C70" t="n">
        <v>1065</v>
      </c>
    </row>
    <row r="71" spans="1:3">
      <c s="4" r="A71" t="s">
        <v>501</v>
      </c>
    </row>
    <row r="72" spans="1:3">
      <c s="3" r="A72" t="s">
        <v>480</v>
      </c>
    </row>
    <row r="73" spans="1:3">
      <c s="4" r="A73" t="s">
        <v>481</v>
      </c>
      <c s="6" r="B73" t="n">
        <v>304</v>
      </c>
      <c s="6" r="C73" t="n">
        <v>1019</v>
      </c>
    </row>
    <row r="74" spans="1:3">
      <c s="4" r="A74" t="s">
        <v>482</v>
      </c>
      <c s="6" r="B74" t="n">
        <v>114</v>
      </c>
      <c s="6" r="C74" t="n">
        <v>1065</v>
      </c>
    </row>
    <row r="75" spans="1:3">
      <c s="4" r="A75" t="s">
        <v>502</v>
      </c>
    </row>
    <row r="76" spans="1:3">
      <c s="3" r="A76" t="s">
        <v>480</v>
      </c>
    </row>
    <row r="77" spans="1:3">
      <c s="4" r="A77" t="s">
        <v>481</v>
      </c>
      <c s="6" r="B77" t="n">
        <v>304</v>
      </c>
      <c s="6" r="C77" t="n">
        <v>1019</v>
      </c>
    </row>
    <row r="78" spans="1:3">
      <c s="4" r="A78" t="s">
        <v>482</v>
      </c>
      <c s="8" r="B78" t="n">
        <v>114</v>
      </c>
      <c s="8" r="C78" t="n">
        <v>10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3</v>
      </c>
      <c s="2" r="B1" t="s">
        <v>1</v>
      </c>
    </row>
    <row r="2" spans="1:4">
      <c s="2" r="B2" t="s">
        <v>2</v>
      </c>
      <c s="2" r="C2" t="s">
        <v>30</v>
      </c>
      <c s="2" r="D2" t="s">
        <v>87</v>
      </c>
    </row>
    <row r="3" spans="1:4">
      <c s="3" r="A3" t="s">
        <v>504</v>
      </c>
    </row>
    <row r="4" spans="1:4">
      <c s="4" r="A4" t="s">
        <v>505</v>
      </c>
      <c s="8" r="B4" t="n">
        <v>0</v>
      </c>
      <c s="8" r="C4" t="n">
        <v>0</v>
      </c>
      <c s="8" r="D4" t="n">
        <v>-35318</v>
      </c>
    </row>
    <row r="5" spans="1:4">
      <c s="3" r="A5" t="s">
        <v>506</v>
      </c>
    </row>
    <row r="6" spans="1:4">
      <c s="4" r="A6" t="s">
        <v>507</v>
      </c>
      <c s="6" r="B6" t="n">
        <v>3852</v>
      </c>
      <c s="6" r="C6" t="n">
        <v>304275</v>
      </c>
    </row>
    <row r="7" spans="1:4">
      <c s="4" r="A7" t="s">
        <v>508</v>
      </c>
      <c s="6" r="B7" t="n">
        <v>0</v>
      </c>
      <c s="6" r="C7" t="n">
        <v>-173659</v>
      </c>
    </row>
    <row r="8" spans="1:4">
      <c s="4" r="A8" t="s">
        <v>509</v>
      </c>
    </row>
    <row r="9" spans="1:4">
      <c s="3" r="A9" t="s">
        <v>506</v>
      </c>
    </row>
    <row r="10" spans="1:4">
      <c s="4" r="A10" t="s">
        <v>510</v>
      </c>
      <c s="6" r="B10" t="n">
        <v>0</v>
      </c>
      <c s="6" r="C10" t="n">
        <v>14876</v>
      </c>
    </row>
    <row r="11" spans="1:4">
      <c s="4" r="A11" t="s">
        <v>511</v>
      </c>
      <c s="6" r="B11" t="n">
        <v>0</v>
      </c>
      <c s="6" r="C11" t="n">
        <v>-21848</v>
      </c>
    </row>
    <row r="12" spans="1:4">
      <c s="4" r="A12" t="s">
        <v>512</v>
      </c>
    </row>
    <row r="13" spans="1:4">
      <c s="3" r="A13" t="s">
        <v>506</v>
      </c>
    </row>
    <row r="14" spans="1:4">
      <c s="4" r="A14" t="s">
        <v>511</v>
      </c>
      <c s="8" r="B14" t="n">
        <v>-3852</v>
      </c>
      <c s="8" r="C14" t="n">
        <v>-883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3</v>
      </c>
      <c s="2" r="B1" t="s">
        <v>459</v>
      </c>
      <c s="2" r="J1" t="s">
        <v>1</v>
      </c>
    </row>
    <row r="2" spans="1:12">
      <c s="2" r="B2" t="s">
        <v>2</v>
      </c>
      <c s="2" r="C2" t="s">
        <v>514</v>
      </c>
      <c s="2" r="D2" t="s">
        <v>4</v>
      </c>
      <c s="2" r="E2" t="s">
        <v>515</v>
      </c>
      <c s="2" r="F2" t="s">
        <v>30</v>
      </c>
      <c s="2" r="G2" t="s">
        <v>516</v>
      </c>
      <c s="2" r="H2" t="s">
        <v>517</v>
      </c>
      <c s="2" r="I2" t="s">
        <v>518</v>
      </c>
      <c s="2" r="J2" t="s">
        <v>2</v>
      </c>
      <c s="2" r="K2" t="s">
        <v>30</v>
      </c>
      <c s="2" r="L2" t="s">
        <v>87</v>
      </c>
    </row>
    <row r="3" spans="1:12">
      <c s="3" r="A3" t="s">
        <v>215</v>
      </c>
    </row>
    <row r="4" spans="1:12">
      <c s="4" r="A4" t="s">
        <v>519</v>
      </c>
      <c s="8" r="B4" t="n">
        <v>-43921</v>
      </c>
      <c s="8" r="C4" t="n">
        <v>196322</v>
      </c>
      <c s="8" r="D4" t="n">
        <v>360824</v>
      </c>
      <c s="8" r="E4" t="n">
        <v>226876</v>
      </c>
      <c s="8" r="F4" t="n">
        <v>-222204</v>
      </c>
      <c s="8" r="G4" t="n">
        <v>175006</v>
      </c>
      <c s="8" r="H4" t="n">
        <v>176429</v>
      </c>
      <c s="8" r="I4" t="n">
        <v>152061</v>
      </c>
      <c s="8" r="J4" t="n">
        <v>740101</v>
      </c>
      <c s="8" r="K4" t="n">
        <v>281292</v>
      </c>
      <c s="8" r="L4" t="n">
        <v>735842</v>
      </c>
    </row>
    <row r="5" spans="1:12">
      <c s="4" r="A5" t="s">
        <v>520</v>
      </c>
      <c s="6" r="J5" t="n">
        <v>2306</v>
      </c>
      <c s="6" r="K5" t="n">
        <v>820</v>
      </c>
      <c s="6" r="L5" t="n">
        <v>2754</v>
      </c>
    </row>
    <row r="6" spans="1:12">
      <c s="4" r="A6" t="s">
        <v>521</v>
      </c>
      <c s="8" r="J6" t="n">
        <v>737795</v>
      </c>
      <c s="8" r="K6" t="n">
        <v>280472</v>
      </c>
      <c s="8" r="L6" t="n">
        <v>733088</v>
      </c>
    </row>
    <row r="7" spans="1:12">
      <c s="4" r="A7" t="s">
        <v>522</v>
      </c>
      <c s="6" r="B7" t="n">
        <v>181460</v>
      </c>
      <c s="6" r="C7" t="n">
        <v>187208</v>
      </c>
      <c s="6" r="D7" t="n">
        <v>191355</v>
      </c>
      <c s="6" r="E7" t="n">
        <v>195069</v>
      </c>
      <c s="6" r="F7" t="n">
        <v>195310</v>
      </c>
      <c s="6" r="G7" t="n">
        <v>197261</v>
      </c>
      <c s="6" r="H7" t="n">
        <v>198139</v>
      </c>
      <c s="6" r="I7" t="n">
        <v>198297</v>
      </c>
      <c s="6" r="J7" t="n">
        <v>188731</v>
      </c>
      <c s="6" r="K7" t="n">
        <v>197243</v>
      </c>
      <c s="6" r="L7" t="n">
        <v>200419</v>
      </c>
    </row>
    <row r="8" spans="1:12">
      <c s="4" r="A8" t="s">
        <v>523</v>
      </c>
      <c s="6" r="J8" t="n">
        <v>209</v>
      </c>
      <c s="6" r="K8" t="n">
        <v>185</v>
      </c>
      <c s="6" r="L8" t="n">
        <v>815</v>
      </c>
    </row>
    <row r="9" spans="1:12">
      <c s="4" r="A9" t="s">
        <v>524</v>
      </c>
      <c s="6" r="B9" t="n">
        <v>181460</v>
      </c>
      <c s="6" r="C9" t="n">
        <v>187344</v>
      </c>
      <c s="6" r="D9" t="n">
        <v>191454</v>
      </c>
      <c s="6" r="E9" t="n">
        <v>195121</v>
      </c>
      <c s="6" r="F9" t="n">
        <v>195310</v>
      </c>
      <c s="6" r="G9" t="n">
        <v>197535</v>
      </c>
      <c s="6" r="H9" t="n">
        <v>198380</v>
      </c>
      <c s="6" r="I9" t="n">
        <v>198924</v>
      </c>
      <c s="6" r="J9" t="n">
        <v>188940</v>
      </c>
      <c s="6" r="K9" t="n">
        <v>197428</v>
      </c>
      <c s="6" r="L9" t="n">
        <v>201234</v>
      </c>
    </row>
    <row r="10" spans="1:12">
      <c s="4" r="A10" t="s">
        <v>525</v>
      </c>
      <c s="9" r="B10" t="n">
        <v>-0.24</v>
      </c>
      <c s="9" r="C10" t="n">
        <v>1.05</v>
      </c>
      <c s="9" r="D10" t="n">
        <v>1.88</v>
      </c>
      <c s="9" r="E10" t="n">
        <v>1.16</v>
      </c>
      <c s="9" r="F10" t="n">
        <v>-1.13</v>
      </c>
      <c s="9" r="G10" t="n">
        <v>0.88</v>
      </c>
      <c s="9" r="H10" t="n">
        <v>0.89</v>
      </c>
      <c s="9" r="I10" t="n">
        <v>0.76</v>
      </c>
      <c s="9" r="J10" t="n">
        <v>3.91</v>
      </c>
      <c s="9" r="K10" t="n">
        <v>1.42</v>
      </c>
      <c s="9" r="L10" t="n">
        <v>3.66</v>
      </c>
    </row>
    <row r="11" spans="1:12">
      <c s="4" r="A11" t="s">
        <v>526</v>
      </c>
      <c s="9" r="B11" t="n">
        <v>-0.24</v>
      </c>
      <c s="9" r="C11" t="n">
        <v>1.04</v>
      </c>
      <c s="9" r="D11" t="n">
        <v>1.88</v>
      </c>
      <c s="9" r="E11" t="n">
        <v>1.16</v>
      </c>
      <c s="9" r="F11" t="n">
        <v>-1.13</v>
      </c>
      <c s="9" r="G11" t="n">
        <v>0.88</v>
      </c>
      <c s="9" r="H11" t="n">
        <v>0.89</v>
      </c>
      <c s="9" r="I11" t="n">
        <v>0.76</v>
      </c>
      <c s="9" r="J11" t="n">
        <v>3.9</v>
      </c>
      <c s="9" r="K11" t="n">
        <v>1.42</v>
      </c>
      <c s="9" r="L11" t="n">
        <v>3.64</v>
      </c>
    </row>
    <row r="12" spans="1:12">
      <c s="4" r="A12" t="s">
        <v>527</v>
      </c>
      <c s="6" r="J12" t="n">
        <v>89</v>
      </c>
      <c s="6" r="K12" t="n">
        <v>356</v>
      </c>
      <c s="6" r="L12" t="n">
        <v>16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31"/>
    <col customWidth="1" max="5" min="5" width="31"/>
  </cols>
  <sheetData>
    <row r="1" spans="1:5">
      <c s="1" r="A1" t="s">
        <v>528</v>
      </c>
      <c s="2" r="B1" t="s">
        <v>459</v>
      </c>
      <c s="2" r="C1" t="s">
        <v>1</v>
      </c>
    </row>
    <row r="2" spans="1:5">
      <c s="2" r="B2" t="s">
        <v>529</v>
      </c>
      <c s="2" r="C2" t="s">
        <v>530</v>
      </c>
      <c s="2" r="D2" t="s">
        <v>531</v>
      </c>
      <c s="2" r="E2" t="s">
        <v>532</v>
      </c>
    </row>
    <row r="3" spans="1:5">
      <c s="3" r="A3" t="s">
        <v>533</v>
      </c>
    </row>
    <row r="4" spans="1:5">
      <c s="4" r="A4" t="s">
        <v>534</v>
      </c>
      <c s="6" r="C4" t="n">
        <v>2</v>
      </c>
    </row>
    <row r="5" spans="1:5">
      <c s="4" r="A5" t="s">
        <v>535</v>
      </c>
      <c s="7" r="C5" t="n">
        <v>26.9</v>
      </c>
      <c s="7" r="D5" t="n">
        <v>26.1</v>
      </c>
      <c s="7" r="E5" t="n">
        <v>32.2</v>
      </c>
    </row>
    <row r="6" spans="1:5">
      <c s="4" r="A6" t="s">
        <v>536</v>
      </c>
    </row>
    <row r="7" spans="1:5">
      <c s="3" r="A7" t="s">
        <v>533</v>
      </c>
    </row>
    <row r="8" spans="1:5">
      <c s="4" r="A8" t="s">
        <v>537</v>
      </c>
      <c s="6" r="C8" t="n">
        <v>337159</v>
      </c>
    </row>
    <row r="9" spans="1:5">
      <c s="4" r="A9" t="s">
        <v>538</v>
      </c>
      <c s="7" r="C9" t="n">
        <v>14.2</v>
      </c>
      <c s="7" r="D9" t="n">
        <v>18.2</v>
      </c>
      <c s="7" r="E9" t="n">
        <v>16.2</v>
      </c>
    </row>
    <row r="10" spans="1:5">
      <c s="4" r="A10" t="s">
        <v>539</v>
      </c>
      <c s="7" r="B10" t="n">
        <v>23.7</v>
      </c>
      <c s="7" r="C10" t="n">
        <v>23.7</v>
      </c>
    </row>
    <row r="11" spans="1:5">
      <c s="4" r="A11" t="s">
        <v>540</v>
      </c>
      <c s="9" r="B11" t="n">
        <v>48.35</v>
      </c>
      <c s="9" r="C11" t="n">
        <v>48.35</v>
      </c>
      <c s="9" r="D11" t="n">
        <v>44.12</v>
      </c>
    </row>
    <row r="12" spans="1:5">
      <c s="4" r="A12" t="s">
        <v>541</v>
      </c>
      <c s="4" r="C12" t="s">
        <v>542</v>
      </c>
    </row>
    <row r="13" spans="1:5">
      <c s="4" r="A13" t="s">
        <v>543</v>
      </c>
      <c s="9" r="C13" t="n">
        <v>42.03</v>
      </c>
    </row>
    <row r="14" spans="1:5">
      <c s="4" r="A14" t="s">
        <v>544</v>
      </c>
    </row>
    <row r="15" spans="1:5">
      <c s="3" r="A15" t="s">
        <v>533</v>
      </c>
    </row>
    <row r="16" spans="1:5">
      <c s="4" r="A16" t="s">
        <v>543</v>
      </c>
      <c s="9" r="D16" t="n">
        <v>42.03</v>
      </c>
      <c s="8" r="E16" t="n">
        <v>42</v>
      </c>
    </row>
    <row r="17" spans="1:5">
      <c s="4" r="A17" t="s">
        <v>545</v>
      </c>
    </row>
    <row r="18" spans="1:5">
      <c s="3" r="A18" t="s">
        <v>533</v>
      </c>
    </row>
    <row r="19" spans="1:5">
      <c s="4" r="A19" t="s">
        <v>537</v>
      </c>
      <c s="6" r="C19" t="n">
        <v>209592</v>
      </c>
    </row>
    <row r="20" spans="1:5">
      <c s="4" r="A20" t="s">
        <v>538</v>
      </c>
      <c s="7" r="D20" t="n">
        <v>14.3</v>
      </c>
      <c s="7" r="E20" t="n">
        <v>11.6</v>
      </c>
    </row>
    <row r="21" spans="1:5">
      <c s="4" r="A21" t="s">
        <v>539</v>
      </c>
      <c s="7" r="B21" t="n">
        <v>16.4</v>
      </c>
      <c s="7" r="C21" t="n">
        <v>16.4</v>
      </c>
    </row>
    <row r="22" spans="1:5">
      <c s="4" r="A22" t="s">
        <v>540</v>
      </c>
      <c s="9" r="B22" t="n">
        <v>45.86</v>
      </c>
      <c s="9" r="C22" t="n">
        <v>45.86</v>
      </c>
    </row>
    <row r="23" spans="1:5">
      <c s="4" r="A23" t="s">
        <v>541</v>
      </c>
      <c s="4" r="C23" t="s">
        <v>546</v>
      </c>
    </row>
    <row r="24" spans="1:5">
      <c s="4" r="A24" t="s">
        <v>547</v>
      </c>
      <c s="4" r="C24" t="s">
        <v>548</v>
      </c>
    </row>
    <row r="25" spans="1:5">
      <c s="4" r="A25" t="s">
        <v>549</v>
      </c>
      <c s="6" r="C25" t="n">
        <v>136896</v>
      </c>
    </row>
    <row r="26" spans="1:5">
      <c s="4" r="A26" t="s">
        <v>550</v>
      </c>
      <c s="4" r="C26" t="s">
        <v>551</v>
      </c>
    </row>
    <row r="27" spans="1:5">
      <c s="4" r="A27" t="s">
        <v>552</v>
      </c>
      <c s="7" r="C27" t="n">
        <v>10.4</v>
      </c>
    </row>
    <row r="28" spans="1:5">
      <c s="4" r="A28" t="s">
        <v>553</v>
      </c>
    </row>
    <row r="29" spans="1:5">
      <c s="3" r="A29" t="s">
        <v>533</v>
      </c>
    </row>
    <row r="30" spans="1:5">
      <c s="4" r="A30" t="s">
        <v>554</v>
      </c>
      <c s="4" r="C30" t="s">
        <v>555</v>
      </c>
    </row>
    <row r="31" spans="1:5">
      <c s="4" r="A31" t="s">
        <v>556</v>
      </c>
    </row>
    <row r="32" spans="1:5">
      <c s="3" r="A32" t="s">
        <v>533</v>
      </c>
    </row>
    <row r="33" spans="1:5">
      <c s="4" r="A33" t="s">
        <v>557</v>
      </c>
      <c s="4" r="C33" t="s">
        <v>558</v>
      </c>
    </row>
    <row r="34" spans="1:5">
      <c s="4" r="A34" t="s">
        <v>559</v>
      </c>
    </row>
    <row r="35" spans="1:5">
      <c s="3" r="A35" t="s">
        <v>533</v>
      </c>
    </row>
    <row r="36" spans="1:5">
      <c s="4" r="A36" t="s">
        <v>554</v>
      </c>
      <c s="4" r="C36" t="s">
        <v>560</v>
      </c>
    </row>
    <row r="37" spans="1:5">
      <c s="4" r="A37" t="s">
        <v>561</v>
      </c>
    </row>
    <row r="38" spans="1:5">
      <c s="3" r="A38" t="s">
        <v>533</v>
      </c>
    </row>
    <row r="39" spans="1:5">
      <c s="4" r="A39" t="s">
        <v>554</v>
      </c>
      <c s="4" r="B39" t="s">
        <v>560</v>
      </c>
    </row>
    <row r="40" spans="1:5">
      <c s="4" r="A40" t="s">
        <v>557</v>
      </c>
      <c s="4" r="C40" t="s">
        <v>562</v>
      </c>
    </row>
    <row r="41" spans="1:5">
      <c s="4" r="A41" t="s">
        <v>71</v>
      </c>
    </row>
    <row r="42" spans="1:5">
      <c s="3" r="A42" t="s">
        <v>533</v>
      </c>
    </row>
    <row r="43" spans="1:5">
      <c s="4" r="A43" t="s">
        <v>535</v>
      </c>
      <c s="7" r="C43" t="n">
        <v>3.5</v>
      </c>
      <c s="7" r="D43" t="n">
        <v>3.5</v>
      </c>
      <c s="7" r="E43" t="n">
        <v>3.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0</v>
      </c>
      <c s="2" r="D2" t="s">
        <v>87</v>
      </c>
    </row>
    <row r="3" spans="1:4">
      <c s="4" r="A3" t="s">
        <v>536</v>
      </c>
    </row>
    <row r="4" spans="1:4">
      <c s="3" r="A4" t="s">
        <v>564</v>
      </c>
    </row>
    <row r="5" spans="1:4">
      <c s="4" r="A5" t="s">
        <v>565</v>
      </c>
      <c s="6" r="B5" t="n">
        <v>669777</v>
      </c>
    </row>
    <row r="6" spans="1:4">
      <c s="4" r="A6" t="s">
        <v>566</v>
      </c>
      <c s="6" r="B6" t="n">
        <v>447544</v>
      </c>
    </row>
    <row r="7" spans="1:4">
      <c s="4" r="A7" t="s">
        <v>567</v>
      </c>
      <c s="6" r="B7" t="n">
        <v>-337159</v>
      </c>
    </row>
    <row r="8" spans="1:4">
      <c s="4" r="A8" t="s">
        <v>568</v>
      </c>
      <c s="6" r="B8" t="n">
        <v>-57637</v>
      </c>
    </row>
    <row r="9" spans="1:4">
      <c s="4" r="A9" t="s">
        <v>569</v>
      </c>
      <c s="6" r="B9" t="n">
        <v>722525</v>
      </c>
      <c s="6" r="C9" t="n">
        <v>669777</v>
      </c>
    </row>
    <row r="10" spans="1:4">
      <c s="4" r="A10" t="s">
        <v>570</v>
      </c>
      <c s="9" r="B10" t="n">
        <v>44.12</v>
      </c>
    </row>
    <row r="11" spans="1:4">
      <c s="4" r="A11" t="s">
        <v>571</v>
      </c>
      <c s="11" r="B11" t="n">
        <v>49.92</v>
      </c>
    </row>
    <row r="12" spans="1:4">
      <c s="4" r="A12" t="s">
        <v>572</v>
      </c>
      <c s="11" r="B12" t="n">
        <v>42.03</v>
      </c>
    </row>
    <row r="13" spans="1:4">
      <c s="4" r="A13" t="s">
        <v>573</v>
      </c>
      <c s="11" r="B13" t="n">
        <v>48.4</v>
      </c>
    </row>
    <row r="14" spans="1:4">
      <c s="4" r="A14" t="s">
        <v>574</v>
      </c>
      <c s="9" r="B14" t="n">
        <v>48.35</v>
      </c>
      <c s="9" r="C14" t="n">
        <v>44.12</v>
      </c>
    </row>
    <row r="15" spans="1:4">
      <c s="4" r="A15" t="s">
        <v>575</v>
      </c>
      <c s="8" r="B15" t="n">
        <v>27950</v>
      </c>
    </row>
    <row r="16" spans="1:4">
      <c s="4" r="A16" t="s">
        <v>538</v>
      </c>
      <c s="8" r="B16" t="n">
        <v>14200</v>
      </c>
      <c s="8" r="C16" t="n">
        <v>18200</v>
      </c>
      <c s="8" r="D16" t="n">
        <v>16200</v>
      </c>
    </row>
    <row r="17" spans="1:4">
      <c s="4" r="A17" t="s">
        <v>544</v>
      </c>
    </row>
    <row r="18" spans="1:4">
      <c s="3" r="A18" t="s">
        <v>564</v>
      </c>
    </row>
    <row r="19" spans="1:4">
      <c s="4" r="A19" t="s">
        <v>572</v>
      </c>
      <c s="9" r="C19" t="n">
        <v>42.03</v>
      </c>
      <c s="8" r="D19" t="n">
        <v>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6</v>
      </c>
      <c s="2" r="B1" t="s">
        <v>1</v>
      </c>
    </row>
    <row r="2" spans="1:4">
      <c s="2" r="B2" t="s">
        <v>2</v>
      </c>
      <c s="2" r="C2" t="s">
        <v>30</v>
      </c>
      <c s="2" r="D2" t="s">
        <v>87</v>
      </c>
    </row>
    <row r="3" spans="1:4">
      <c s="3" r="A3" t="s">
        <v>533</v>
      </c>
    </row>
    <row r="4" spans="1:4">
      <c s="4" r="A4" t="s">
        <v>577</v>
      </c>
      <c s="7" r="B4" t="n">
        <v>10.4</v>
      </c>
    </row>
    <row r="5" spans="1:4">
      <c s="4" r="A5" t="s">
        <v>578</v>
      </c>
      <c s="7" r="C5" t="n">
        <v>14.3</v>
      </c>
      <c s="7" r="D5" t="n">
        <v>11.6</v>
      </c>
    </row>
    <row r="6" spans="1:4">
      <c s="3" r="A6" t="s">
        <v>579</v>
      </c>
    </row>
    <row r="7" spans="1:4">
      <c s="4" r="A7" t="s">
        <v>565</v>
      </c>
      <c s="6" r="B7" t="n">
        <v>725054</v>
      </c>
    </row>
    <row r="8" spans="1:4">
      <c s="4" r="A8" t="s">
        <v>566</v>
      </c>
      <c s="6" r="B8" t="n">
        <v>209589</v>
      </c>
    </row>
    <row r="9" spans="1:4">
      <c s="4" r="A9" t="s">
        <v>567</v>
      </c>
      <c s="6" r="B9" t="n">
        <v>-209592</v>
      </c>
    </row>
    <row r="10" spans="1:4">
      <c s="4" r="A10" t="s">
        <v>568</v>
      </c>
      <c s="6" r="B10" t="n">
        <v>-87113</v>
      </c>
    </row>
    <row r="11" spans="1:4">
      <c s="4" r="A11" t="s">
        <v>569</v>
      </c>
      <c s="6" r="B11" t="n">
        <v>637938</v>
      </c>
      <c s="6" r="C11" t="n">
        <v>7250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0</v>
      </c>
      <c s="2" r="B1" t="s">
        <v>1</v>
      </c>
    </row>
    <row r="2" spans="1:4">
      <c s="2" r="B2" t="s">
        <v>2</v>
      </c>
      <c s="2" r="C2" t="s">
        <v>30</v>
      </c>
      <c s="2" r="D2" t="s">
        <v>87</v>
      </c>
    </row>
    <row r="3" spans="1:4">
      <c s="3" r="A3" t="s">
        <v>581</v>
      </c>
    </row>
    <row r="4" spans="1:4">
      <c s="4" r="A4" t="s">
        <v>100</v>
      </c>
      <c s="8" r="B4" t="n">
        <v>3391</v>
      </c>
      <c s="8" r="C4" t="n">
        <v>4430</v>
      </c>
      <c s="8" r="D4" t="n">
        <v>5556</v>
      </c>
    </row>
    <row r="5" spans="1:4">
      <c s="4" r="A5" t="s">
        <v>582</v>
      </c>
    </row>
    <row r="6" spans="1:4">
      <c s="3" r="A6" t="s">
        <v>581</v>
      </c>
    </row>
    <row r="7" spans="1:4">
      <c s="4" r="A7" t="s">
        <v>100</v>
      </c>
      <c s="8" r="B7" t="n">
        <v>1900</v>
      </c>
      <c s="8" r="C7" t="n">
        <v>2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3</v>
      </c>
      <c s="2" r="B1" t="s">
        <v>2</v>
      </c>
      <c s="2" r="C1" t="s">
        <v>30</v>
      </c>
    </row>
    <row r="2" spans="1:3">
      <c s="3" r="A2" t="s">
        <v>581</v>
      </c>
    </row>
    <row r="3" spans="1:3">
      <c s="4" r="A3" t="s">
        <v>584</v>
      </c>
      <c s="8" r="B3" t="n">
        <v>144122</v>
      </c>
      <c s="8" r="C3" t="n">
        <v>474297</v>
      </c>
    </row>
    <row r="4" spans="1:3">
      <c s="4" r="A4" t="s">
        <v>585</v>
      </c>
      <c s="6" r="B4" t="n">
        <v>7</v>
      </c>
      <c s="6" r="C4" t="n">
        <v>23</v>
      </c>
    </row>
    <row r="5" spans="1:3">
      <c s="4" r="A5" t="s">
        <v>586</v>
      </c>
      <c s="6" r="B5" t="n">
        <v>-110</v>
      </c>
      <c s="6" r="C5" t="n">
        <v>-210</v>
      </c>
    </row>
    <row r="6" spans="1:3">
      <c s="4" r="A6" t="s">
        <v>587</v>
      </c>
      <c s="6" r="B6" t="n">
        <v>144019</v>
      </c>
      <c s="6" r="C6" t="n">
        <v>474110</v>
      </c>
    </row>
    <row r="7" spans="1:3">
      <c s="4" r="A7" t="s">
        <v>588</v>
      </c>
    </row>
    <row r="8" spans="1:3">
      <c s="3" r="A8" t="s">
        <v>581</v>
      </c>
    </row>
    <row r="9" spans="1:3">
      <c s="4" r="A9" t="s">
        <v>584</v>
      </c>
      <c s="6" r="B9" t="n">
        <v>88935</v>
      </c>
      <c s="6" r="C9" t="n">
        <v>231819</v>
      </c>
    </row>
    <row r="10" spans="1:3">
      <c s="4" r="A10" t="s">
        <v>585</v>
      </c>
      <c s="6" r="B10" t="n">
        <v>6</v>
      </c>
      <c s="6" r="C10" t="n">
        <v>5</v>
      </c>
    </row>
    <row r="11" spans="1:3">
      <c s="4" r="A11" t="s">
        <v>586</v>
      </c>
      <c s="6" r="B11" t="n">
        <v>-67</v>
      </c>
      <c s="6" r="C11" t="n">
        <v>-112</v>
      </c>
    </row>
    <row r="12" spans="1:3">
      <c s="4" r="A12" t="s">
        <v>587</v>
      </c>
      <c s="6" r="B12" t="n">
        <v>88874</v>
      </c>
      <c s="6" r="C12" t="n">
        <v>231712</v>
      </c>
    </row>
    <row r="13" spans="1:3">
      <c s="4" r="A13" t="s">
        <v>589</v>
      </c>
    </row>
    <row r="14" spans="1:3">
      <c s="3" r="A14" t="s">
        <v>581</v>
      </c>
    </row>
    <row r="15" spans="1:3">
      <c s="4" r="A15" t="s">
        <v>584</v>
      </c>
      <c s="6" r="B15" t="n">
        <v>32311</v>
      </c>
      <c s="6" r="C15" t="n">
        <v>136181</v>
      </c>
    </row>
    <row r="16" spans="1:3">
      <c s="4" r="A16" t="s">
        <v>585</v>
      </c>
      <c s="6" r="B16" t="n">
        <v>0</v>
      </c>
      <c s="6" r="C16" t="n">
        <v>1</v>
      </c>
    </row>
    <row r="17" spans="1:3">
      <c s="4" r="A17" t="s">
        <v>586</v>
      </c>
      <c s="6" r="B17" t="n">
        <v>-41</v>
      </c>
      <c s="6" r="C17" t="n">
        <v>-94</v>
      </c>
    </row>
    <row r="18" spans="1:3">
      <c s="4" r="A18" t="s">
        <v>587</v>
      </c>
      <c s="6" r="B18" t="n">
        <v>32270</v>
      </c>
      <c s="6" r="C18" t="n">
        <v>136088</v>
      </c>
    </row>
    <row r="19" spans="1:3">
      <c s="4" r="A19" t="s">
        <v>590</v>
      </c>
    </row>
    <row r="20" spans="1:3">
      <c s="3" r="A20" t="s">
        <v>581</v>
      </c>
    </row>
    <row r="21" spans="1:3">
      <c s="4" r="A21" t="s">
        <v>584</v>
      </c>
      <c s="6" r="B21" t="n">
        <v>22876</v>
      </c>
      <c s="6" r="C21" t="n">
        <v>52297</v>
      </c>
    </row>
    <row r="22" spans="1:3">
      <c s="4" r="A22" t="s">
        <v>585</v>
      </c>
      <c s="6" r="B22" t="n">
        <v>1</v>
      </c>
      <c s="6" r="C22" t="n">
        <v>7</v>
      </c>
    </row>
    <row r="23" spans="1:3">
      <c s="4" r="A23" t="s">
        <v>586</v>
      </c>
      <c s="6" r="B23" t="n">
        <v>-2</v>
      </c>
      <c s="6" r="C23" t="n">
        <v>-4</v>
      </c>
    </row>
    <row r="24" spans="1:3">
      <c s="4" r="A24" t="s">
        <v>587</v>
      </c>
      <c s="8" r="B24" t="n">
        <v>22875</v>
      </c>
      <c s="6" r="C24" t="n">
        <v>52300</v>
      </c>
    </row>
    <row r="25" spans="1:3">
      <c s="4" r="A25" t="s">
        <v>591</v>
      </c>
    </row>
    <row r="26" spans="1:3">
      <c s="3" r="A26" t="s">
        <v>581</v>
      </c>
    </row>
    <row r="27" spans="1:3">
      <c s="4" r="A27" t="s">
        <v>584</v>
      </c>
      <c s="6" r="C27" t="n">
        <v>54000</v>
      </c>
    </row>
    <row r="28" spans="1:3">
      <c s="4" r="A28" t="s">
        <v>585</v>
      </c>
      <c s="6" r="C28" t="n">
        <v>10</v>
      </c>
    </row>
    <row r="29" spans="1:3">
      <c s="4" r="A29" t="s">
        <v>586</v>
      </c>
      <c s="6" r="C29" t="n">
        <v>0</v>
      </c>
    </row>
    <row r="30" spans="1:3">
      <c s="4" r="A30" t="s">
        <v>587</v>
      </c>
      <c s="8" r="C30" t="n">
        <v>540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s="1" r="A1" t="s">
        <v>592</v>
      </c>
      <c s="2" r="C1" t="s">
        <v>2</v>
      </c>
      <c s="2" r="D1" t="s">
        <v>30</v>
      </c>
    </row>
    <row r="2" spans="1:4">
      <c s="3" r="A2" t="s">
        <v>223</v>
      </c>
    </row>
    <row r="3" spans="1:4">
      <c s="4" r="A3" t="s">
        <v>593</v>
      </c>
      <c s="8" r="C3" t="n">
        <v>518922</v>
      </c>
      <c s="8" r="D3" t="n">
        <v>581592</v>
      </c>
    </row>
    <row r="4" spans="1:4">
      <c s="4" r="A4" t="s">
        <v>594</v>
      </c>
      <c s="4" r="B4" t="s">
        <v>595</v>
      </c>
      <c s="6" r="C4" t="n">
        <v>214832</v>
      </c>
      <c s="6" r="D4" t="n">
        <v>204467</v>
      </c>
    </row>
    <row r="5" spans="1:4">
      <c s="4" r="A5" t="s">
        <v>596</v>
      </c>
      <c s="4" r="B5" t="s">
        <v>597</v>
      </c>
      <c s="6" r="C5" t="n">
        <v>603568</v>
      </c>
      <c s="6" r="D5" t="n">
        <v>531523</v>
      </c>
    </row>
    <row r="6" spans="1:4">
      <c s="4" r="A6" t="s">
        <v>598</v>
      </c>
      <c s="6" r="C6" t="n">
        <v>-624457</v>
      </c>
      <c s="6" r="D6" t="n">
        <v>-397478</v>
      </c>
    </row>
    <row r="7" spans="1:4">
      <c s="4" r="A7" t="s">
        <v>599</v>
      </c>
      <c s="4" r="B7" t="s">
        <v>600</v>
      </c>
      <c s="6" r="C7" t="n">
        <v>4477</v>
      </c>
      <c s="6" r="D7" t="n">
        <v>4028</v>
      </c>
    </row>
    <row r="8" spans="1:4">
      <c s="4" r="A8" t="s">
        <v>601</v>
      </c>
      <c s="6" r="C8" t="n">
        <v>124527</v>
      </c>
      <c s="6" r="D8" t="n">
        <v>110999</v>
      </c>
    </row>
    <row r="9" spans="1:4">
      <c s="4" r="A9" t="s">
        <v>40</v>
      </c>
      <c s="8" r="C9" t="n">
        <v>841869</v>
      </c>
      <c s="8" r="D9" t="n">
        <v>1035131</v>
      </c>
    </row>
    <row r="10" spans="1:4">
      <c r="A10" t="n"/>
    </row>
    <row r="11" spans="1:4">
      <c s="4" r="A11" t="s">
        <v>595</v>
      </c>
      <c s="4" r="B11" t="s">
        <v>602</v>
      </c>
    </row>
    <row r="12" spans="1:4">
      <c s="4" r="A12" t="s">
        <v>597</v>
      </c>
      <c s="4" r="B12" t="s">
        <v>603</v>
      </c>
    </row>
    <row r="13" spans="1:4">
      <c s="4" r="A13" t="s">
        <v>600</v>
      </c>
      <c s="4" r="B13" t="s">
        <v>604</v>
      </c>
    </row>
  </sheetData>
  <mergeCells count="5">
    <mergeCell ref="A1:B1"/>
    <mergeCell ref="A10:C10"/>
    <mergeCell ref="B11:C11"/>
    <mergeCell ref="B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605</v>
      </c>
      <c s="2" r="B1" t="s">
        <v>459</v>
      </c>
      <c s="2" r="F1" t="s">
        <v>1</v>
      </c>
    </row>
    <row r="2" spans="1:8">
      <c s="2" r="B2" t="s">
        <v>2</v>
      </c>
      <c s="2" r="C2" t="s">
        <v>514</v>
      </c>
      <c s="2" r="D2" t="s">
        <v>4</v>
      </c>
      <c s="2" r="E2" t="s">
        <v>515</v>
      </c>
      <c s="2" r="F2" t="s">
        <v>2</v>
      </c>
      <c s="2" r="G2" t="s">
        <v>30</v>
      </c>
      <c s="2" r="H2" t="s">
        <v>87</v>
      </c>
    </row>
    <row r="3" spans="1:8">
      <c s="3" r="A3" t="s">
        <v>223</v>
      </c>
    </row>
    <row r="4" spans="1:8">
      <c s="4" r="A4" t="s">
        <v>409</v>
      </c>
      <c s="8" r="B4" t="n">
        <v>-624457</v>
      </c>
      <c s="8" r="F4" t="n">
        <v>-624457</v>
      </c>
      <c s="8" r="G4" t="n">
        <v>-397478</v>
      </c>
    </row>
    <row r="5" spans="1:8">
      <c s="4" r="A5" t="s">
        <v>91</v>
      </c>
      <c s="8" r="B5" t="n">
        <v>-143600</v>
      </c>
      <c s="8" r="C5" t="n">
        <v>-225500</v>
      </c>
      <c s="8" r="D5" t="n">
        <v>135500</v>
      </c>
      <c s="8" r="E5" t="n">
        <v>6500</v>
      </c>
      <c s="8" r="F5" t="n">
        <v>226979</v>
      </c>
      <c s="8" r="G5" t="n">
        <v>397478</v>
      </c>
      <c s="8" r="H5" t="n">
        <v>0</v>
      </c>
    </row>
    <row r="6" spans="1:8">
      <c s="4" r="A6" t="s">
        <v>606</v>
      </c>
      <c s="6" r="H6" t="n">
        <v>273000</v>
      </c>
    </row>
    <row r="7" spans="1:8">
      <c s="4" r="A7" t="s">
        <v>607</v>
      </c>
      <c s="8" r="H7" t="n">
        <v>92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0</v>
      </c>
      <c s="2" r="D2" t="s">
        <v>87</v>
      </c>
    </row>
    <row r="3" spans="1:4">
      <c s="3" r="A3" t="s">
        <v>141</v>
      </c>
    </row>
    <row r="4" spans="1:4">
      <c s="4" r="A4" t="s">
        <v>110</v>
      </c>
      <c s="8" r="B4" t="n">
        <v>802508</v>
      </c>
      <c s="8" r="C4" t="n">
        <v>326328</v>
      </c>
      <c s="8" r="D4" t="n">
        <v>767823</v>
      </c>
    </row>
    <row r="5" spans="1:4">
      <c s="3" r="A5" t="s">
        <v>142</v>
      </c>
    </row>
    <row r="6" spans="1:4">
      <c s="4" r="A6" t="s">
        <v>91</v>
      </c>
      <c s="6" r="B6" t="n">
        <v>226979</v>
      </c>
      <c s="6" r="C6" t="n">
        <v>397478</v>
      </c>
      <c s="6" r="D6" t="n">
        <v>0</v>
      </c>
    </row>
    <row r="7" spans="1:4">
      <c s="4" r="A7" t="s">
        <v>95</v>
      </c>
      <c s="6" r="B7" t="n">
        <v>346151</v>
      </c>
      <c s="6" r="C7" t="n">
        <v>363381</v>
      </c>
      <c s="6" r="D7" t="n">
        <v>303446</v>
      </c>
    </row>
    <row r="8" spans="1:4">
      <c s="4" r="A8" t="s">
        <v>143</v>
      </c>
      <c s="6" r="B8" t="n">
        <v>8613</v>
      </c>
      <c s="6" r="C8" t="n">
        <v>5257</v>
      </c>
      <c s="6" r="D8" t="n">
        <v>5198</v>
      </c>
    </row>
    <row r="9" spans="1:4">
      <c s="4" r="A9" t="s">
        <v>144</v>
      </c>
      <c s="6" r="B9" t="n">
        <v>-3788</v>
      </c>
      <c s="6" r="C9" t="n">
        <v>1489</v>
      </c>
      <c s="6" r="D9" t="n">
        <v>7948</v>
      </c>
    </row>
    <row r="10" spans="1:4">
      <c s="4" r="A10" t="s">
        <v>103</v>
      </c>
      <c s="6" r="B10" t="n">
        <v>-8677</v>
      </c>
      <c s="6" r="C10" t="n">
        <v>-866</v>
      </c>
      <c s="6" r="D10" t="n">
        <v>0</v>
      </c>
    </row>
    <row r="11" spans="1:4">
      <c s="4" r="A11" t="s">
        <v>145</v>
      </c>
      <c s="6" r="B11" t="n">
        <v>-146136</v>
      </c>
      <c s="6" r="C11" t="n">
        <v>-193662</v>
      </c>
      <c s="6" r="D11" t="n">
        <v>114404</v>
      </c>
    </row>
    <row r="12" spans="1:4">
      <c s="4" r="A12" t="s">
        <v>146</v>
      </c>
      <c s="6" r="B12" t="n">
        <v>30367</v>
      </c>
      <c s="6" r="C12" t="n">
        <v>29598</v>
      </c>
      <c s="6" r="D12" t="n">
        <v>35775</v>
      </c>
    </row>
    <row r="13" spans="1:4">
      <c s="4" r="A13" t="s">
        <v>147</v>
      </c>
      <c s="6" r="B13" t="n">
        <v>38525</v>
      </c>
      <c s="6" r="C13" t="n">
        <v>-22668</v>
      </c>
      <c s="6" r="D13" t="n">
        <v>-53185</v>
      </c>
    </row>
    <row r="14" spans="1:4">
      <c s="4" r="A14" t="s">
        <v>148</v>
      </c>
      <c s="6" r="B14" t="n">
        <v>0</v>
      </c>
      <c s="6" r="C14" t="n">
        <v>0</v>
      </c>
      <c s="6" r="D14" t="n">
        <v>16771</v>
      </c>
    </row>
    <row r="15" spans="1:4">
      <c s="3" r="A15" t="s">
        <v>149</v>
      </c>
    </row>
    <row r="16" spans="1:4">
      <c s="4" r="A16" t="s">
        <v>150</v>
      </c>
      <c s="6" r="B16" t="n">
        <v>238392</v>
      </c>
      <c s="6" r="C16" t="n">
        <v>108876</v>
      </c>
      <c s="6" r="D16" t="n">
        <v>-68832</v>
      </c>
    </row>
    <row r="17" spans="1:4">
      <c s="4" r="A17" t="s">
        <v>151</v>
      </c>
      <c s="6" r="B17" t="n">
        <v>-33717</v>
      </c>
      <c s="6" r="C17" t="n">
        <v>-78842</v>
      </c>
      <c s="6" r="D17" t="n">
        <v>-15929</v>
      </c>
    </row>
    <row r="18" spans="1:4">
      <c s="4" r="A18" t="s">
        <v>41</v>
      </c>
      <c s="6" r="B18" t="n">
        <v>11719</v>
      </c>
      <c s="6" r="C18" t="n">
        <v>94237</v>
      </c>
      <c s="6" r="D18" t="n">
        <v>-34419</v>
      </c>
    </row>
    <row r="19" spans="1:4">
      <c s="4" r="A19" t="s">
        <v>152</v>
      </c>
      <c s="6" r="B19" t="n">
        <v>13291</v>
      </c>
      <c s="6" r="C19" t="n">
        <v>1486</v>
      </c>
      <c s="6" r="D19" t="n">
        <v>1377</v>
      </c>
    </row>
    <row r="20" spans="1:4">
      <c s="3" r="A20" t="s">
        <v>153</v>
      </c>
    </row>
    <row r="21" spans="1:4">
      <c s="4" r="A21" t="s">
        <v>154</v>
      </c>
      <c s="6" r="B21" t="n">
        <v>-406339</v>
      </c>
      <c s="6" r="C21" t="n">
        <v>-217541</v>
      </c>
      <c s="6" r="D21" t="n">
        <v>2068</v>
      </c>
    </row>
    <row r="22" spans="1:4">
      <c s="4" r="A22" t="s">
        <v>54</v>
      </c>
      <c s="6" r="B22" t="n">
        <v>-11500</v>
      </c>
      <c s="6" r="C22" t="n">
        <v>19642</v>
      </c>
      <c s="6" r="D22" t="n">
        <v>0</v>
      </c>
    </row>
    <row r="23" spans="1:4">
      <c s="4" r="A23" t="s">
        <v>155</v>
      </c>
      <c s="6" r="B23" t="n">
        <v>-6924</v>
      </c>
      <c s="6" r="C23" t="n">
        <v>8047</v>
      </c>
      <c s="6" r="D23" t="n">
        <v>-41229</v>
      </c>
    </row>
    <row r="24" spans="1:4">
      <c s="4" r="A24" t="s">
        <v>156</v>
      </c>
      <c s="6" r="B24" t="n">
        <v>-89365</v>
      </c>
      <c s="6" r="C24" t="n">
        <v>-96803</v>
      </c>
      <c s="6" r="D24" t="n">
        <v>-193920</v>
      </c>
    </row>
    <row r="25" spans="1:4">
      <c s="4" r="A25" t="s">
        <v>157</v>
      </c>
      <c s="6" r="B25" t="n">
        <v>-30473</v>
      </c>
      <c s="6" r="C25" t="n">
        <v>13159</v>
      </c>
      <c s="6" r="D25" t="n">
        <v>21878</v>
      </c>
    </row>
    <row r="26" spans="1:4">
      <c s="4" r="A26" t="s">
        <v>158</v>
      </c>
      <c s="6" r="B26" t="n">
        <v>979626</v>
      </c>
      <c s="6" r="C26" t="n">
        <v>758596</v>
      </c>
      <c s="6" r="D26" t="n">
        <v>869174</v>
      </c>
    </row>
    <row r="27" spans="1:4">
      <c s="3" r="A27" t="s">
        <v>159</v>
      </c>
    </row>
    <row r="28" spans="1:4">
      <c s="4" r="A28" t="s">
        <v>160</v>
      </c>
      <c s="6" r="B28" t="n">
        <v>-581639</v>
      </c>
      <c s="6" r="C28" t="n">
        <v>-455128</v>
      </c>
      <c s="6" r="D28" t="n">
        <v>-368514</v>
      </c>
    </row>
    <row r="29" spans="1:4">
      <c s="4" r="A29" t="s">
        <v>161</v>
      </c>
      <c s="6" r="B29" t="n">
        <v>-55032</v>
      </c>
    </row>
    <row r="30" spans="1:4">
      <c s="4" r="A30" t="s">
        <v>162</v>
      </c>
      <c s="6" r="B30" t="n">
        <v>19264</v>
      </c>
      <c s="6" r="C30" t="n">
        <v>16633</v>
      </c>
      <c s="6" r="D30" t="n">
        <v>7802</v>
      </c>
    </row>
    <row r="31" spans="1:4">
      <c s="4" r="A31" t="s">
        <v>163</v>
      </c>
      <c s="6" r="B31" t="n">
        <v>0</v>
      </c>
      <c s="6" r="C31" t="n">
        <v>0</v>
      </c>
      <c s="6" r="D31" t="n">
        <v>-11301</v>
      </c>
    </row>
    <row r="32" spans="1:4">
      <c s="4" r="A32" t="s">
        <v>164</v>
      </c>
      <c s="6" r="B32" t="n">
        <v>-509338</v>
      </c>
      <c s="6" r="C32" t="n">
        <v>-1025602</v>
      </c>
      <c s="6" r="D32" t="n">
        <v>-935512</v>
      </c>
    </row>
    <row r="33" spans="1:4">
      <c s="4" r="A33" t="s">
        <v>165</v>
      </c>
      <c s="6" r="B33" t="n">
        <v>839513</v>
      </c>
      <c s="6" r="C33" t="n">
        <v>1276447</v>
      </c>
      <c s="6" r="D33" t="n">
        <v>846143</v>
      </c>
    </row>
    <row r="34" spans="1:4">
      <c s="4" r="A34" t="s">
        <v>157</v>
      </c>
      <c s="6" r="B34" t="n">
        <v>0</v>
      </c>
      <c s="6" r="C34" t="n">
        <v>5021</v>
      </c>
      <c s="6" r="D34" t="n">
        <v>-8740</v>
      </c>
    </row>
    <row r="35" spans="1:4">
      <c s="4" r="A35" t="s">
        <v>166</v>
      </c>
      <c s="6" r="B35" t="n">
        <v>-381748</v>
      </c>
      <c s="6" r="C35" t="n">
        <v>-292322</v>
      </c>
      <c s="6" r="D35" t="n">
        <v>-526735</v>
      </c>
    </row>
    <row r="36" spans="1:4">
      <c s="3" r="A36" t="s">
        <v>167</v>
      </c>
    </row>
    <row r="37" spans="1:4">
      <c s="4" r="A37" t="s">
        <v>168</v>
      </c>
      <c s="6" r="B37" t="n">
        <v>-155156</v>
      </c>
      <c s="6" r="C37" t="n">
        <v>0</v>
      </c>
      <c s="6" r="D37" t="n">
        <v>-300973</v>
      </c>
    </row>
    <row r="38" spans="1:4">
      <c s="4" r="A38" t="s">
        <v>169</v>
      </c>
      <c s="6" r="B38" t="n">
        <v>155156</v>
      </c>
      <c s="6" r="C38" t="n">
        <v>156188</v>
      </c>
    </row>
    <row r="39" spans="1:4">
      <c s="4" r="A39" t="s">
        <v>170</v>
      </c>
      <c s="6" r="B39" t="n">
        <v>0</v>
      </c>
      <c s="6" r="C39" t="n">
        <v>0</v>
      </c>
      <c s="6" r="D39" t="n">
        <v>73444</v>
      </c>
    </row>
    <row r="40" spans="1:4">
      <c s="4" r="A40" t="s">
        <v>171</v>
      </c>
      <c s="6" r="D40" t="n">
        <v>73444</v>
      </c>
    </row>
    <row r="41" spans="1:4">
      <c s="4" r="A41" t="s">
        <v>172</v>
      </c>
      <c s="6" r="B41" t="n">
        <v>-742823</v>
      </c>
      <c s="6" r="C41" t="n">
        <v>-158847</v>
      </c>
      <c s="6" r="D41" t="n">
        <v>-225023</v>
      </c>
    </row>
    <row r="42" spans="1:4">
      <c s="4" r="A42" t="s">
        <v>173</v>
      </c>
      <c s="6" r="B42" t="n">
        <v>-246908</v>
      </c>
      <c s="6" r="C42" t="n">
        <v>-647197</v>
      </c>
      <c s="6" r="D42" t="n">
        <v>-645920</v>
      </c>
    </row>
    <row r="43" spans="1:4">
      <c s="4" r="A43" t="s">
        <v>174</v>
      </c>
      <c s="6" r="B43" t="n">
        <v>-83268</v>
      </c>
      <c s="6" r="C43" t="n">
        <v>-78202</v>
      </c>
      <c s="6" r="D43" t="n">
        <v>-71201</v>
      </c>
    </row>
    <row r="44" spans="1:4">
      <c s="4" r="A44" t="s">
        <v>175</v>
      </c>
      <c s="6" r="B44" t="n">
        <v>0</v>
      </c>
      <c s="6" r="C44" t="n">
        <v>2040</v>
      </c>
      <c s="6" r="D44" t="n">
        <v>2562</v>
      </c>
    </row>
    <row r="45" spans="1:4">
      <c s="4" r="A45" t="s">
        <v>157</v>
      </c>
      <c s="6" r="B45" t="n">
        <v>-12175</v>
      </c>
      <c s="6" r="C45" t="n">
        <v>-7998</v>
      </c>
      <c s="6" r="D45" t="n">
        <v>-8368</v>
      </c>
    </row>
    <row r="46" spans="1:4">
      <c s="4" r="A46" t="s">
        <v>176</v>
      </c>
      <c s="6" r="B46" t="n">
        <v>-1099330</v>
      </c>
      <c s="6" r="C46" t="n">
        <v>-838392</v>
      </c>
      <c s="6" r="D46" t="n">
        <v>-1160035</v>
      </c>
    </row>
    <row r="47" spans="1:4">
      <c s="3" r="A47" t="s">
        <v>177</v>
      </c>
    </row>
    <row r="48" spans="1:4">
      <c s="4" r="A48" t="s">
        <v>178</v>
      </c>
      <c s="6" r="B48" t="n">
        <v>-501452</v>
      </c>
      <c s="6" r="C48" t="n">
        <v>-372118</v>
      </c>
      <c s="6" r="D48" t="n">
        <v>-817596</v>
      </c>
    </row>
    <row r="49" spans="1:4">
      <c s="4" r="A49" t="s">
        <v>179</v>
      </c>
      <c s="6" r="B49" t="n">
        <v>567985</v>
      </c>
      <c s="6" r="C49" t="n">
        <v>940103</v>
      </c>
      <c s="6" r="D49" t="n">
        <v>1757699</v>
      </c>
    </row>
    <row r="50" spans="1:4">
      <c s="4" r="A50" t="s">
        <v>180</v>
      </c>
      <c s="6" r="B50" t="n">
        <v>66533</v>
      </c>
      <c s="6" r="C50" t="n">
        <v>567985</v>
      </c>
      <c s="6" r="D50" t="n">
        <v>940103</v>
      </c>
    </row>
    <row r="51" spans="1:4">
      <c s="3" r="A51" t="s">
        <v>181</v>
      </c>
    </row>
    <row r="52" spans="1:4">
      <c s="4" r="A52" t="s">
        <v>182</v>
      </c>
      <c s="6" r="B52" t="n">
        <v>46442</v>
      </c>
      <c s="6" r="C52" t="n">
        <v>55716</v>
      </c>
      <c s="6" r="D52" t="n">
        <v>76647</v>
      </c>
    </row>
    <row r="53" spans="1:4">
      <c s="4" r="A53" t="s">
        <v>183</v>
      </c>
      <c s="6" r="B53" t="n">
        <v>586447</v>
      </c>
      <c s="6" r="C53" t="n">
        <v>237907</v>
      </c>
      <c s="6" r="D53" t="n">
        <v>372846</v>
      </c>
    </row>
    <row r="54" spans="1:4">
      <c s="4" r="A54" t="s">
        <v>71</v>
      </c>
    </row>
    <row r="55" spans="1:4">
      <c s="3" r="A55" t="s">
        <v>159</v>
      </c>
    </row>
    <row r="56" spans="1:4">
      <c s="4" r="A56" t="s">
        <v>160</v>
      </c>
      <c s="6" r="B56" t="n">
        <v>-94516</v>
      </c>
      <c s="6" r="C56" t="n">
        <v>-109693</v>
      </c>
      <c s="6" r="D56" t="n">
        <v>-56613</v>
      </c>
    </row>
    <row r="57" spans="1:4">
      <c s="4" r="A57" t="s">
        <v>161</v>
      </c>
      <c s="6" r="B57" t="n">
        <v>-55032</v>
      </c>
      <c s="6" r="C57" t="n">
        <v>0</v>
      </c>
      <c s="6" r="D57" t="n">
        <v>0</v>
      </c>
    </row>
    <row r="58" spans="1:4">
      <c s="3" r="A58" t="s">
        <v>167</v>
      </c>
    </row>
    <row r="59" spans="1:4">
      <c s="4" r="A59" t="s">
        <v>184</v>
      </c>
      <c s="6" r="B59" t="n">
        <v>973900</v>
      </c>
      <c s="6" r="C59" t="n">
        <v>642300</v>
      </c>
      <c s="6" r="D59" t="n">
        <v>310600</v>
      </c>
    </row>
    <row r="60" spans="1:4">
      <c s="4" r="A60" t="s">
        <v>185</v>
      </c>
      <c s="6" r="B60" t="n">
        <v>-832900</v>
      </c>
      <c s="6" r="C60" t="n">
        <v>-434300</v>
      </c>
      <c s="6" r="D60" t="n">
        <v>-368600</v>
      </c>
    </row>
    <row r="61" spans="1:4">
      <c s="4" r="A61" t="s">
        <v>169</v>
      </c>
      <c s="6" r="B61" t="n">
        <v>0</v>
      </c>
      <c s="6" r="C61" t="n">
        <v>-156188</v>
      </c>
      <c s="6" r="D61" t="n">
        <v>0</v>
      </c>
    </row>
    <row r="62" spans="1:4">
      <c s="4" r="A62" t="s">
        <v>171</v>
      </c>
      <c s="6" r="B62" t="n">
        <v>0</v>
      </c>
      <c s="6" r="C62" t="n">
        <v>0</v>
      </c>
      <c s="8" r="D62" t="n">
        <v>73444</v>
      </c>
    </row>
    <row r="63" spans="1:4">
      <c s="3" r="A63" t="s">
        <v>177</v>
      </c>
    </row>
    <row r="64" spans="1:4">
      <c s="4" r="A64" t="s">
        <v>179</v>
      </c>
      <c s="6" r="B64" t="n">
        <v>2830</v>
      </c>
    </row>
    <row r="65" spans="1:4">
      <c s="4" r="A65" t="s">
        <v>180</v>
      </c>
      <c s="8" r="B65" t="n">
        <v>15013</v>
      </c>
      <c s="8" r="C65" t="n">
        <v>2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30</v>
      </c>
    </row>
    <row r="2" spans="1:3">
      <c s="3" r="A2" t="s">
        <v>609</v>
      </c>
    </row>
    <row r="3" spans="1:3">
      <c s="4" r="A3" t="s">
        <v>610</v>
      </c>
      <c s="8" r="B3" t="n">
        <v>5490189</v>
      </c>
      <c s="8" r="C3" t="n">
        <v>4852441</v>
      </c>
    </row>
    <row r="4" spans="1:3">
      <c s="4" r="A4" t="s">
        <v>74</v>
      </c>
      <c s="6" r="B4" t="n">
        <v>-1374527</v>
      </c>
      <c s="6" r="C4" t="n">
        <v>-1181902</v>
      </c>
    </row>
    <row r="5" spans="1:3">
      <c s="4" r="A5" t="s">
        <v>611</v>
      </c>
      <c s="6" r="B5" t="n">
        <v>4115662</v>
      </c>
      <c s="6" r="C5" t="n">
        <v>3670539</v>
      </c>
    </row>
    <row r="6" spans="1:3">
      <c s="4" r="A6" t="s">
        <v>612</v>
      </c>
    </row>
    <row r="7" spans="1:3">
      <c s="3" r="A7" t="s">
        <v>609</v>
      </c>
    </row>
    <row r="8" spans="1:3">
      <c s="4" r="A8" t="s">
        <v>610</v>
      </c>
      <c s="6" r="B8" t="n">
        <v>305712</v>
      </c>
      <c s="6" r="C8" t="n">
        <v>255260</v>
      </c>
    </row>
    <row r="9" spans="1:3">
      <c s="4" r="A9" t="s">
        <v>613</v>
      </c>
    </row>
    <row r="10" spans="1:3">
      <c s="3" r="A10" t="s">
        <v>609</v>
      </c>
    </row>
    <row r="11" spans="1:3">
      <c s="4" r="A11" t="s">
        <v>610</v>
      </c>
      <c s="6" r="B11" t="n">
        <v>2833125</v>
      </c>
      <c s="6" r="C11" t="n">
        <v>2634432</v>
      </c>
    </row>
    <row r="12" spans="1:3">
      <c s="4" r="A12" t="s">
        <v>614</v>
      </c>
    </row>
    <row r="13" spans="1:3">
      <c s="3" r="A13" t="s">
        <v>609</v>
      </c>
    </row>
    <row r="14" spans="1:3">
      <c s="4" r="A14" t="s">
        <v>610</v>
      </c>
      <c s="6" r="B14" t="n">
        <v>1321398</v>
      </c>
      <c s="6" r="C14" t="n">
        <v>1226923</v>
      </c>
    </row>
    <row r="15" spans="1:3">
      <c s="4" r="A15" t="s">
        <v>440</v>
      </c>
    </row>
    <row r="16" spans="1:3">
      <c s="3" r="A16" t="s">
        <v>609</v>
      </c>
    </row>
    <row r="17" spans="1:3">
      <c s="4" r="A17" t="s">
        <v>610</v>
      </c>
      <c s="6" r="B17" t="n">
        <v>21289</v>
      </c>
      <c s="6" r="C17" t="n">
        <v>35178</v>
      </c>
    </row>
    <row r="18" spans="1:3">
      <c s="4" r="A18" t="s">
        <v>615</v>
      </c>
    </row>
    <row r="19" spans="1:3">
      <c s="3" r="A19" t="s">
        <v>609</v>
      </c>
    </row>
    <row r="20" spans="1:3">
      <c s="4" r="A20" t="s">
        <v>610</v>
      </c>
      <c s="6" r="B20" t="n">
        <v>158401</v>
      </c>
      <c s="6" r="C20" t="n">
        <v>136545</v>
      </c>
    </row>
    <row r="21" spans="1:3">
      <c s="4" r="A21" t="s">
        <v>616</v>
      </c>
    </row>
    <row r="22" spans="1:3">
      <c s="3" r="A22" t="s">
        <v>609</v>
      </c>
    </row>
    <row r="23" spans="1:3">
      <c s="4" r="A23" t="s">
        <v>610</v>
      </c>
      <c s="8" r="B23" t="n">
        <v>850264</v>
      </c>
      <c s="8" r="C23" t="n">
        <v>5641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17</v>
      </c>
      <c s="2" r="B1" t="s">
        <v>1</v>
      </c>
    </row>
    <row r="2" spans="1:4">
      <c s="2" r="B2" t="s">
        <v>2</v>
      </c>
      <c s="2" r="C2" t="s">
        <v>30</v>
      </c>
      <c s="2" r="D2" t="s">
        <v>87</v>
      </c>
    </row>
    <row r="3" spans="1:4">
      <c s="3" r="A3" t="s">
        <v>609</v>
      </c>
    </row>
    <row r="4" spans="1:4">
      <c s="4" r="A4" t="s">
        <v>618</v>
      </c>
      <c s="7" r="B4" t="n">
        <v>5.5</v>
      </c>
      <c s="7" r="C4" t="n">
        <v>11.8</v>
      </c>
      <c s="7" r="D4" t="n">
        <v>12.1</v>
      </c>
    </row>
    <row r="5" spans="1:4">
      <c s="4" r="A5" t="s">
        <v>619</v>
      </c>
      <c s="12" r="B5" t="n">
        <v>233.3</v>
      </c>
      <c s="12" r="C5" t="n">
        <v>261.8</v>
      </c>
      <c s="12" r="D5" t="n">
        <v>213.6</v>
      </c>
    </row>
    <row r="6" spans="1:4">
      <c s="4" r="A6" t="s">
        <v>71</v>
      </c>
    </row>
    <row r="7" spans="1:4">
      <c s="3" r="A7" t="s">
        <v>609</v>
      </c>
    </row>
    <row r="8" spans="1:4">
      <c s="4" r="A8" t="s">
        <v>619</v>
      </c>
      <c s="7" r="B8" t="n">
        <v>58.7</v>
      </c>
      <c s="7" r="C8" t="n">
        <v>58.1</v>
      </c>
      <c s="7" r="D8" t="n">
        <v>6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20</v>
      </c>
      <c s="2" r="B1" t="s">
        <v>621</v>
      </c>
    </row>
    <row r="2" spans="1:2">
      <c s="4" r="A2" t="s">
        <v>622</v>
      </c>
    </row>
    <row r="3" spans="1:2">
      <c s="3" r="A3" t="s">
        <v>623</v>
      </c>
    </row>
    <row r="4" spans="1:2">
      <c s="4" r="A4" t="s">
        <v>624</v>
      </c>
      <c s="7" r="B4" t="n">
        <v>2042.8</v>
      </c>
    </row>
    <row r="5" spans="1:2">
      <c s="4" r="A5" t="s">
        <v>625</v>
      </c>
    </row>
    <row r="6" spans="1:2">
      <c s="3" r="A6" t="s">
        <v>623</v>
      </c>
    </row>
    <row r="7" spans="1:2">
      <c s="4" r="A7" t="s">
        <v>626</v>
      </c>
      <c s="4" r="B7" t="s">
        <v>627</v>
      </c>
    </row>
    <row r="8" spans="1:2">
      <c s="4" r="A8" t="s">
        <v>432</v>
      </c>
    </row>
    <row r="9" spans="1:2">
      <c s="3" r="A9" t="s">
        <v>623</v>
      </c>
    </row>
    <row r="10" spans="1:2">
      <c s="4" r="A10" t="s">
        <v>624</v>
      </c>
      <c s="8" r="B10" t="n">
        <v>2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628</v>
      </c>
      <c s="2" r="B1" t="s">
        <v>1</v>
      </c>
    </row>
    <row r="2" spans="1:4">
      <c s="2" r="B2" t="s">
        <v>2</v>
      </c>
      <c s="2" r="C2" t="s">
        <v>30</v>
      </c>
      <c s="2" r="D2" t="s">
        <v>87</v>
      </c>
    </row>
    <row r="3" spans="1:4">
      <c s="3" r="A3" t="s">
        <v>629</v>
      </c>
    </row>
    <row r="4" spans="1:4">
      <c s="4" r="A4" t="s">
        <v>630</v>
      </c>
      <c s="7" r="B4" t="n">
        <v>14.7</v>
      </c>
      <c s="7" r="C4" t="n">
        <v>28.5</v>
      </c>
      <c s="7" r="D4" t="n">
        <v>13.2</v>
      </c>
    </row>
    <row r="5" spans="1:4">
      <c s="4" r="A5" t="s">
        <v>631</v>
      </c>
      <c s="12" r="B5" t="n">
        <v>98.09999999999999</v>
      </c>
      <c s="12" r="C5" t="n">
        <v>104.5</v>
      </c>
    </row>
    <row r="6" spans="1:4">
      <c s="4" r="A6" t="s">
        <v>632</v>
      </c>
    </row>
    <row r="7" spans="1:4">
      <c s="3" r="A7" t="s">
        <v>629</v>
      </c>
    </row>
    <row r="8" spans="1:4">
      <c s="4" r="A8" t="s">
        <v>631</v>
      </c>
      <c s="7" r="B8" t="n">
        <v>83.5</v>
      </c>
      <c s="7" r="C8" t="n">
        <v>8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5"/>
    <col customWidth="1" max="5" min="5" width="16"/>
    <col customWidth="1" max="6" min="6" width="15"/>
    <col customWidth="1" max="7" min="7" width="14"/>
  </cols>
  <sheetData>
    <row r="1" spans="1:7">
      <c s="1" r="A1" t="s">
        <v>633</v>
      </c>
      <c s="2" r="B1" t="s">
        <v>634</v>
      </c>
      <c s="2" r="D1" t="s">
        <v>459</v>
      </c>
      <c s="2" r="E1" t="s">
        <v>1</v>
      </c>
    </row>
    <row r="2" spans="1:7">
      <c s="2" r="B2" t="s">
        <v>518</v>
      </c>
      <c s="2" r="C2" t="s">
        <v>635</v>
      </c>
      <c s="2" r="D2" t="s">
        <v>4</v>
      </c>
      <c s="2" r="E2" t="s">
        <v>2</v>
      </c>
      <c s="2" r="F2" t="s">
        <v>30</v>
      </c>
      <c s="2" r="G2" t="s">
        <v>87</v>
      </c>
    </row>
    <row r="3" spans="1:7">
      <c s="3" r="A3" t="s">
        <v>480</v>
      </c>
    </row>
    <row r="4" spans="1:7">
      <c s="4" r="A4" t="s">
        <v>636</v>
      </c>
      <c s="8" r="E4" t="n">
        <v>1000000000</v>
      </c>
    </row>
    <row r="5" spans="1:7">
      <c s="4" r="A5" t="s">
        <v>637</v>
      </c>
      <c s="8" r="E5" t="n">
        <v>6000000</v>
      </c>
    </row>
    <row r="6" spans="1:7">
      <c s="4" r="A6" t="s">
        <v>638</v>
      </c>
      <c s="4" r="E6" t="s">
        <v>639</v>
      </c>
      <c s="4" r="F6" t="s">
        <v>640</v>
      </c>
    </row>
    <row r="7" spans="1:7">
      <c s="4" r="A7" t="s">
        <v>641</v>
      </c>
      <c s="8" r="E7" t="n">
        <v>1040040000</v>
      </c>
      <c s="8" r="F7" t="n">
        <v>1054297000</v>
      </c>
    </row>
    <row r="8" spans="1:7">
      <c s="4" r="A8" t="s">
        <v>642</v>
      </c>
      <c s="8" r="B8" t="n">
        <v>-7700000</v>
      </c>
      <c s="8" r="C8" t="n">
        <v>-22100000</v>
      </c>
      <c s="6" r="E8" t="n">
        <v>1370000</v>
      </c>
      <c s="6" r="F8" t="n">
        <v>7677000</v>
      </c>
      <c s="8" r="G8" t="n">
        <v>22109000</v>
      </c>
    </row>
    <row r="9" spans="1:7">
      <c s="4" r="A9" t="s">
        <v>643</v>
      </c>
      <c s="6" r="C9" t="n">
        <v>14200000</v>
      </c>
    </row>
    <row r="10" spans="1:7">
      <c s="4" r="A10" t="s">
        <v>644</v>
      </c>
      <c s="8" r="C10" t="n">
        <v>7900000</v>
      </c>
    </row>
    <row r="11" spans="1:7">
      <c s="4" r="A11" t="s">
        <v>645</v>
      </c>
    </row>
    <row r="12" spans="1:7">
      <c s="3" r="A12" t="s">
        <v>480</v>
      </c>
    </row>
    <row r="13" spans="1:7">
      <c s="4" r="A13" t="s">
        <v>646</v>
      </c>
      <c s="8" r="E13" t="n">
        <v>40000000</v>
      </c>
    </row>
    <row r="14" spans="1:7">
      <c s="4" r="A14" t="s">
        <v>647</v>
      </c>
    </row>
    <row r="15" spans="1:7">
      <c s="3" r="A15" t="s">
        <v>480</v>
      </c>
    </row>
    <row r="16" spans="1:7">
      <c s="4" r="A16" t="s">
        <v>648</v>
      </c>
      <c s="4" r="E16" t="s">
        <v>649</v>
      </c>
    </row>
    <row r="17" spans="1:7">
      <c s="4" r="A17" t="s">
        <v>71</v>
      </c>
    </row>
    <row r="18" spans="1:7">
      <c s="3" r="A18" t="s">
        <v>480</v>
      </c>
    </row>
    <row r="19" spans="1:7">
      <c s="4" r="A19" t="s">
        <v>636</v>
      </c>
      <c s="8" r="E19" t="n">
        <v>850000000</v>
      </c>
    </row>
    <row r="20" spans="1:7">
      <c s="4" r="A20" t="s">
        <v>650</v>
      </c>
      <c s="6" r="E20" t="n">
        <v>712000000</v>
      </c>
      <c s="6" r="F20" t="n">
        <v>571000000</v>
      </c>
    </row>
    <row r="21" spans="1:7">
      <c s="4" r="A21" t="s">
        <v>641</v>
      </c>
      <c s="6" r="E21" t="n">
        <v>1008752000</v>
      </c>
      <c s="6" r="F21" t="n">
        <v>866986000</v>
      </c>
    </row>
    <row r="22" spans="1:7">
      <c s="4" r="A22" t="s">
        <v>651</v>
      </c>
    </row>
    <row r="23" spans="1:7">
      <c s="3" r="A23" t="s">
        <v>480</v>
      </c>
    </row>
    <row r="24" spans="1:7">
      <c s="4" r="A24" t="s">
        <v>636</v>
      </c>
      <c s="8" r="E24" t="n">
        <v>50000000</v>
      </c>
    </row>
    <row r="25" spans="1:7">
      <c s="4" r="A25" t="s">
        <v>652</v>
      </c>
    </row>
    <row r="26" spans="1:7">
      <c s="3" r="A26" t="s">
        <v>480</v>
      </c>
    </row>
    <row r="27" spans="1:7">
      <c s="4" r="A27" t="s">
        <v>653</v>
      </c>
      <c s="4" r="C27" t="s">
        <v>654</v>
      </c>
    </row>
    <row r="28" spans="1:7">
      <c s="4" r="A28" t="s">
        <v>494</v>
      </c>
      <c s="8" r="C28" t="n">
        <v>286800000</v>
      </c>
    </row>
    <row r="29" spans="1:7">
      <c s="4" r="A29" t="s">
        <v>655</v>
      </c>
      <c s="8" r="C29" t="n">
        <v>301000000</v>
      </c>
    </row>
    <row r="30" spans="1:7">
      <c s="4" r="A30" t="s">
        <v>656</v>
      </c>
    </row>
    <row r="31" spans="1:7">
      <c s="3" r="A31" t="s">
        <v>480</v>
      </c>
    </row>
    <row r="32" spans="1:7">
      <c s="4" r="A32" t="s">
        <v>653</v>
      </c>
      <c s="4" r="D32" t="s">
        <v>657</v>
      </c>
      <c s="4" r="E32" t="s">
        <v>657</v>
      </c>
    </row>
    <row r="33" spans="1:7">
      <c s="4" r="A33" t="s">
        <v>641</v>
      </c>
      <c s="6" r="F33" t="n">
        <v>154144000</v>
      </c>
    </row>
    <row r="34" spans="1:7">
      <c s="4" r="A34" t="s">
        <v>494</v>
      </c>
      <c s="8" r="D34" t="n">
        <v>150000000</v>
      </c>
      <c s="6" r="F34" t="n">
        <v>150000000</v>
      </c>
    </row>
    <row r="35" spans="1:7">
      <c s="4" r="A35" t="s">
        <v>642</v>
      </c>
      <c s="6" r="D35" t="n">
        <v>-1400000</v>
      </c>
    </row>
    <row r="36" spans="1:7">
      <c s="4" r="A36" t="s">
        <v>643</v>
      </c>
      <c s="6" r="D36" t="n">
        <v>-5200000</v>
      </c>
    </row>
    <row r="37" spans="1:7">
      <c s="4" r="A37" t="s">
        <v>644</v>
      </c>
      <c s="6" r="D37" t="n">
        <v>3800000</v>
      </c>
    </row>
    <row r="38" spans="1:7">
      <c s="4" r="A38" t="s">
        <v>658</v>
      </c>
      <c s="8" r="D38" t="n">
        <v>155200000</v>
      </c>
    </row>
    <row r="39" spans="1:7">
      <c s="4" r="A39" t="s">
        <v>659</v>
      </c>
    </row>
    <row r="40" spans="1:7">
      <c s="3" r="A40" t="s">
        <v>480</v>
      </c>
    </row>
    <row r="41" spans="1:7">
      <c s="4" r="A41" t="s">
        <v>653</v>
      </c>
      <c s="4" r="B41" t="s">
        <v>660</v>
      </c>
      <c s="4" r="E41" t="s">
        <v>660</v>
      </c>
    </row>
    <row r="42" spans="1:7">
      <c s="4" r="A42" t="s">
        <v>494</v>
      </c>
      <c s="8" r="B42" t="n">
        <v>150000000</v>
      </c>
    </row>
    <row r="43" spans="1:7">
      <c s="4" r="A43" t="s">
        <v>643</v>
      </c>
      <c s="6" r="B43" t="n">
        <v>6200000</v>
      </c>
    </row>
    <row r="44" spans="1:7">
      <c s="4" r="A44" t="s">
        <v>661</v>
      </c>
      <c s="6" r="B44" t="n">
        <v>156200000</v>
      </c>
    </row>
    <row r="45" spans="1:7">
      <c s="4" r="A45" t="s">
        <v>662</v>
      </c>
      <c s="8" r="B45" t="n">
        <v>1500000</v>
      </c>
    </row>
    <row r="46" spans="1:7">
      <c s="4" r="A46" t="s">
        <v>663</v>
      </c>
      <c s="4" r="B46" t="s">
        <v>664</v>
      </c>
    </row>
    <row r="47" spans="1:7">
      <c s="4" r="A47" t="s">
        <v>665</v>
      </c>
    </row>
    <row r="48" spans="1:7">
      <c s="3" r="A48" t="s">
        <v>480</v>
      </c>
    </row>
    <row r="49" spans="1:7">
      <c s="4" r="A49" t="s">
        <v>653</v>
      </c>
      <c s="4" r="E49" t="s">
        <v>666</v>
      </c>
    </row>
    <row r="50" spans="1:7">
      <c s="4" r="A50" t="s">
        <v>641</v>
      </c>
      <c s="8" r="E50" t="n">
        <v>296752000</v>
      </c>
      <c s="6" r="F50" t="n">
        <v>295986000</v>
      </c>
    </row>
    <row r="51" spans="1:7">
      <c s="4" r="A51" t="s">
        <v>494</v>
      </c>
      <c s="8" r="E51" t="n">
        <v>300000000</v>
      </c>
      <c s="8" r="F51" t="n">
        <v>300000000</v>
      </c>
    </row>
    <row r="52" spans="1:7">
      <c s="4" r="A52" t="s">
        <v>663</v>
      </c>
      <c s="4" r="E52" t="s">
        <v>667</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6"/>
    <col customWidth="1" max="6" min="6" width="14"/>
  </cols>
  <sheetData>
    <row r="1" spans="1:6">
      <c s="1" r="A1" t="s">
        <v>668</v>
      </c>
      <c s="2" r="B1" t="s">
        <v>2</v>
      </c>
      <c s="2" r="C1" t="s">
        <v>4</v>
      </c>
      <c s="2" r="D1" t="s">
        <v>30</v>
      </c>
      <c s="2" r="E1" t="s">
        <v>518</v>
      </c>
      <c s="2" r="F1" t="s">
        <v>635</v>
      </c>
    </row>
    <row r="2" spans="1:6">
      <c s="3" r="A2" t="s">
        <v>480</v>
      </c>
    </row>
    <row r="3" spans="1:6">
      <c s="4" r="A3" t="s">
        <v>669</v>
      </c>
      <c s="8" r="B3" t="n">
        <v>1040040000</v>
      </c>
      <c s="8" r="D3" t="n">
        <v>1054297000</v>
      </c>
    </row>
    <row r="4" spans="1:6">
      <c s="4" r="A4" t="s">
        <v>187</v>
      </c>
      <c s="6" r="B4" t="n">
        <v>1043288000</v>
      </c>
    </row>
    <row r="5" spans="1:6">
      <c s="4" r="A5" t="s">
        <v>670</v>
      </c>
      <c s="6" r="B5" t="n">
        <v>1040040000</v>
      </c>
      <c s="6" r="D5" t="n">
        <v>1054297000</v>
      </c>
    </row>
    <row r="6" spans="1:6">
      <c s="4" r="A6" t="s">
        <v>71</v>
      </c>
    </row>
    <row r="7" spans="1:6">
      <c s="3" r="A7" t="s">
        <v>480</v>
      </c>
    </row>
    <row r="8" spans="1:6">
      <c s="4" r="A8" t="s">
        <v>669</v>
      </c>
      <c s="6" r="B8" t="n">
        <v>1008752000</v>
      </c>
      <c s="6" r="D8" t="n">
        <v>866986000</v>
      </c>
    </row>
    <row r="9" spans="1:6">
      <c s="4" r="A9" t="s">
        <v>650</v>
      </c>
      <c s="6" r="B9" t="n">
        <v>712000000</v>
      </c>
      <c s="6" r="D9" t="n">
        <v>571000000</v>
      </c>
    </row>
    <row r="10" spans="1:6">
      <c s="4" r="A10" t="s">
        <v>670</v>
      </c>
      <c s="8" r="B10" t="n">
        <v>1008752000</v>
      </c>
      <c s="6" r="D10" t="n">
        <v>866986000</v>
      </c>
    </row>
    <row r="11" spans="1:6">
      <c s="4" r="A11" t="s">
        <v>652</v>
      </c>
    </row>
    <row r="12" spans="1:6">
      <c s="3" r="A12" t="s">
        <v>480</v>
      </c>
    </row>
    <row r="13" spans="1:6">
      <c s="4" r="A13" t="s">
        <v>671</v>
      </c>
      <c s="4" r="F13" t="s">
        <v>654</v>
      </c>
    </row>
    <row r="14" spans="1:6">
      <c s="4" r="A14" t="s">
        <v>672</v>
      </c>
      <c s="8" r="F14" t="n">
        <v>286800000</v>
      </c>
    </row>
    <row r="15" spans="1:6">
      <c s="4" r="A15" t="s">
        <v>656</v>
      </c>
    </row>
    <row r="16" spans="1:6">
      <c s="3" r="A16" t="s">
        <v>480</v>
      </c>
    </row>
    <row r="17" spans="1:6">
      <c s="4" r="A17" t="s">
        <v>671</v>
      </c>
      <c s="4" r="B17" t="s">
        <v>657</v>
      </c>
      <c s="4" r="C17" t="s">
        <v>657</v>
      </c>
    </row>
    <row r="18" spans="1:6">
      <c s="4" r="A18" t="s">
        <v>669</v>
      </c>
      <c s="6" r="D18" t="n">
        <v>154144000</v>
      </c>
    </row>
    <row r="19" spans="1:6">
      <c s="4" r="A19" t="s">
        <v>672</v>
      </c>
      <c s="8" r="C19" t="n">
        <v>150000000</v>
      </c>
      <c s="6" r="D19" t="n">
        <v>150000000</v>
      </c>
    </row>
    <row r="20" spans="1:6">
      <c s="4" r="A20" t="s">
        <v>673</v>
      </c>
      <c s="6" r="D20" t="n">
        <v>4144000</v>
      </c>
    </row>
    <row r="21" spans="1:6">
      <c s="4" r="A21" t="s">
        <v>674</v>
      </c>
    </row>
    <row r="22" spans="1:6">
      <c s="3" r="A22" t="s">
        <v>480</v>
      </c>
    </row>
    <row r="23" spans="1:6">
      <c s="4" r="A23" t="s">
        <v>675</v>
      </c>
      <c s="8" r="B23" t="n">
        <v>31288000</v>
      </c>
      <c s="6" r="D23" t="n">
        <v>33167000</v>
      </c>
    </row>
    <row r="24" spans="1:6">
      <c s="4" r="A24" t="s">
        <v>670</v>
      </c>
      <c s="8" r="B24" t="n">
        <v>31288000</v>
      </c>
      <c s="6" r="D24" t="n">
        <v>187311000</v>
      </c>
    </row>
    <row r="25" spans="1:6">
      <c s="4" r="A25" t="s">
        <v>659</v>
      </c>
    </row>
    <row r="26" spans="1:6">
      <c s="3" r="A26" t="s">
        <v>480</v>
      </c>
    </row>
    <row r="27" spans="1:6">
      <c s="4" r="A27" t="s">
        <v>671</v>
      </c>
      <c s="4" r="B27" t="s">
        <v>660</v>
      </c>
      <c s="4" r="E27" t="s">
        <v>660</v>
      </c>
    </row>
    <row r="28" spans="1:6">
      <c s="4" r="A28" t="s">
        <v>672</v>
      </c>
      <c s="8" r="E28" t="n">
        <v>150000000</v>
      </c>
    </row>
    <row r="29" spans="1:6">
      <c s="4" r="A29" t="s">
        <v>665</v>
      </c>
    </row>
    <row r="30" spans="1:6">
      <c s="3" r="A30" t="s">
        <v>480</v>
      </c>
    </row>
    <row r="31" spans="1:6">
      <c s="4" r="A31" t="s">
        <v>671</v>
      </c>
      <c s="4" r="B31" t="s">
        <v>666</v>
      </c>
    </row>
    <row r="32" spans="1:6">
      <c s="4" r="A32" t="s">
        <v>669</v>
      </c>
      <c s="8" r="B32" t="n">
        <v>296752000</v>
      </c>
      <c s="6" r="D32" t="n">
        <v>295986000</v>
      </c>
    </row>
    <row r="33" spans="1:6">
      <c s="4" r="A33" t="s">
        <v>672</v>
      </c>
      <c s="6" r="B33" t="n">
        <v>300000000</v>
      </c>
      <c s="6" r="D33" t="n">
        <v>300000000</v>
      </c>
    </row>
    <row r="34" spans="1:6">
      <c s="4" r="A34" t="s">
        <v>676</v>
      </c>
      <c s="8" r="B34" t="n">
        <v>-3248000</v>
      </c>
      <c s="8" r="D34" t="n">
        <v>-401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677</v>
      </c>
      <c s="2" r="B1" t="s">
        <v>621</v>
      </c>
    </row>
    <row r="2" spans="1:2">
      <c s="3" r="A2" t="s">
        <v>234</v>
      </c>
    </row>
    <row r="3" spans="1:2">
      <c s="4" r="A3" t="s">
        <v>678</v>
      </c>
      <c s="8" r="B3" t="n">
        <v>2121</v>
      </c>
    </row>
    <row r="4" spans="1:2">
      <c s="4" r="A4" t="s">
        <v>679</v>
      </c>
      <c s="6" r="B4" t="n">
        <v>2393</v>
      </c>
    </row>
    <row r="5" spans="1:2">
      <c s="4" r="A5" t="s">
        <v>680</v>
      </c>
      <c s="6" r="B5" t="n">
        <v>714700</v>
      </c>
    </row>
    <row r="6" spans="1:2">
      <c s="4" r="A6" t="s">
        <v>681</v>
      </c>
      <c s="6" r="B6" t="n">
        <v>3046</v>
      </c>
    </row>
    <row r="7" spans="1:2">
      <c s="4" r="A7" t="s">
        <v>682</v>
      </c>
      <c s="6" r="B7" t="n">
        <v>303437</v>
      </c>
    </row>
    <row r="8" spans="1:2">
      <c s="4" r="A8" t="s">
        <v>683</v>
      </c>
      <c s="6" r="B8" t="n">
        <v>17591</v>
      </c>
    </row>
    <row r="9" spans="1:2">
      <c s="4" r="A9" t="s">
        <v>187</v>
      </c>
      <c s="8" r="B9" t="n">
        <v>10432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4</v>
      </c>
      <c s="2" r="B1" t="s">
        <v>1</v>
      </c>
    </row>
    <row r="2" spans="1:4">
      <c s="2" r="B2" t="s">
        <v>2</v>
      </c>
      <c s="2" r="C2" t="s">
        <v>30</v>
      </c>
      <c s="2" r="D2" t="s">
        <v>87</v>
      </c>
    </row>
    <row r="3" spans="1:4">
      <c s="3" r="A3" t="s">
        <v>685</v>
      </c>
    </row>
    <row r="4" spans="1:4">
      <c s="4" r="A4" t="s">
        <v>686</v>
      </c>
      <c s="8" r="B4" t="n">
        <v>-52495</v>
      </c>
      <c s="8" r="C4" t="n">
        <v>55714</v>
      </c>
      <c s="8" r="D4" t="n">
        <v>-24318</v>
      </c>
    </row>
    <row r="5" spans="1:4">
      <c s="4" r="A5" t="s">
        <v>687</v>
      </c>
      <c s="6" r="B5" t="n">
        <v>-3983</v>
      </c>
      <c s="6" r="C5" t="n">
        <v>107518</v>
      </c>
      <c s="6" r="D5" t="n">
        <v>-8808</v>
      </c>
    </row>
    <row r="6" spans="1:4">
      <c s="4" r="A6" t="s">
        <v>688</v>
      </c>
      <c s="6" r="B6" t="n">
        <v>-49592</v>
      </c>
      <c s="6" r="C6" t="n">
        <v>-52884</v>
      </c>
      <c s="6" r="D6" t="n">
        <v>-16410</v>
      </c>
    </row>
    <row r="7" spans="1:4">
      <c s="4" r="A7" t="s">
        <v>689</v>
      </c>
      <c s="6" r="B7" t="n">
        <v>1080</v>
      </c>
      <c s="6" r="C7" t="n">
        <v>1080</v>
      </c>
      <c s="6" r="D7" t="n">
        <v>900</v>
      </c>
    </row>
    <row r="8" spans="1:4">
      <c s="4" r="A8" t="s">
        <v>690</v>
      </c>
      <c s="6" r="B8" t="n">
        <v>48512</v>
      </c>
      <c s="6" r="C8" t="n">
        <v>51804</v>
      </c>
      <c s="6" r="D8" t="n">
        <v>15510</v>
      </c>
    </row>
    <row r="9" spans="1:4">
      <c s="4" r="A9" t="s">
        <v>691</v>
      </c>
      <c s="6" r="B9" t="n">
        <v>4649</v>
      </c>
      <c s="6" r="C9" t="n">
        <v>-4650</v>
      </c>
      <c s="6" r="D9" t="n">
        <v>560</v>
      </c>
    </row>
    <row r="10" spans="1:4">
      <c s="4" r="A10" t="s">
        <v>512</v>
      </c>
    </row>
    <row r="11" spans="1:4">
      <c s="3" r="A11" t="s">
        <v>685</v>
      </c>
    </row>
    <row r="12" spans="1:4">
      <c s="4" r="A12" t="s">
        <v>690</v>
      </c>
      <c s="6" r="B12" t="n">
        <v>245819</v>
      </c>
      <c s="6" r="C12" t="n">
        <v>88326</v>
      </c>
      <c s="6" r="D12" t="n">
        <v>-20060</v>
      </c>
    </row>
    <row r="13" spans="1:4">
      <c s="4" r="A13" t="s">
        <v>691</v>
      </c>
      <c s="6" r="B13" t="n">
        <v>-274</v>
      </c>
      <c s="6" r="C13" t="n">
        <v>274</v>
      </c>
      <c s="6" r="D13" t="n">
        <v>45</v>
      </c>
    </row>
    <row r="14" spans="1:4">
      <c s="4" r="A14" t="s">
        <v>692</v>
      </c>
    </row>
    <row r="15" spans="1:4">
      <c s="3" r="A15" t="s">
        <v>685</v>
      </c>
    </row>
    <row r="16" spans="1:4">
      <c s="4" r="A16" t="s">
        <v>690</v>
      </c>
      <c s="6" r="B16" t="n">
        <v>-17607</v>
      </c>
      <c s="6" r="C16" t="n">
        <v>791</v>
      </c>
      <c s="6" r="D16" t="n">
        <v>-3379</v>
      </c>
    </row>
    <row r="17" spans="1:4">
      <c s="4" r="A17" t="s">
        <v>691</v>
      </c>
      <c s="6" r="B17" t="n">
        <v>547</v>
      </c>
      <c s="6" r="C17" t="n">
        <v>-547</v>
      </c>
    </row>
    <row r="18" spans="1:4">
      <c s="4" r="A18" t="s">
        <v>509</v>
      </c>
    </row>
    <row r="19" spans="1:4">
      <c s="3" r="A19" t="s">
        <v>685</v>
      </c>
    </row>
    <row r="20" spans="1:4">
      <c s="4" r="A20" t="s">
        <v>690</v>
      </c>
      <c s="6" r="B20" t="n">
        <v>-179700</v>
      </c>
      <c s="6" r="C20" t="n">
        <v>-37313</v>
      </c>
      <c s="6" r="D20" t="n">
        <v>38949</v>
      </c>
    </row>
    <row r="21" spans="1:4">
      <c s="4" r="A21" t="s">
        <v>691</v>
      </c>
      <c s="8" r="B21" t="n">
        <v>4376</v>
      </c>
      <c s="8" r="C21" t="n">
        <v>-4377</v>
      </c>
      <c s="8" r="D21" t="n">
        <v>5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2"/>
  </cols>
  <sheetData>
    <row r="1" spans="1:2">
      <c s="1" r="A1" t="s">
        <v>693</v>
      </c>
      <c s="2" r="B1" t="s">
        <v>459</v>
      </c>
    </row>
    <row r="2" spans="1:2">
      <c s="2" r="B2" t="s">
        <v>694</v>
      </c>
    </row>
    <row r="3" spans="1:2">
      <c s="4" r="A3" t="s">
        <v>695</v>
      </c>
    </row>
    <row r="4" spans="1:2">
      <c s="3" r="A4" t="s">
        <v>696</v>
      </c>
    </row>
    <row r="5" spans="1:2">
      <c s="4" r="A5" t="s">
        <v>697</v>
      </c>
      <c s="6" r="B5" t="n">
        <v>525000</v>
      </c>
    </row>
    <row r="6" spans="1:2">
      <c s="4" r="A6" t="s">
        <v>698</v>
      </c>
    </row>
    <row r="7" spans="1:2">
      <c s="3" r="A7" t="s">
        <v>696</v>
      </c>
    </row>
    <row r="8" spans="1:2">
      <c s="4" r="A8" t="s">
        <v>697</v>
      </c>
      <c s="6" r="B8" t="n">
        <v>525000</v>
      </c>
    </row>
    <row r="9" spans="1:2">
      <c s="4" r="A9" t="s">
        <v>699</v>
      </c>
    </row>
    <row r="10" spans="1:2">
      <c s="3" r="A10" t="s">
        <v>696</v>
      </c>
    </row>
    <row r="11" spans="1:2">
      <c s="4" r="A11" t="s">
        <v>697</v>
      </c>
      <c s="6" r="B11" t="n">
        <v>625000</v>
      </c>
    </row>
    <row r="12" spans="1:2">
      <c s="4" r="A12" t="s">
        <v>700</v>
      </c>
    </row>
    <row r="13" spans="1:2">
      <c s="3" r="A13" t="s">
        <v>696</v>
      </c>
    </row>
    <row r="14" spans="1:2">
      <c s="4" r="A14" t="s">
        <v>697</v>
      </c>
      <c s="6" r="B14" t="n">
        <v>625000</v>
      </c>
    </row>
    <row r="15" spans="1:2">
      <c s="4" r="A15" t="s">
        <v>701</v>
      </c>
    </row>
    <row r="16" spans="1:2">
      <c s="3" r="A16" t="s">
        <v>696</v>
      </c>
    </row>
    <row r="17" spans="1:2">
      <c s="4" r="A17" t="s">
        <v>697</v>
      </c>
      <c s="6" r="B17" t="n">
        <v>11712000</v>
      </c>
    </row>
    <row r="18" spans="1:2">
      <c s="4" r="A18" t="s">
        <v>702</v>
      </c>
    </row>
    <row r="19" spans="1:2">
      <c s="3" r="A19" t="s">
        <v>696</v>
      </c>
    </row>
    <row r="20" spans="1:2">
      <c s="4" r="A20" t="s">
        <v>697</v>
      </c>
      <c s="6" r="B20" t="n">
        <v>11712000</v>
      </c>
    </row>
    <row r="21" spans="1:2">
      <c s="4" r="A21" t="s">
        <v>703</v>
      </c>
    </row>
    <row r="22" spans="1:2">
      <c s="3" r="A22" t="s">
        <v>696</v>
      </c>
    </row>
    <row r="23" spans="1:2">
      <c s="4" r="A23" t="s">
        <v>704</v>
      </c>
      <c s="6" r="B23" t="n">
        <v>19200000</v>
      </c>
    </row>
    <row r="24" spans="1:2">
      <c s="4" r="A24" t="s">
        <v>705</v>
      </c>
    </row>
    <row r="25" spans="1:2">
      <c s="3" r="A25" t="s">
        <v>696</v>
      </c>
    </row>
    <row r="26" spans="1:2">
      <c s="4" r="A26" t="s">
        <v>704</v>
      </c>
      <c s="6" r="B26" t="n">
        <v>9600000</v>
      </c>
    </row>
    <row r="27" spans="1:2">
      <c s="4" r="A27" t="s">
        <v>706</v>
      </c>
    </row>
    <row r="28" spans="1:2">
      <c s="3" r="A28" t="s">
        <v>696</v>
      </c>
    </row>
    <row r="29" spans="1:2">
      <c s="4" r="A29" t="s">
        <v>704</v>
      </c>
      <c s="6" r="B29" t="n">
        <v>9600000</v>
      </c>
    </row>
    <row r="30" spans="1:2">
      <c s="4" r="A30" t="s">
        <v>707</v>
      </c>
    </row>
    <row r="31" spans="1:2">
      <c s="3" r="A31" t="s">
        <v>696</v>
      </c>
    </row>
    <row r="32" spans="1:2">
      <c s="4" r="A32" t="s">
        <v>704</v>
      </c>
      <c s="6" r="B32" t="n">
        <v>19200000</v>
      </c>
    </row>
    <row r="33" spans="1:2">
      <c s="4" r="A33" t="s">
        <v>708</v>
      </c>
    </row>
    <row r="34" spans="1:2">
      <c s="3" r="A34" t="s">
        <v>696</v>
      </c>
    </row>
    <row r="35" spans="1:2">
      <c s="4" r="A35" t="s">
        <v>704</v>
      </c>
      <c s="6" r="B35" t="n">
        <v>9600000</v>
      </c>
    </row>
    <row r="36" spans="1:2">
      <c s="4" r="A36" t="s">
        <v>709</v>
      </c>
    </row>
    <row r="37" spans="1:2">
      <c s="3" r="A37" t="s">
        <v>696</v>
      </c>
    </row>
    <row r="38" spans="1:2">
      <c s="4" r="A38" t="s">
        <v>704</v>
      </c>
      <c s="6" r="B38" t="n">
        <v>9600000</v>
      </c>
    </row>
    <row r="39" spans="1:2">
      <c s="4" r="A39" t="s">
        <v>710</v>
      </c>
    </row>
    <row r="40" spans="1:2">
      <c s="3" r="A40" t="s">
        <v>696</v>
      </c>
    </row>
    <row r="41" spans="1:2">
      <c s="4" r="A41" t="s">
        <v>704</v>
      </c>
      <c s="6" r="B41" t="n">
        <v>19200000</v>
      </c>
    </row>
    <row r="42" spans="1:2">
      <c s="4" r="A42" t="s">
        <v>711</v>
      </c>
    </row>
    <row r="43" spans="1:2">
      <c s="3" r="A43" t="s">
        <v>696</v>
      </c>
    </row>
    <row r="44" spans="1:2">
      <c s="4" r="A44" t="s">
        <v>704</v>
      </c>
      <c s="6" r="B44" t="n">
        <v>9600000</v>
      </c>
    </row>
    <row r="45" spans="1:2">
      <c s="4" r="A45" t="s">
        <v>712</v>
      </c>
    </row>
    <row r="46" spans="1:2">
      <c s="3" r="A46" t="s">
        <v>696</v>
      </c>
    </row>
    <row r="47" spans="1:2">
      <c s="4" r="A47" t="s">
        <v>704</v>
      </c>
      <c s="6" r="B47" t="n">
        <v>9600000</v>
      </c>
    </row>
    <row r="48" spans="1:2">
      <c s="4" r="A48" t="s">
        <v>713</v>
      </c>
    </row>
    <row r="49" spans="1:2">
      <c s="3" r="A49" t="s">
        <v>696</v>
      </c>
    </row>
    <row r="50" spans="1:2">
      <c s="4" r="A50" t="s">
        <v>697</v>
      </c>
      <c s="6" r="B50" t="n">
        <v>1840000</v>
      </c>
    </row>
    <row r="51" spans="1:2">
      <c s="4" r="A51" t="s">
        <v>714</v>
      </c>
    </row>
    <row r="52" spans="1:2">
      <c s="3" r="A52" t="s">
        <v>696</v>
      </c>
    </row>
    <row r="53" spans="1:2">
      <c s="4" r="A53" t="s">
        <v>697</v>
      </c>
      <c s="6" r="B53" t="n">
        <v>1840000</v>
      </c>
    </row>
    <row r="54" spans="1:2">
      <c s="4" r="A54" t="s">
        <v>715</v>
      </c>
    </row>
    <row r="55" spans="1:2">
      <c s="3" r="A55" t="s">
        <v>696</v>
      </c>
    </row>
    <row r="56" spans="1:2">
      <c s="4" r="A56" t="s">
        <v>697</v>
      </c>
      <c s="6" r="B56" t="n">
        <v>20616000</v>
      </c>
    </row>
    <row r="57" spans="1:2">
      <c s="4" r="A57" t="s">
        <v>716</v>
      </c>
    </row>
    <row r="58" spans="1:2">
      <c s="3" r="A58" t="s">
        <v>696</v>
      </c>
    </row>
    <row r="59" spans="1:2">
      <c s="4" r="A59" t="s">
        <v>697</v>
      </c>
      <c s="6" r="B59" t="n">
        <v>10308000</v>
      </c>
    </row>
    <row r="60" spans="1:2">
      <c s="4" r="A60" t="s">
        <v>717</v>
      </c>
    </row>
    <row r="61" spans="1:2">
      <c s="3" r="A61" t="s">
        <v>696</v>
      </c>
    </row>
    <row r="62" spans="1:2">
      <c s="4" r="A62" t="s">
        <v>697</v>
      </c>
      <c s="6" r="B62" t="n">
        <v>10308000</v>
      </c>
    </row>
    <row r="63" spans="1:2">
      <c s="4" r="A63" t="s">
        <v>718</v>
      </c>
    </row>
    <row r="64" spans="1:2">
      <c s="3" r="A64" t="s">
        <v>696</v>
      </c>
    </row>
    <row r="65" spans="1:2">
      <c s="4" r="A65" t="s">
        <v>697</v>
      </c>
      <c s="6" r="B65" t="n">
        <v>38000</v>
      </c>
    </row>
    <row r="66" spans="1:2">
      <c s="4" r="A66" t="s">
        <v>719</v>
      </c>
    </row>
    <row r="67" spans="1:2">
      <c s="3" r="A67" t="s">
        <v>696</v>
      </c>
    </row>
    <row r="68" spans="1:2">
      <c s="4" r="A68" t="s">
        <v>697</v>
      </c>
      <c s="6" r="B68" t="n">
        <v>3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0</v>
      </c>
      <c s="2" r="D2" t="s">
        <v>87</v>
      </c>
    </row>
    <row r="3" spans="1:4">
      <c s="3" r="A3" t="s">
        <v>721</v>
      </c>
    </row>
    <row r="4" spans="1:4">
      <c s="4" r="A4" t="s">
        <v>722</v>
      </c>
      <c s="8" r="B4" t="n">
        <v>36079</v>
      </c>
      <c s="8" r="C4" t="n">
        <v>68324</v>
      </c>
      <c s="8" r="D4" t="n">
        <v>15501</v>
      </c>
    </row>
    <row r="5" spans="1:4">
      <c s="4" r="A5" t="s">
        <v>509</v>
      </c>
    </row>
    <row r="6" spans="1:4">
      <c s="3" r="A6" t="s">
        <v>721</v>
      </c>
    </row>
    <row r="7" spans="1:4">
      <c s="4" r="A7" t="s">
        <v>722</v>
      </c>
      <c s="6" r="B7" t="n">
        <v>48082</v>
      </c>
      <c s="6" r="C7" t="n">
        <v>68509</v>
      </c>
      <c s="6" r="D7" t="n">
        <v>20751</v>
      </c>
    </row>
    <row r="8" spans="1:4">
      <c s="4" r="A8" t="s">
        <v>692</v>
      </c>
    </row>
    <row r="9" spans="1:4">
      <c s="3" r="A9" t="s">
        <v>721</v>
      </c>
    </row>
    <row r="10" spans="1:4">
      <c s="4" r="A10" t="s">
        <v>722</v>
      </c>
      <c s="8" r="B10" t="n">
        <v>-12003</v>
      </c>
      <c s="8" r="C10" t="n">
        <v>-185</v>
      </c>
      <c s="8" r="D10" t="n">
        <v>-52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9"/>
    <col customWidth="1" max="5" min="5" width="18"/>
    <col customWidth="1" max="6" min="6" width="46"/>
    <col customWidth="1" max="7" min="7" width="15"/>
    <col customWidth="1" max="8" min="8" width="25"/>
  </cols>
  <sheetData>
    <row r="1" spans="1:8">
      <c s="1" r="A1" t="s">
        <v>186</v>
      </c>
      <c s="2" r="B1" t="s">
        <v>187</v>
      </c>
      <c s="2" r="C1" t="s">
        <v>188</v>
      </c>
      <c s="2" r="D1" t="s">
        <v>189</v>
      </c>
      <c s="2" r="E1" t="s">
        <v>190</v>
      </c>
      <c s="2" r="F1" t="s">
        <v>191</v>
      </c>
      <c s="2" r="G1" t="s">
        <v>192</v>
      </c>
      <c s="2" r="H1" t="s">
        <v>193</v>
      </c>
    </row>
    <row r="2" spans="1:8">
      <c s="4" r="A2" t="s">
        <v>194</v>
      </c>
      <c s="8" r="B2" t="n">
        <v>6642658</v>
      </c>
      <c s="8" r="C2" t="n">
        <v>2560</v>
      </c>
      <c s="8" r="D2" t="n">
        <v>3911353</v>
      </c>
      <c s="8" r="E2" t="n">
        <v>3054769</v>
      </c>
      <c s="8" r="F2" t="n">
        <v>-8425</v>
      </c>
      <c s="8" r="G2" t="n">
        <v>-907303</v>
      </c>
      <c s="8" r="H2" t="n">
        <v>589704</v>
      </c>
    </row>
    <row r="3" spans="1:8">
      <c s="4" r="A3" t="s">
        <v>110</v>
      </c>
      <c s="6" r="B3" t="n">
        <v>767823</v>
      </c>
      <c s="6" r="E3" t="n">
        <v>735842</v>
      </c>
      <c s="6" r="H3" t="n">
        <v>31981</v>
      </c>
    </row>
    <row r="4" spans="1:8">
      <c s="4" r="A4" t="s">
        <v>173</v>
      </c>
      <c s="6" r="B4" t="n">
        <v>-646131</v>
      </c>
      <c s="6" r="E4" t="n">
        <v>-646131</v>
      </c>
    </row>
    <row r="5" spans="1:8">
      <c s="4" r="A5" t="s">
        <v>195</v>
      </c>
      <c s="6" r="B5" t="n">
        <v>-71201</v>
      </c>
      <c s="6" r="H5" t="n">
        <v>-71201</v>
      </c>
    </row>
    <row r="6" spans="1:8">
      <c s="4" r="A6" t="s">
        <v>196</v>
      </c>
      <c s="6" r="B6" t="n">
        <v>11562</v>
      </c>
      <c s="6" r="F6" t="n">
        <v>9247</v>
      </c>
      <c s="6" r="G6" t="n">
        <v>0</v>
      </c>
      <c s="6" r="H6" t="n">
        <v>2315</v>
      </c>
    </row>
    <row r="7" spans="1:8">
      <c s="4" r="A7" t="s">
        <v>197</v>
      </c>
      <c s="6" r="B7" t="n">
        <v>112886</v>
      </c>
      <c s="6" r="D7" t="n">
        <v>54184</v>
      </c>
      <c s="6" r="H7" t="n">
        <v>58702</v>
      </c>
    </row>
    <row r="8" spans="1:8">
      <c s="4" r="A8" t="s">
        <v>198</v>
      </c>
      <c s="6" r="D8" t="n">
        <v>-9669</v>
      </c>
      <c s="6" r="G8" t="n">
        <v>9669</v>
      </c>
    </row>
    <row r="9" spans="1:8">
      <c s="4" r="A9" t="s">
        <v>199</v>
      </c>
      <c s="6" r="B9" t="n">
        <v>38337</v>
      </c>
      <c s="6" r="D9" t="n">
        <v>34762</v>
      </c>
      <c s="6" r="H9" t="n">
        <v>3575</v>
      </c>
    </row>
    <row r="10" spans="1:8">
      <c s="4" r="A10" t="s">
        <v>172</v>
      </c>
      <c s="6" r="B10" t="n">
        <v>-241238</v>
      </c>
      <c s="6" r="G10" t="n">
        <v>-241238</v>
      </c>
      <c s="6" r="H10" t="n">
        <v>0</v>
      </c>
    </row>
    <row r="11" spans="1:8">
      <c s="4" r="A11" t="s">
        <v>200</v>
      </c>
      <c s="6" r="B11" t="n">
        <v>-5313</v>
      </c>
      <c s="6" r="H11" t="n">
        <v>-5313</v>
      </c>
    </row>
    <row r="12" spans="1:8">
      <c s="4" r="A12" t="s">
        <v>201</v>
      </c>
      <c s="6" r="B12" t="n">
        <v>15</v>
      </c>
      <c s="6" r="H12" t="n">
        <v>15</v>
      </c>
    </row>
    <row r="13" spans="1:8">
      <c s="4" r="A13" t="s">
        <v>202</v>
      </c>
      <c s="6" r="B13" t="n">
        <v>6609398</v>
      </c>
      <c s="6" r="C13" t="n">
        <v>2560</v>
      </c>
      <c s="6" r="D13" t="n">
        <v>3990630</v>
      </c>
      <c s="6" r="E13" t="n">
        <v>3144480</v>
      </c>
      <c s="6" r="F13" t="n">
        <v>822</v>
      </c>
      <c s="6" r="G13" t="n">
        <v>-1138872</v>
      </c>
      <c s="6" r="H13" t="n">
        <v>609778</v>
      </c>
    </row>
    <row r="14" spans="1:8">
      <c s="4" r="A14" t="s">
        <v>110</v>
      </c>
      <c s="6" r="B14" t="n">
        <v>326328</v>
      </c>
      <c s="6" r="E14" t="n">
        <v>281292</v>
      </c>
      <c s="6" r="H14" t="n">
        <v>45036</v>
      </c>
    </row>
    <row r="15" spans="1:8">
      <c s="4" r="A15" t="s">
        <v>173</v>
      </c>
      <c s="6" r="B15" t="n">
        <v>-647195</v>
      </c>
      <c s="6" r="E15" t="n">
        <v>-647195</v>
      </c>
    </row>
    <row r="16" spans="1:8">
      <c s="4" r="A16" t="s">
        <v>195</v>
      </c>
      <c s="6" r="B16" t="n">
        <v>-78202</v>
      </c>
      <c s="6" r="H16" t="n">
        <v>-78202</v>
      </c>
    </row>
    <row r="17" spans="1:8">
      <c s="4" r="A17" t="s">
        <v>196</v>
      </c>
      <c s="6" r="B17" t="n">
        <v>27132</v>
      </c>
      <c s="6" r="F17" t="n">
        <v>27072</v>
      </c>
      <c s="6" r="G17" t="n">
        <v>0</v>
      </c>
      <c s="6" r="H17" t="n">
        <v>60</v>
      </c>
    </row>
    <row r="18" spans="1:8">
      <c s="4" r="A18" t="s">
        <v>198</v>
      </c>
      <c s="6" r="D18" t="n">
        <v>-15101</v>
      </c>
      <c s="6" r="G18" t="n">
        <v>15101</v>
      </c>
    </row>
    <row r="19" spans="1:8">
      <c s="4" r="A19" t="s">
        <v>199</v>
      </c>
      <c s="6" r="B19" t="n">
        <v>31638</v>
      </c>
      <c s="6" r="D19" t="n">
        <v>28099</v>
      </c>
      <c s="6" r="H19" t="n">
        <v>3539</v>
      </c>
    </row>
    <row r="20" spans="1:8">
      <c s="4" r="A20" t="s">
        <v>172</v>
      </c>
      <c s="6" r="B20" t="n">
        <v>-165304</v>
      </c>
      <c s="6" r="G20" t="n">
        <v>-165304</v>
      </c>
      <c s="6" r="H20" t="n">
        <v>0</v>
      </c>
    </row>
    <row r="21" spans="1:8">
      <c s="4" r="A21" t="s">
        <v>200</v>
      </c>
      <c s="6" r="B21" t="n">
        <v>-3577</v>
      </c>
      <c s="6" r="H21" t="n">
        <v>-3577</v>
      </c>
    </row>
    <row r="22" spans="1:8">
      <c s="4" r="A22" t="s">
        <v>201</v>
      </c>
      <c s="6" r="B22" t="n">
        <v>501</v>
      </c>
      <c s="6" r="H22" t="n">
        <v>501</v>
      </c>
    </row>
    <row r="23" spans="1:8">
      <c s="4" r="A23" t="s">
        <v>203</v>
      </c>
      <c s="6" r="B23" t="n">
        <v>6100719</v>
      </c>
      <c s="6" r="C23" t="n">
        <v>2560</v>
      </c>
      <c s="6" r="D23" t="n">
        <v>4003628</v>
      </c>
      <c s="6" r="E23" t="n">
        <v>2778577</v>
      </c>
      <c s="6" r="F23" t="n">
        <v>27894</v>
      </c>
      <c s="6" r="G23" t="n">
        <v>-1289075</v>
      </c>
      <c s="6" r="H23" t="n">
        <v>577135</v>
      </c>
    </row>
    <row r="24" spans="1:8">
      <c s="4" r="A24" t="s">
        <v>110</v>
      </c>
      <c s="6" r="B24" t="n">
        <v>802508</v>
      </c>
      <c s="6" r="E24" t="n">
        <v>740101</v>
      </c>
      <c s="6" r="H24" t="n">
        <v>62407</v>
      </c>
    </row>
    <row r="25" spans="1:8">
      <c s="4" r="A25" t="s">
        <v>173</v>
      </c>
      <c s="6" r="B25" t="n">
        <v>-247489</v>
      </c>
      <c s="6" r="E25" t="n">
        <v>-247489</v>
      </c>
    </row>
    <row r="26" spans="1:8">
      <c s="4" r="A26" t="s">
        <v>195</v>
      </c>
      <c s="6" r="B26" t="n">
        <v>-83268</v>
      </c>
      <c s="6" r="H26" t="n">
        <v>-83268</v>
      </c>
    </row>
    <row r="27" spans="1:8">
      <c s="4" r="A27" t="s">
        <v>196</v>
      </c>
      <c s="6" r="B27" t="n">
        <v>-31905</v>
      </c>
      <c s="6" r="F27" t="n">
        <v>-32049</v>
      </c>
      <c s="6" r="G27" t="n">
        <v>0</v>
      </c>
      <c s="6" r="H27" t="n">
        <v>144</v>
      </c>
    </row>
    <row r="28" spans="1:8">
      <c s="4" r="A28" t="s">
        <v>198</v>
      </c>
      <c s="6" r="D28" t="n">
        <v>-14958</v>
      </c>
      <c s="6" r="G28" t="n">
        <v>14958</v>
      </c>
    </row>
    <row r="29" spans="1:8">
      <c s="4" r="A29" t="s">
        <v>199</v>
      </c>
      <c s="6" r="B29" t="n">
        <v>25865</v>
      </c>
      <c s="6" r="D29" t="n">
        <v>22382</v>
      </c>
      <c s="6" r="H29" t="n">
        <v>3483</v>
      </c>
    </row>
    <row r="30" spans="1:8">
      <c s="4" r="A30" t="s">
        <v>172</v>
      </c>
      <c s="6" r="B30" t="n">
        <v>-753114</v>
      </c>
      <c s="6" r="G30" t="n">
        <v>-753114</v>
      </c>
      <c s="6" r="H30" t="n">
        <v>0</v>
      </c>
    </row>
    <row r="31" spans="1:8">
      <c s="4" r="A31" t="s">
        <v>200</v>
      </c>
      <c s="6" r="B31" t="n">
        <v>-3555</v>
      </c>
      <c s="6" r="H31" t="n">
        <v>-3555</v>
      </c>
    </row>
    <row r="32" spans="1:8">
      <c s="4" r="A32" t="s">
        <v>201</v>
      </c>
      <c s="6" r="B32" t="n">
        <v>12</v>
      </c>
      <c s="6" r="H32" t="n">
        <v>12</v>
      </c>
    </row>
    <row r="33" spans="1:8">
      <c s="4" r="A33" t="s">
        <v>204</v>
      </c>
      <c s="8" r="B33" t="n">
        <v>5809773</v>
      </c>
      <c s="8" r="C33" t="n">
        <v>2560</v>
      </c>
      <c s="8" r="D33" t="n">
        <v>4011052</v>
      </c>
      <c s="8" r="E33" t="n">
        <v>3271189</v>
      </c>
      <c s="8" r="F33" t="n">
        <v>-4155</v>
      </c>
      <c s="8" r="G33" t="n">
        <v>-2027231</v>
      </c>
      <c s="8" r="H33" t="n">
        <v>5563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0</v>
      </c>
      <c s="2" r="D2" t="s">
        <v>87</v>
      </c>
    </row>
    <row r="3" spans="1:4">
      <c s="3" r="A3" t="s">
        <v>724</v>
      </c>
    </row>
    <row r="4" spans="1:4">
      <c s="4" r="A4" t="s">
        <v>725</v>
      </c>
      <c s="8" r="B4" t="n">
        <v>3983</v>
      </c>
      <c s="8" r="C4" t="n">
        <v>-107518</v>
      </c>
      <c s="8" r="D4" t="n">
        <v>8808</v>
      </c>
    </row>
    <row r="5" spans="1:4">
      <c s="4" r="A5" t="s">
        <v>726</v>
      </c>
      <c s="6" r="B5" t="n">
        <v>49592</v>
      </c>
      <c s="6" r="C5" t="n">
        <v>52884</v>
      </c>
      <c s="6" r="D5" t="n">
        <v>16410</v>
      </c>
    </row>
    <row r="6" spans="1:4">
      <c s="4" r="A6" t="s">
        <v>727</v>
      </c>
      <c s="6" r="B6" t="n">
        <v>-1080</v>
      </c>
      <c s="6" r="C6" t="n">
        <v>-1080</v>
      </c>
      <c s="6" r="D6" t="n">
        <v>-900</v>
      </c>
    </row>
    <row r="7" spans="1:4">
      <c s="4" r="A7" t="s">
        <v>690</v>
      </c>
      <c s="6" r="B7" t="n">
        <v>48512</v>
      </c>
      <c s="6" r="C7" t="n">
        <v>51804</v>
      </c>
      <c s="6" r="D7" t="n">
        <v>15510</v>
      </c>
    </row>
    <row r="8" spans="1:4">
      <c s="4" r="A8" t="s">
        <v>71</v>
      </c>
    </row>
    <row r="9" spans="1:4">
      <c s="3" r="A9" t="s">
        <v>724</v>
      </c>
    </row>
    <row r="10" spans="1:4">
      <c s="4" r="A10" t="s">
        <v>725</v>
      </c>
      <c s="6" r="B10" t="n">
        <v>-1864</v>
      </c>
      <c s="6" r="C10" t="n">
        <v>-2104</v>
      </c>
      <c s="6" r="D10" t="n">
        <v>1194</v>
      </c>
    </row>
    <row r="11" spans="1:4">
      <c s="4" r="A11" t="s">
        <v>726</v>
      </c>
      <c s="6" r="B11" t="n">
        <v>2100</v>
      </c>
      <c s="6" r="C11" t="n">
        <v>2202</v>
      </c>
      <c s="6" r="D11" t="n">
        <v>2092</v>
      </c>
    </row>
    <row r="12" spans="1:4">
      <c s="4" r="A12" t="s">
        <v>727</v>
      </c>
      <c s="6" r="D12" t="n">
        <v>849</v>
      </c>
    </row>
    <row r="13" spans="1:4">
      <c s="4" r="A13" t="s">
        <v>725</v>
      </c>
      <c s="6" r="B13" t="n">
        <v>236</v>
      </c>
      <c s="6" r="C13" t="n">
        <v>98</v>
      </c>
      <c s="6" r="D13" t="n">
        <v>4135</v>
      </c>
    </row>
    <row r="14" spans="1:4">
      <c s="4" r="A14" t="s">
        <v>728</v>
      </c>
    </row>
    <row r="15" spans="1:4">
      <c s="3" r="A15" t="s">
        <v>724</v>
      </c>
    </row>
    <row r="16" spans="1:4">
      <c s="4" r="A16" t="s">
        <v>690</v>
      </c>
      <c s="8" r="B16" t="n">
        <v>-2100</v>
      </c>
      <c s="8" r="C16" t="n">
        <v>-2202</v>
      </c>
      <c s="8" r="D16" t="n">
        <v>-29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9</v>
      </c>
      <c s="2" r="B1" t="s">
        <v>2</v>
      </c>
      <c s="2" r="C1" t="s">
        <v>30</v>
      </c>
    </row>
    <row r="2" spans="1:3">
      <c s="3" r="A2" t="s">
        <v>730</v>
      </c>
    </row>
    <row r="3" spans="1:3">
      <c s="4" r="A3" t="s">
        <v>731</v>
      </c>
      <c s="8" r="B3" t="n">
        <v>3773</v>
      </c>
      <c s="8" r="C3" t="n">
        <v>54869</v>
      </c>
    </row>
    <row r="4" spans="1:3">
      <c s="4" r="A4" t="s">
        <v>732</v>
      </c>
      <c s="6" r="B4" t="n">
        <v>61947</v>
      </c>
      <c s="6" r="C4" t="n">
        <v>25897</v>
      </c>
    </row>
    <row r="5" spans="1:3">
      <c s="4" r="A5" t="s">
        <v>152</v>
      </c>
    </row>
    <row r="6" spans="1:3">
      <c s="3" r="A6" t="s">
        <v>730</v>
      </c>
    </row>
    <row r="7" spans="1:3">
      <c s="4" r="A7" t="s">
        <v>731</v>
      </c>
      <c s="6" r="B7" t="n">
        <v>3469</v>
      </c>
      <c s="6" r="C7" t="n">
        <v>53850</v>
      </c>
    </row>
    <row r="8" spans="1:3">
      <c s="4" r="A8" t="s">
        <v>733</v>
      </c>
    </row>
    <row r="9" spans="1:3">
      <c s="3" r="A9" t="s">
        <v>730</v>
      </c>
    </row>
    <row r="10" spans="1:3">
      <c s="4" r="A10" t="s">
        <v>732</v>
      </c>
      <c s="6" r="B10" t="n">
        <v>36976</v>
      </c>
    </row>
    <row r="11" spans="1:3">
      <c s="4" r="A11" t="s">
        <v>734</v>
      </c>
    </row>
    <row r="12" spans="1:3">
      <c s="3" r="A12" t="s">
        <v>730</v>
      </c>
    </row>
    <row r="13" spans="1:3">
      <c s="4" r="A13" t="s">
        <v>731</v>
      </c>
      <c s="6" r="B13" t="n">
        <v>304</v>
      </c>
      <c s="6" r="C13" t="n">
        <v>1019</v>
      </c>
    </row>
    <row r="14" spans="1:3">
      <c s="4" r="A14" t="s">
        <v>735</v>
      </c>
    </row>
    <row r="15" spans="1:3">
      <c s="3" r="A15" t="s">
        <v>730</v>
      </c>
    </row>
    <row r="16" spans="1:3">
      <c s="4" r="A16" t="s">
        <v>732</v>
      </c>
      <c s="6" r="B16" t="n">
        <v>24971</v>
      </c>
      <c s="6" r="C16" t="n">
        <v>25897</v>
      </c>
    </row>
    <row r="17" spans="1:3">
      <c s="4" r="A17" t="s">
        <v>736</v>
      </c>
    </row>
    <row r="18" spans="1:3">
      <c s="3" r="A18" t="s">
        <v>730</v>
      </c>
    </row>
    <row r="19" spans="1:3">
      <c s="4" r="A19" t="s">
        <v>737</v>
      </c>
      <c s="6" r="B19" t="n">
        <v>304</v>
      </c>
      <c s="6" r="C19" t="n">
        <v>174677</v>
      </c>
    </row>
    <row r="20" spans="1:3">
      <c s="4" r="A20" t="s">
        <v>738</v>
      </c>
      <c s="6" r="B20" t="n">
        <v>0</v>
      </c>
      <c s="6" r="C20" t="n">
        <v>-142115</v>
      </c>
    </row>
    <row r="21" spans="1:3">
      <c s="4" r="A21" t="s">
        <v>731</v>
      </c>
      <c s="6" r="B21" t="n">
        <v>304</v>
      </c>
      <c s="6" r="C21" t="n">
        <v>32562</v>
      </c>
    </row>
    <row r="22" spans="1:3">
      <c s="4" r="A22" t="s">
        <v>739</v>
      </c>
      <c s="6" r="B22" t="n">
        <v>38869</v>
      </c>
      <c s="6" r="C22" t="n">
        <v>22506</v>
      </c>
    </row>
    <row r="23" spans="1:3">
      <c s="4" r="A23" t="s">
        <v>740</v>
      </c>
      <c s="6" r="B23" t="n">
        <v>0</v>
      </c>
      <c s="6" r="C23" t="n">
        <v>0</v>
      </c>
    </row>
    <row r="24" spans="1:3">
      <c s="4" r="A24" t="s">
        <v>732</v>
      </c>
      <c s="6" r="B24" t="n">
        <v>38869</v>
      </c>
      <c s="6" r="C24" t="n">
        <v>22506</v>
      </c>
    </row>
    <row r="25" spans="1:3">
      <c s="4" r="A25" t="s">
        <v>741</v>
      </c>
    </row>
    <row r="26" spans="1:3">
      <c s="3" r="A26" t="s">
        <v>730</v>
      </c>
    </row>
    <row r="27" spans="1:3">
      <c s="4" r="A27" t="s">
        <v>737</v>
      </c>
      <c s="6" r="B27" t="n">
        <v>0</v>
      </c>
      <c s="6" r="C27" t="n">
        <v>173658</v>
      </c>
    </row>
    <row r="28" spans="1:3">
      <c s="4" r="A28" t="s">
        <v>738</v>
      </c>
      <c s="6" r="B28" t="n">
        <v>0</v>
      </c>
      <c s="6" r="C28" t="n">
        <v>-142115</v>
      </c>
    </row>
    <row r="29" spans="1:3">
      <c s="4" r="A29" t="s">
        <v>731</v>
      </c>
      <c s="6" r="B29" t="n">
        <v>0</v>
      </c>
      <c s="6" r="C29" t="n">
        <v>31543</v>
      </c>
    </row>
    <row r="30" spans="1:3">
      <c s="4" r="A30" t="s">
        <v>739</v>
      </c>
      <c s="6" r="B30" t="n">
        <v>38755</v>
      </c>
      <c s="6" r="C30" t="n">
        <v>21441</v>
      </c>
    </row>
    <row r="31" spans="1:3">
      <c s="4" r="A31" t="s">
        <v>740</v>
      </c>
      <c s="6" r="B31" t="n">
        <v>0</v>
      </c>
      <c s="6" r="C31" t="n">
        <v>0</v>
      </c>
    </row>
    <row r="32" spans="1:3">
      <c s="4" r="A32" t="s">
        <v>732</v>
      </c>
      <c s="6" r="B32" t="n">
        <v>38755</v>
      </c>
      <c s="6" r="C32" t="n">
        <v>21441</v>
      </c>
    </row>
    <row r="33" spans="1:3">
      <c s="4" r="A33" t="s">
        <v>742</v>
      </c>
    </row>
    <row r="34" spans="1:3">
      <c s="3" r="A34" t="s">
        <v>730</v>
      </c>
    </row>
    <row r="35" spans="1:3">
      <c s="4" r="A35" t="s">
        <v>737</v>
      </c>
      <c s="6" r="B35" t="n">
        <v>304</v>
      </c>
      <c s="6" r="C35" t="n">
        <v>1019</v>
      </c>
    </row>
    <row r="36" spans="1:3">
      <c s="4" r="A36" t="s">
        <v>738</v>
      </c>
      <c s="6" r="B36" t="n">
        <v>0</v>
      </c>
      <c s="6" r="C36" t="n">
        <v>0</v>
      </c>
    </row>
    <row r="37" spans="1:3">
      <c s="4" r="A37" t="s">
        <v>731</v>
      </c>
      <c s="6" r="B37" t="n">
        <v>304</v>
      </c>
      <c s="6" r="C37" t="n">
        <v>1019</v>
      </c>
    </row>
    <row r="38" spans="1:3">
      <c s="4" r="A38" t="s">
        <v>739</v>
      </c>
      <c s="6" r="B38" t="n">
        <v>114</v>
      </c>
      <c s="6" r="C38" t="n">
        <v>1065</v>
      </c>
    </row>
    <row r="39" spans="1:3">
      <c s="4" r="A39" t="s">
        <v>740</v>
      </c>
      <c s="6" r="B39" t="n">
        <v>0</v>
      </c>
      <c s="6" r="C39" t="n">
        <v>0</v>
      </c>
    </row>
    <row r="40" spans="1:3">
      <c s="4" r="A40" t="s">
        <v>732</v>
      </c>
      <c s="6" r="B40" t="n">
        <v>114</v>
      </c>
      <c s="6" r="C40" t="n">
        <v>1065</v>
      </c>
    </row>
    <row r="41" spans="1:3">
      <c s="4" r="A41" t="s">
        <v>743</v>
      </c>
    </row>
    <row r="42" spans="1:3">
      <c s="3" r="A42" t="s">
        <v>730</v>
      </c>
    </row>
    <row r="43" spans="1:3">
      <c s="4" r="A43" t="s">
        <v>737</v>
      </c>
      <c s="6" r="B43" t="n">
        <v>3469</v>
      </c>
      <c s="6" r="C43" t="n">
        <v>35249</v>
      </c>
    </row>
    <row r="44" spans="1:3">
      <c s="4" r="A44" t="s">
        <v>738</v>
      </c>
      <c s="6" r="B44" t="n">
        <v>0</v>
      </c>
      <c s="6" r="C44" t="n">
        <v>-12942</v>
      </c>
    </row>
    <row r="45" spans="1:3">
      <c s="4" r="A45" t="s">
        <v>731</v>
      </c>
      <c s="6" r="B45" t="n">
        <v>3469</v>
      </c>
      <c s="6" r="C45" t="n">
        <v>22307</v>
      </c>
    </row>
    <row r="46" spans="1:3">
      <c s="4" r="A46" t="s">
        <v>739</v>
      </c>
      <c s="6" r="B46" t="n">
        <v>60196</v>
      </c>
      <c s="6" r="C46" t="n">
        <v>20398</v>
      </c>
    </row>
    <row r="47" spans="1:3">
      <c s="4" r="A47" t="s">
        <v>740</v>
      </c>
      <c s="6" r="B47" t="n">
        <v>-37118</v>
      </c>
      <c s="6" r="C47" t="n">
        <v>17007</v>
      </c>
    </row>
    <row r="48" spans="1:3">
      <c s="4" r="A48" t="s">
        <v>732</v>
      </c>
      <c s="6" r="B48" t="n">
        <v>23078</v>
      </c>
      <c s="6" r="C48" t="n">
        <v>3391</v>
      </c>
    </row>
    <row r="49" spans="1:3">
      <c s="4" r="A49" t="s">
        <v>744</v>
      </c>
    </row>
    <row r="50" spans="1:3">
      <c s="3" r="A50" t="s">
        <v>730</v>
      </c>
    </row>
    <row r="51" spans="1:3">
      <c s="4" r="A51" t="s">
        <v>737</v>
      </c>
      <c s="6" r="B51" t="n">
        <v>0</v>
      </c>
      <c s="6" r="C51" t="n">
        <v>17630</v>
      </c>
    </row>
    <row r="52" spans="1:3">
      <c s="4" r="A52" t="s">
        <v>738</v>
      </c>
      <c s="6" r="B52" t="n">
        <v>0</v>
      </c>
      <c s="6" r="C52" t="n">
        <v>-12942</v>
      </c>
    </row>
    <row r="53" spans="1:3">
      <c s="4" r="A53" t="s">
        <v>731</v>
      </c>
      <c s="6" r="B53" t="n">
        <v>0</v>
      </c>
      <c s="6" r="C53" t="n">
        <v>4688</v>
      </c>
    </row>
    <row r="54" spans="1:3">
      <c s="4" r="A54" t="s">
        <v>739</v>
      </c>
      <c s="6" r="B54" t="n">
        <v>60196</v>
      </c>
      <c s="6" r="C54" t="n">
        <v>20398</v>
      </c>
    </row>
    <row r="55" spans="1:3">
      <c s="4" r="A55" t="s">
        <v>740</v>
      </c>
      <c s="6" r="B55" t="n">
        <v>-37118</v>
      </c>
      <c s="6" r="C55" t="n">
        <v>17007</v>
      </c>
    </row>
    <row r="56" spans="1:3">
      <c s="4" r="A56" t="s">
        <v>732</v>
      </c>
      <c s="6" r="B56" t="n">
        <v>23078</v>
      </c>
      <c s="6" r="C56" t="n">
        <v>3391</v>
      </c>
    </row>
    <row r="57" spans="1:3">
      <c s="4" r="A57" t="s">
        <v>745</v>
      </c>
    </row>
    <row r="58" spans="1:3">
      <c s="3" r="A58" t="s">
        <v>730</v>
      </c>
    </row>
    <row r="59" spans="1:3">
      <c s="4" r="A59" t="s">
        <v>737</v>
      </c>
      <c s="6" r="B59" t="n">
        <v>3469</v>
      </c>
      <c s="6" r="C59" t="n">
        <v>17619</v>
      </c>
    </row>
    <row r="60" spans="1:3">
      <c s="4" r="A60" t="s">
        <v>738</v>
      </c>
      <c s="6" r="B60" t="n">
        <v>0</v>
      </c>
      <c s="6" r="C60" t="n">
        <v>0</v>
      </c>
    </row>
    <row r="61" spans="1:3">
      <c s="4" r="A61" t="s">
        <v>731</v>
      </c>
      <c s="8" r="B61" t="n">
        <v>3469</v>
      </c>
      <c s="6" r="C61" t="n">
        <v>17619</v>
      </c>
    </row>
    <row r="62" spans="1:3">
      <c s="4" r="A62" t="s">
        <v>739</v>
      </c>
      <c s="6" r="C62" t="n">
        <v>0</v>
      </c>
    </row>
    <row r="63" spans="1:3">
      <c s="4" r="A63" t="s">
        <v>740</v>
      </c>
      <c s="6" r="C63" t="n">
        <v>0</v>
      </c>
    </row>
    <row r="64" spans="1:3">
      <c s="4" r="A64" t="s">
        <v>732</v>
      </c>
      <c s="8" r="C64"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14"/>
  </cols>
  <sheetData>
    <row r="1" spans="1:4">
      <c s="1" r="A1" t="s">
        <v>746</v>
      </c>
      <c s="2" r="B1" t="s">
        <v>459</v>
      </c>
      <c s="2" r="C1" t="s">
        <v>1</v>
      </c>
    </row>
    <row r="2" spans="1:4">
      <c s="2" r="B2" t="s">
        <v>747</v>
      </c>
      <c s="2" r="C2" t="s">
        <v>747</v>
      </c>
      <c s="2" r="D2" t="s">
        <v>30</v>
      </c>
    </row>
    <row r="3" spans="1:4">
      <c s="3" r="A3" t="s">
        <v>724</v>
      </c>
    </row>
    <row r="4" spans="1:4">
      <c s="4" r="A4" t="s">
        <v>748</v>
      </c>
      <c s="7" r="B4" t="n">
        <v>2.2</v>
      </c>
      <c s="7" r="C4" t="n">
        <v>2.2</v>
      </c>
    </row>
    <row r="5" spans="1:4">
      <c s="4" r="A5" t="s">
        <v>638</v>
      </c>
      <c s="4" r="B5" t="s">
        <v>639</v>
      </c>
      <c s="4" r="C5" t="s">
        <v>639</v>
      </c>
      <c s="4" r="D5" t="s">
        <v>640</v>
      </c>
    </row>
    <row r="6" spans="1:4">
      <c s="4" r="A6" t="s">
        <v>749</v>
      </c>
      <c s="7" r="B6" t="n">
        <v>-40.9</v>
      </c>
      <c s="7" r="C6" t="n">
        <v>-40.9</v>
      </c>
    </row>
    <row r="7" spans="1:4">
      <c s="4" r="A7" t="s">
        <v>750</v>
      </c>
      <c s="7" r="C7" t="n">
        <v>-20.9</v>
      </c>
    </row>
    <row r="8" spans="1:4">
      <c s="4" r="A8" t="s">
        <v>751</v>
      </c>
    </row>
    <row r="9" spans="1:4">
      <c s="3" r="A9" t="s">
        <v>724</v>
      </c>
    </row>
    <row r="10" spans="1:4">
      <c s="4" r="A10" t="s">
        <v>752</v>
      </c>
      <c s="6" r="B10" t="n">
        <v>3</v>
      </c>
      <c s="6" r="C10" t="n">
        <v>3</v>
      </c>
    </row>
    <row r="11" spans="1:4">
      <c s="4" r="A11" t="s">
        <v>753</v>
      </c>
    </row>
    <row r="12" spans="1:4">
      <c s="3" r="A12" t="s">
        <v>724</v>
      </c>
    </row>
    <row r="13" spans="1:4">
      <c s="4" r="A13" t="s">
        <v>754</v>
      </c>
      <c s="8" r="B13" t="n">
        <v>305</v>
      </c>
      <c s="8" r="C13" t="n">
        <v>305</v>
      </c>
    </row>
    <row r="14" spans="1:4">
      <c s="4" r="A14" t="s">
        <v>755</v>
      </c>
      <c s="4" r="B14" t="s">
        <v>756</v>
      </c>
      <c s="4" r="C14" t="s">
        <v>756</v>
      </c>
    </row>
    <row r="15" spans="1:4">
      <c s="4" r="A15" t="s">
        <v>638</v>
      </c>
      <c s="4" r="B15" t="s">
        <v>757</v>
      </c>
      <c s="4" r="C15" t="s">
        <v>757</v>
      </c>
    </row>
    <row r="16" spans="1:4">
      <c s="4" r="A16" t="s">
        <v>758</v>
      </c>
      <c s="8" r="B16" t="n">
        <v>150</v>
      </c>
      <c s="8" r="C16" t="n">
        <v>150</v>
      </c>
    </row>
    <row r="17" spans="1:4">
      <c s="4" r="A17" t="s">
        <v>759</v>
      </c>
    </row>
    <row r="18" spans="1:4">
      <c s="3" r="A18" t="s">
        <v>724</v>
      </c>
    </row>
    <row r="19" spans="1:4">
      <c s="4" r="A19" t="s">
        <v>760</v>
      </c>
      <c s="8" r="B19" t="n">
        <v>155</v>
      </c>
      <c s="8" r="C19" t="n">
        <v>155</v>
      </c>
    </row>
    <row r="20" spans="1:4">
      <c s="4" r="A20" t="s">
        <v>755</v>
      </c>
      <c s="4" r="B20" t="s">
        <v>761</v>
      </c>
      <c s="4" r="C20" t="s">
        <v>761</v>
      </c>
    </row>
    <row r="21" spans="1:4">
      <c s="4" r="A21" t="s">
        <v>762</v>
      </c>
      <c s="4" r="B21" t="s">
        <v>763</v>
      </c>
    </row>
    <row r="22" spans="1:4">
      <c s="4" r="A22" t="s">
        <v>638</v>
      </c>
      <c s="4" r="B22" t="s">
        <v>764</v>
      </c>
      <c s="4" r="C22" t="s">
        <v>7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r="1" spans="1:2">
      <c s="1" r="A1" t="s">
        <v>765</v>
      </c>
      <c s="2" r="B1" t="s">
        <v>1</v>
      </c>
    </row>
    <row r="2" spans="1:2">
      <c s="2" r="B2" t="s">
        <v>621</v>
      </c>
    </row>
    <row r="3" spans="1:2">
      <c s="4" r="A3" t="s">
        <v>766</v>
      </c>
    </row>
    <row r="4" spans="1:2">
      <c s="3" r="A4" t="s">
        <v>767</v>
      </c>
    </row>
    <row r="5" spans="1:2">
      <c s="4" r="A5" t="s">
        <v>768</v>
      </c>
      <c s="7" r="B5" t="n">
        <v>6.6</v>
      </c>
    </row>
    <row r="6" spans="1:2">
      <c s="4" r="A6" t="s">
        <v>769</v>
      </c>
    </row>
    <row r="7" spans="1:2">
      <c s="3" r="A7" t="s">
        <v>767</v>
      </c>
    </row>
    <row r="8" spans="1:2">
      <c s="4" r="A8" t="s">
        <v>770</v>
      </c>
      <c s="6" r="B8" t="n">
        <v>2012</v>
      </c>
    </row>
    <row r="9" spans="1:2">
      <c s="4" r="A9" t="s">
        <v>771</v>
      </c>
    </row>
    <row r="10" spans="1:2">
      <c s="3" r="A10" t="s">
        <v>767</v>
      </c>
    </row>
    <row r="11" spans="1:2">
      <c s="4" r="A11" t="s">
        <v>770</v>
      </c>
      <c s="6" r="B11" t="n">
        <v>20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72</v>
      </c>
      <c s="2" r="B1" t="s">
        <v>1</v>
      </c>
    </row>
    <row r="2" spans="1:4">
      <c s="2" r="B2" t="s">
        <v>2</v>
      </c>
      <c s="2" r="C2" t="s">
        <v>30</v>
      </c>
      <c s="2" r="D2" t="s">
        <v>87</v>
      </c>
    </row>
    <row r="3" spans="1:4">
      <c s="3" r="A3" t="s">
        <v>240</v>
      </c>
    </row>
    <row r="4" spans="1:4">
      <c s="4" r="A4" t="s">
        <v>773</v>
      </c>
      <c s="8" r="B4" t="n">
        <v>480446</v>
      </c>
      <c s="8" r="C4" t="n">
        <v>294509</v>
      </c>
      <c s="8" r="D4" t="n">
        <v>270024</v>
      </c>
    </row>
    <row r="5" spans="1:4">
      <c s="4" r="A5" t="s">
        <v>774</v>
      </c>
      <c s="6" r="B5" t="n">
        <v>71750</v>
      </c>
      <c s="6" r="C5" t="n">
        <v>40325</v>
      </c>
      <c s="6" r="D5" t="n">
        <v>7148</v>
      </c>
    </row>
    <row r="6" spans="1:4">
      <c s="4" r="A6" t="s">
        <v>775</v>
      </c>
      <c s="6" r="B6" t="n">
        <v>-127714</v>
      </c>
      <c s="6" r="C6" t="n">
        <v>-168756</v>
      </c>
      <c s="6" r="D6" t="n">
        <v>94896</v>
      </c>
    </row>
    <row r="7" spans="1:4">
      <c s="4" r="A7" t="s">
        <v>776</v>
      </c>
      <c s="6" r="B7" t="n">
        <v>-18422</v>
      </c>
      <c s="6" r="C7" t="n">
        <v>-24906</v>
      </c>
      <c s="6" r="D7" t="n">
        <v>19508</v>
      </c>
    </row>
    <row r="8" spans="1:4">
      <c s="4" r="A8" t="s">
        <v>109</v>
      </c>
      <c s="8" r="B8" t="n">
        <v>406060</v>
      </c>
      <c s="8" r="C8" t="n">
        <v>141172</v>
      </c>
      <c s="8" r="D8" t="n">
        <v>3915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7</v>
      </c>
      <c s="2" r="B1" t="s">
        <v>1</v>
      </c>
    </row>
    <row r="2" spans="1:4">
      <c s="2" r="B2" t="s">
        <v>2</v>
      </c>
      <c s="2" r="C2" t="s">
        <v>30</v>
      </c>
      <c s="2" r="D2" t="s">
        <v>87</v>
      </c>
    </row>
    <row r="3" spans="1:4">
      <c s="3" r="A3" t="s">
        <v>240</v>
      </c>
    </row>
    <row r="4" spans="1:4">
      <c s="4" r="A4" t="s">
        <v>778</v>
      </c>
      <c s="8" r="B4" t="n">
        <v>422999</v>
      </c>
      <c s="8" r="C4" t="n">
        <v>163625</v>
      </c>
      <c s="8" r="D4" t="n">
        <v>405790</v>
      </c>
    </row>
    <row r="5" spans="1:4">
      <c s="4" r="A5" t="s">
        <v>779</v>
      </c>
      <c s="6" r="B5" t="n">
        <v>40385</v>
      </c>
      <c s="6" r="C5" t="n">
        <v>13641</v>
      </c>
      <c s="6" r="D5" t="n">
        <v>21363</v>
      </c>
    </row>
    <row r="6" spans="1:4">
      <c s="4" r="A6" t="s">
        <v>780</v>
      </c>
      <c s="6" r="B6" t="n">
        <v>-35200</v>
      </c>
      <c s="6" r="C6" t="n">
        <v>-20998</v>
      </c>
      <c s="6" r="D6" t="n">
        <v>-22101</v>
      </c>
    </row>
    <row r="7" spans="1:4">
      <c s="4" r="A7" t="s">
        <v>781</v>
      </c>
      <c s="6" r="B7" t="n">
        <v>-24155</v>
      </c>
      <c s="6" r="C7" t="n">
        <v>-17431</v>
      </c>
      <c s="6" r="D7" t="n">
        <v>-12378</v>
      </c>
    </row>
    <row r="8" spans="1:4">
      <c s="4" r="A8" t="s">
        <v>782</v>
      </c>
      <c s="6" r="B8" t="n">
        <v>0</v>
      </c>
      <c s="6" r="C8" t="n">
        <v>0</v>
      </c>
      <c s="6" r="D8" t="n">
        <v>-193</v>
      </c>
    </row>
    <row r="9" spans="1:4">
      <c s="4" r="A9" t="s">
        <v>201</v>
      </c>
      <c s="6" r="B9" t="n">
        <v>2031</v>
      </c>
      <c s="6" r="C9" t="n">
        <v>2335</v>
      </c>
      <c s="6" r="D9" t="n">
        <v>-905</v>
      </c>
    </row>
    <row r="10" spans="1:4">
      <c s="4" r="A10" t="s">
        <v>109</v>
      </c>
      <c s="8" r="B10" t="n">
        <v>406060</v>
      </c>
      <c s="8" r="C10" t="n">
        <v>141172</v>
      </c>
      <c s="8" r="D10" t="n">
        <v>3915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3</v>
      </c>
      <c s="2" r="B1" t="s">
        <v>2</v>
      </c>
      <c s="2" r="C1" t="s">
        <v>30</v>
      </c>
    </row>
    <row r="2" spans="1:3">
      <c s="3" r="A2" t="s">
        <v>784</v>
      </c>
    </row>
    <row r="3" spans="1:3">
      <c s="4" r="A3" t="s">
        <v>785</v>
      </c>
      <c s="8" r="C3" t="n">
        <v>0</v>
      </c>
    </row>
    <row r="4" spans="1:3">
      <c s="4" r="A4" t="s">
        <v>786</v>
      </c>
      <c s="8" r="B4" t="n">
        <v>281852</v>
      </c>
      <c s="6" r="C4" t="n">
        <v>75340</v>
      </c>
    </row>
    <row r="5" spans="1:3">
      <c s="4" r="A5" t="s">
        <v>787</v>
      </c>
      <c s="6" r="B5" t="n">
        <v>-779758</v>
      </c>
      <c s="6" r="C5" t="n">
        <v>-739619</v>
      </c>
    </row>
    <row r="6" spans="1:3">
      <c s="4" r="A6" t="s">
        <v>788</v>
      </c>
      <c s="6" r="B6" t="n">
        <v>-497906</v>
      </c>
      <c s="6" r="C6" t="n">
        <v>-664279</v>
      </c>
    </row>
    <row r="7" spans="1:3">
      <c s="4" r="A7" t="s">
        <v>789</v>
      </c>
    </row>
    <row r="8" spans="1:3">
      <c s="3" r="A8" t="s">
        <v>784</v>
      </c>
    </row>
    <row r="9" spans="1:3">
      <c s="4" r="A9" t="s">
        <v>785</v>
      </c>
      <c s="6" r="B9" t="n">
        <v>22355</v>
      </c>
      <c s="6" r="C9" t="n">
        <v>22973</v>
      </c>
    </row>
    <row r="10" spans="1:3">
      <c s="4" r="A10" t="s">
        <v>790</v>
      </c>
    </row>
    <row r="11" spans="1:3">
      <c s="3" r="A11" t="s">
        <v>784</v>
      </c>
    </row>
    <row r="12" spans="1:3">
      <c s="4" r="A12" t="s">
        <v>785</v>
      </c>
      <c s="6" r="B12" t="n">
        <v>42517</v>
      </c>
      <c s="6" r="C12" t="n">
        <v>30744</v>
      </c>
    </row>
    <row r="13" spans="1:3">
      <c s="4" r="A13" t="s">
        <v>791</v>
      </c>
    </row>
    <row r="14" spans="1:3">
      <c s="3" r="A14" t="s">
        <v>784</v>
      </c>
    </row>
    <row r="15" spans="1:3">
      <c s="4" r="A15" t="s">
        <v>785</v>
      </c>
      <c s="6" r="B15" t="n">
        <v>21815</v>
      </c>
    </row>
    <row r="16" spans="1:3">
      <c s="4" r="A16" t="s">
        <v>792</v>
      </c>
    </row>
    <row r="17" spans="1:3">
      <c s="3" r="A17" t="s">
        <v>784</v>
      </c>
    </row>
    <row r="18" spans="1:3">
      <c s="4" r="A18" t="s">
        <v>793</v>
      </c>
      <c s="6" r="C18" t="n">
        <v>-11601</v>
      </c>
    </row>
    <row r="19" spans="1:3">
      <c s="4" r="A19" t="s">
        <v>794</v>
      </c>
    </row>
    <row r="20" spans="1:3">
      <c s="3" r="A20" t="s">
        <v>784</v>
      </c>
    </row>
    <row r="21" spans="1:3">
      <c s="4" r="A21" t="s">
        <v>785</v>
      </c>
      <c s="6" r="B21" t="n">
        <v>175614</v>
      </c>
    </row>
    <row r="22" spans="1:3">
      <c s="4" r="A22" t="s">
        <v>793</v>
      </c>
      <c s="6" r="C22" t="n">
        <v>-7376</v>
      </c>
    </row>
    <row r="23" spans="1:3">
      <c s="4" r="A23" t="s">
        <v>795</v>
      </c>
    </row>
    <row r="24" spans="1:3">
      <c s="3" r="A24" t="s">
        <v>784</v>
      </c>
    </row>
    <row r="25" spans="1:3">
      <c s="4" r="A25" t="s">
        <v>793</v>
      </c>
      <c s="6" r="B25" t="n">
        <v>-648542</v>
      </c>
      <c s="6" r="C25" t="n">
        <v>-581017</v>
      </c>
    </row>
    <row r="26" spans="1:3">
      <c s="4" r="A26" t="s">
        <v>796</v>
      </c>
    </row>
    <row r="27" spans="1:3">
      <c s="3" r="A27" t="s">
        <v>784</v>
      </c>
    </row>
    <row r="28" spans="1:3">
      <c s="4" r="A28" t="s">
        <v>793</v>
      </c>
      <c s="6" r="B28" t="n">
        <v>-104944</v>
      </c>
      <c s="6" r="C28" t="n">
        <v>-110827</v>
      </c>
    </row>
    <row r="29" spans="1:3">
      <c s="4" r="A29" t="s">
        <v>797</v>
      </c>
    </row>
    <row r="30" spans="1:3">
      <c s="3" r="A30" t="s">
        <v>784</v>
      </c>
    </row>
    <row r="31" spans="1:3">
      <c s="4" r="A31" t="s">
        <v>785</v>
      </c>
      <c s="6" r="B31" t="n">
        <v>8033</v>
      </c>
      <c s="6" r="C31" t="n">
        <v>10119</v>
      </c>
    </row>
    <row r="32" spans="1:3">
      <c s="4" r="A32" t="s">
        <v>798</v>
      </c>
    </row>
    <row r="33" spans="1:3">
      <c s="3" r="A33" t="s">
        <v>784</v>
      </c>
    </row>
    <row r="34" spans="1:3">
      <c s="4" r="A34" t="s">
        <v>785</v>
      </c>
      <c s="6" r="B34" t="n">
        <v>11518</v>
      </c>
      <c s="6" r="C34" t="n">
        <v>11504</v>
      </c>
    </row>
    <row r="35" spans="1:3">
      <c s="4" r="A35" t="s">
        <v>793</v>
      </c>
      <c s="6" r="C35" t="n">
        <v>0</v>
      </c>
    </row>
    <row r="36" spans="1:3">
      <c s="4" r="A36" t="s">
        <v>432</v>
      </c>
    </row>
    <row r="37" spans="1:3">
      <c s="3" r="A37" t="s">
        <v>784</v>
      </c>
    </row>
    <row r="38" spans="1:3">
      <c s="4" r="A38" t="s">
        <v>793</v>
      </c>
      <c s="6" r="B38" t="n">
        <v>-23429</v>
      </c>
      <c s="6" r="C38" t="n">
        <v>-25244</v>
      </c>
    </row>
    <row r="39" spans="1:3">
      <c s="4" r="A39" t="s">
        <v>201</v>
      </c>
    </row>
    <row r="40" spans="1:3">
      <c s="3" r="A40" t="s">
        <v>784</v>
      </c>
    </row>
    <row r="41" spans="1:3">
      <c s="4" r="A41" t="s">
        <v>785</v>
      </c>
      <c s="6" r="C41" t="n">
        <v>0</v>
      </c>
    </row>
    <row r="42" spans="1:3">
      <c s="4" r="A42" t="s">
        <v>793</v>
      </c>
      <c s="8" r="B42" t="n">
        <v>-2843</v>
      </c>
      <c s="8" r="C42" t="n">
        <v>-35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9</v>
      </c>
      <c s="2" r="B1" t="s">
        <v>1</v>
      </c>
    </row>
    <row r="2" spans="1:3">
      <c s="2" r="B2" t="s">
        <v>30</v>
      </c>
      <c s="2" r="C2" t="s">
        <v>87</v>
      </c>
    </row>
    <row r="3" spans="1:3">
      <c s="3" r="A3" t="s">
        <v>800</v>
      </c>
    </row>
    <row r="4" spans="1:3">
      <c s="4" r="A4" t="s">
        <v>801</v>
      </c>
      <c s="8" r="B4" t="n">
        <v>9006</v>
      </c>
      <c s="8" r="C4" t="n">
        <v>12641</v>
      </c>
    </row>
    <row r="5" spans="1:3">
      <c s="4" r="A5" t="s">
        <v>802</v>
      </c>
      <c s="6" r="B5" t="n">
        <v>0</v>
      </c>
      <c s="6" r="C5" t="n">
        <v>25728</v>
      </c>
    </row>
    <row r="6" spans="1:3">
      <c s="4" r="A6" t="s">
        <v>803</v>
      </c>
      <c s="6" r="B6" t="n">
        <v>0</v>
      </c>
      <c s="6" r="C6" t="n">
        <v>-5092</v>
      </c>
    </row>
    <row r="7" spans="1:3">
      <c s="4" r="A7" t="s">
        <v>804</v>
      </c>
      <c s="6" r="B7" t="n">
        <v>-9006</v>
      </c>
      <c s="6" r="C7" t="n">
        <v>-24271</v>
      </c>
    </row>
    <row r="8" spans="1:3">
      <c s="4" r="A8" t="s">
        <v>805</v>
      </c>
      <c s="8" r="B8" t="n">
        <v>0</v>
      </c>
      <c s="8" r="C8" t="n">
        <v>90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06</v>
      </c>
      <c s="2" r="C1" t="s">
        <v>1</v>
      </c>
    </row>
    <row r="2" spans="1:5">
      <c s="2" r="C2" t="s">
        <v>2</v>
      </c>
      <c s="2" r="D2" t="s">
        <v>30</v>
      </c>
      <c s="2" r="E2" t="s">
        <v>87</v>
      </c>
    </row>
    <row r="3" spans="1:5">
      <c s="3" r="A3" t="s">
        <v>807</v>
      </c>
    </row>
    <row r="4" spans="1:5">
      <c s="4" r="A4" t="s">
        <v>808</v>
      </c>
      <c s="6" r="C4" t="n">
        <v>196086090</v>
      </c>
      <c s="6" r="D4" t="n">
        <v>198830351</v>
      </c>
      <c s="6" r="E4" t="n">
        <v>203551496</v>
      </c>
    </row>
    <row r="5" spans="1:5">
      <c s="4" r="A5" t="s">
        <v>809</v>
      </c>
      <c s="6" r="C5" t="n">
        <v>447534</v>
      </c>
      <c s="6" r="D5" t="n">
        <v>376622</v>
      </c>
      <c s="6" r="E5" t="n">
        <v>292855</v>
      </c>
    </row>
    <row r="6" spans="1:5">
      <c s="4" r="A6" t="s">
        <v>810</v>
      </c>
      <c s="6" r="C6" t="n">
        <v>136896</v>
      </c>
      <c s="6" r="D6" t="n">
        <v>416111</v>
      </c>
      <c s="6" r="E6" t="n">
        <v>210819</v>
      </c>
    </row>
    <row r="7" spans="1:5">
      <c s="4" r="A7" t="s">
        <v>811</v>
      </c>
      <c s="6" r="C7" t="n">
        <v>43774</v>
      </c>
      <c s="6" r="D7" t="n">
        <v>77430</v>
      </c>
      <c s="6" r="E7" t="n">
        <v>15141</v>
      </c>
    </row>
    <row r="8" spans="1:5">
      <c s="4" r="A8" t="s">
        <v>812</v>
      </c>
      <c s="6" r="C8" t="n">
        <v>-51332</v>
      </c>
      <c s="6" r="D8" t="n">
        <v>-76107</v>
      </c>
      <c s="6" r="E8" t="n">
        <v>-15794</v>
      </c>
    </row>
    <row r="9" spans="1:5">
      <c s="4" r="A9" t="s">
        <v>172</v>
      </c>
      <c s="4" r="B9" t="s">
        <v>595</v>
      </c>
      <c s="6" r="C9" t="n">
        <v>-16428574</v>
      </c>
      <c s="6" r="D9" t="n">
        <v>-3538317</v>
      </c>
      <c s="6" r="E9" t="n">
        <v>-5224166</v>
      </c>
    </row>
    <row r="10" spans="1:5">
      <c s="4" r="A10" t="s">
        <v>813</v>
      </c>
      <c s="6" r="C10" t="n">
        <v>180234388</v>
      </c>
      <c s="6" r="D10" t="n">
        <v>196086090</v>
      </c>
      <c s="6" r="E10" t="n">
        <v>198830351</v>
      </c>
    </row>
    <row r="11" spans="1:5">
      <c s="4" r="A11" t="s">
        <v>814</v>
      </c>
      <c s="6" r="C11" t="n">
        <v>151967</v>
      </c>
      <c s="6" r="D11" t="n">
        <v>279680</v>
      </c>
      <c s="6" r="E11" t="n">
        <v>235922</v>
      </c>
    </row>
    <row r="12" spans="1:5">
      <c s="4" r="A12" t="s">
        <v>815</v>
      </c>
      <c s="8" r="C12" t="n">
        <v>1000</v>
      </c>
    </row>
    <row r="13" spans="1:5">
      <c s="4" r="A13" t="s">
        <v>816</v>
      </c>
      <c s="12" r="C13" t="n">
        <v>308.2</v>
      </c>
    </row>
    <row r="14" spans="1:5">
      <c s="4" r="A14" t="s">
        <v>817</v>
      </c>
      <c s="7" r="C14" t="n">
        <v>6.2</v>
      </c>
      <c s="7" r="D14" t="n">
        <v>11.4</v>
      </c>
      <c s="7" r="E14" t="n">
        <v>11.3</v>
      </c>
    </row>
    <row r="15" spans="1:5">
      <c r="A15" t="n"/>
    </row>
    <row r="16" spans="1:5">
      <c s="4" r="A16" t="s">
        <v>595</v>
      </c>
      <c s="4" r="B16" t="s">
        <v>818</v>
      </c>
    </row>
  </sheetData>
  <mergeCells count="4">
    <mergeCell ref="A1:B2"/>
    <mergeCell ref="C1:E1"/>
    <mergeCell ref="A15:D15"/>
    <mergeCell ref="B16:D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30</v>
      </c>
      <c s="2" r="D2" t="s">
        <v>87</v>
      </c>
    </row>
    <row r="3" spans="1:4">
      <c s="3" r="A3" t="s">
        <v>246</v>
      </c>
    </row>
    <row r="4" spans="1:4">
      <c s="4" r="A4" t="s">
        <v>820</v>
      </c>
      <c s="8" r="B4" t="n">
        <v>38</v>
      </c>
      <c s="8" r="C4" t="n">
        <v>-157</v>
      </c>
      <c s="8" r="D4" t="n">
        <v>34</v>
      </c>
    </row>
    <row r="5" spans="1:4">
      <c s="4" r="A5" t="s">
        <v>821</v>
      </c>
      <c s="6" r="B5" t="n">
        <v>14</v>
      </c>
      <c s="6" r="C5" t="n">
        <v>-62</v>
      </c>
      <c s="6" r="D5" t="n">
        <v>17</v>
      </c>
    </row>
    <row r="6" spans="1:4">
      <c s="4" r="A6" t="s">
        <v>822</v>
      </c>
      <c s="6" r="B6" t="n">
        <v>24</v>
      </c>
      <c s="6" r="C6" t="n">
        <v>-95</v>
      </c>
      <c s="6" r="D6" t="n">
        <v>17</v>
      </c>
    </row>
    <row r="7" spans="1:4">
      <c s="4" r="A7" t="s">
        <v>823</v>
      </c>
      <c s="6" r="B7" t="n">
        <v>-52259</v>
      </c>
      <c s="6" r="C7" t="n">
        <v>55812</v>
      </c>
      <c s="6" r="D7" t="n">
        <v>-20183</v>
      </c>
    </row>
    <row r="8" spans="1:4">
      <c s="4" r="A8" t="s">
        <v>824</v>
      </c>
      <c s="6" r="B8" t="n">
        <v>-20282</v>
      </c>
      <c s="6" r="C8" t="n">
        <v>21583</v>
      </c>
      <c s="6" r="D8" t="n">
        <v>-8669</v>
      </c>
    </row>
    <row r="9" spans="1:4">
      <c s="4" r="A9" t="s">
        <v>825</v>
      </c>
      <c s="6" r="B9" t="n">
        <v>-31977</v>
      </c>
      <c s="6" r="C9" t="n">
        <v>34229</v>
      </c>
      <c s="6" r="D9" t="n">
        <v>-11514</v>
      </c>
    </row>
    <row r="10" spans="1:4">
      <c s="4" r="A10" t="s">
        <v>826</v>
      </c>
      <c s="6" r="B10" t="n">
        <v>79</v>
      </c>
      <c s="6" r="C10" t="n">
        <v>-11425</v>
      </c>
      <c s="6" r="D10" t="n">
        <v>37593</v>
      </c>
    </row>
    <row r="11" spans="1:4">
      <c s="4" r="A11" t="s">
        <v>827</v>
      </c>
      <c s="6" r="B11" t="n">
        <v>31</v>
      </c>
      <c s="6" r="C11" t="n">
        <v>-4423</v>
      </c>
      <c s="6" r="D11" t="n">
        <v>14534</v>
      </c>
    </row>
    <row r="12" spans="1:4">
      <c s="4" r="A12" t="s">
        <v>828</v>
      </c>
      <c s="6" r="B12" t="n">
        <v>48</v>
      </c>
      <c s="6" r="C12" t="n">
        <v>-7002</v>
      </c>
      <c s="6" r="D12" t="n">
        <v>23059</v>
      </c>
    </row>
    <row r="13" spans="1:4">
      <c s="4" r="A13" t="s">
        <v>134</v>
      </c>
      <c s="6" r="B13" t="n">
        <v>-52142</v>
      </c>
      <c s="6" r="C13" t="n">
        <v>44230</v>
      </c>
      <c s="6" r="D13" t="n">
        <v>17444</v>
      </c>
    </row>
    <row r="14" spans="1:4">
      <c s="4" r="A14" t="s">
        <v>829</v>
      </c>
      <c s="6" r="B14" t="n">
        <v>-20237</v>
      </c>
      <c s="6" r="C14" t="n">
        <v>17098</v>
      </c>
      <c s="6" r="D14" t="n">
        <v>5882</v>
      </c>
    </row>
    <row r="15" spans="1:4">
      <c s="4" r="A15" t="s">
        <v>136</v>
      </c>
      <c s="6" r="B15" t="n">
        <v>-31905</v>
      </c>
      <c s="6" r="C15" t="n">
        <v>27132</v>
      </c>
      <c s="6" r="D15" t="n">
        <v>11562</v>
      </c>
    </row>
    <row r="16" spans="1:4">
      <c s="4" r="A16" t="s">
        <v>830</v>
      </c>
      <c s="6" r="B16" t="n">
        <v>144</v>
      </c>
      <c s="6" r="C16" t="n">
        <v>60</v>
      </c>
      <c s="6" r="D16" t="n">
        <v>2315</v>
      </c>
    </row>
    <row r="17" spans="1:4">
      <c s="4" r="A17" t="s">
        <v>831</v>
      </c>
      <c s="6" r="B17" t="n">
        <v>0</v>
      </c>
      <c s="6" r="C17" t="n">
        <v>0</v>
      </c>
      <c s="6" r="D17" t="n">
        <v>0</v>
      </c>
    </row>
    <row r="18" spans="1:4">
      <c s="4" r="A18" t="s">
        <v>832</v>
      </c>
      <c s="6" r="B18" t="n">
        <v>144</v>
      </c>
      <c s="6" r="C18" t="n">
        <v>60</v>
      </c>
      <c s="6" r="D18" t="n">
        <v>2315</v>
      </c>
    </row>
    <row r="19" spans="1:4">
      <c s="4" r="A19" t="s">
        <v>833</v>
      </c>
      <c s="6" r="B19" t="n">
        <v>-52286</v>
      </c>
      <c s="6" r="C19" t="n">
        <v>44170</v>
      </c>
      <c s="6" r="D19" t="n">
        <v>15129</v>
      </c>
    </row>
    <row r="20" spans="1:4">
      <c s="4" r="A20" t="s">
        <v>834</v>
      </c>
      <c s="6" r="B20" t="n">
        <v>-20237</v>
      </c>
      <c s="6" r="C20" t="n">
        <v>17098</v>
      </c>
      <c s="6" r="D20" t="n">
        <v>5882</v>
      </c>
    </row>
    <row r="21" spans="1:4">
      <c s="4" r="A21" t="s">
        <v>835</v>
      </c>
      <c s="8" r="B21" t="n">
        <v>-32049</v>
      </c>
      <c s="8" r="C21" t="n">
        <v>27072</v>
      </c>
      <c s="8" r="D21" t="n">
        <v>92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6</v>
      </c>
      <c s="2" r="B1" t="s">
        <v>2</v>
      </c>
      <c s="2" r="C1" t="s">
        <v>30</v>
      </c>
    </row>
    <row r="2" spans="1:3">
      <c s="3" r="A2" t="s">
        <v>246</v>
      </c>
    </row>
    <row r="3" spans="1:3">
      <c s="4" r="A3" t="s">
        <v>837</v>
      </c>
      <c s="8" r="B3" t="n">
        <v>20737</v>
      </c>
      <c s="8" r="C3" t="n">
        <v>20689</v>
      </c>
    </row>
    <row r="4" spans="1:3">
      <c s="4" r="A4" t="s">
        <v>121</v>
      </c>
      <c s="6" r="B4" t="n">
        <v>-61</v>
      </c>
      <c s="6" r="C4" t="n">
        <v>-85</v>
      </c>
    </row>
    <row r="5" spans="1:3">
      <c s="4" r="A5" t="s">
        <v>838</v>
      </c>
      <c s="6" r="B5" t="n">
        <v>-24831</v>
      </c>
      <c s="6" r="C5" t="n">
        <v>7290</v>
      </c>
    </row>
    <row r="6" spans="1:3">
      <c s="4" r="A6" t="s">
        <v>65</v>
      </c>
      <c s="8" r="B6" t="n">
        <v>-4155</v>
      </c>
      <c s="8" r="C6" t="n">
        <v>278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9</v>
      </c>
      <c s="2" r="B1" t="s">
        <v>459</v>
      </c>
      <c s="2" r="J1" t="s">
        <v>1</v>
      </c>
    </row>
    <row r="2" spans="1:12">
      <c s="2" r="B2" t="s">
        <v>2</v>
      </c>
      <c s="2" r="C2" t="s">
        <v>514</v>
      </c>
      <c s="2" r="D2" t="s">
        <v>4</v>
      </c>
      <c s="2" r="E2" t="s">
        <v>515</v>
      </c>
      <c s="2" r="F2" t="s">
        <v>30</v>
      </c>
      <c s="2" r="G2" t="s">
        <v>516</v>
      </c>
      <c s="2" r="H2" t="s">
        <v>517</v>
      </c>
      <c s="2" r="I2" t="s">
        <v>518</v>
      </c>
      <c s="2" r="J2" t="s">
        <v>2</v>
      </c>
      <c s="2" r="K2" t="s">
        <v>30</v>
      </c>
      <c s="2" r="L2" t="s">
        <v>87</v>
      </c>
    </row>
    <row r="3" spans="1:12">
      <c s="3" r="A3" t="s">
        <v>840</v>
      </c>
    </row>
    <row r="4" spans="1:12">
      <c s="4" r="A4" t="s">
        <v>841</v>
      </c>
      <c s="8" r="J4" t="n">
        <v>406060</v>
      </c>
      <c s="8" r="K4" t="n">
        <v>141172</v>
      </c>
      <c s="8" r="L4" t="n">
        <v>391576</v>
      </c>
    </row>
    <row r="5" spans="1:12">
      <c s="4" r="A5" t="s">
        <v>110</v>
      </c>
      <c s="6" r="J5" t="n">
        <v>-802508</v>
      </c>
      <c s="6" r="K5" t="n">
        <v>-326328</v>
      </c>
      <c s="6" r="L5" t="n">
        <v>-767823</v>
      </c>
    </row>
    <row r="6" spans="1:12">
      <c s="4" r="A6" t="s">
        <v>842</v>
      </c>
      <c s="8" r="B6" t="n">
        <v>-2943559</v>
      </c>
      <c s="8" r="C6" t="n">
        <v>-3585823</v>
      </c>
      <c s="8" r="D6" t="n">
        <v>-3701912</v>
      </c>
      <c s="8" r="E6" t="n">
        <v>-3006626</v>
      </c>
      <c s="8" r="F6" t="n">
        <v>-4283119</v>
      </c>
      <c s="8" r="G6" t="n">
        <v>-5317555</v>
      </c>
      <c s="8" r="H6" t="n">
        <v>-5372600</v>
      </c>
      <c s="8" r="I6" t="n">
        <v>-4791053</v>
      </c>
      <c s="6" r="J6" t="n">
        <v>-13237920</v>
      </c>
      <c s="6" r="K6" t="n">
        <v>-19764327</v>
      </c>
      <c s="6" r="L6" t="n">
        <v>-20160560</v>
      </c>
    </row>
    <row r="7" spans="1:12">
      <c s="4" r="A7" t="s">
        <v>692</v>
      </c>
      <c s="6" r="J7" t="n">
        <v>-1060373</v>
      </c>
      <c s="6" r="K7" t="n">
        <v>-1144940</v>
      </c>
      <c s="6" r="L7" t="n">
        <v>-1090850</v>
      </c>
    </row>
    <row r="8" spans="1:12">
      <c s="4" r="A8" t="s">
        <v>843</v>
      </c>
      <c s="6" r="J8" t="n">
        <v>-120846</v>
      </c>
      <c s="6" r="K8" t="n">
        <v>-114609</v>
      </c>
      <c s="6" r="L8" t="n">
        <v>-127963</v>
      </c>
    </row>
    <row r="9" spans="1:12">
      <c s="4" r="A9" t="s">
        <v>844</v>
      </c>
      <c s="6" r="J9" t="n">
        <v>-43470</v>
      </c>
      <c s="6" r="K9" t="n">
        <v>-43646</v>
      </c>
      <c s="6" r="L9" t="n">
        <v>-68050</v>
      </c>
    </row>
    <row r="10" spans="1:12">
      <c s="4" r="A10" t="s">
        <v>845</v>
      </c>
      <c s="6" r="K10" t="n">
        <v>0</v>
      </c>
    </row>
    <row r="11" spans="1:12">
      <c s="4" r="A11" t="s">
        <v>111</v>
      </c>
      <c s="6" r="J11" t="n">
        <v>62407</v>
      </c>
      <c s="6" r="K11" t="n">
        <v>45036</v>
      </c>
      <c s="6" r="L11" t="n">
        <v>31981</v>
      </c>
    </row>
    <row r="12" spans="1:12">
      <c s="4" r="A12" t="s">
        <v>112</v>
      </c>
      <c s="8" r="B12" t="n">
        <v>43921</v>
      </c>
      <c s="8" r="C12" t="n">
        <v>-196322</v>
      </c>
      <c s="8" r="D12" t="n">
        <v>-360824</v>
      </c>
      <c s="8" r="E12" t="n">
        <v>-226876</v>
      </c>
      <c s="8" r="F12" t="n">
        <v>222204</v>
      </c>
      <c s="8" r="G12" t="n">
        <v>-175006</v>
      </c>
      <c s="8" r="H12" t="n">
        <v>-176429</v>
      </c>
      <c s="8" r="I12" t="n">
        <v>-152061</v>
      </c>
      <c s="6" r="J12" t="n">
        <v>-740101</v>
      </c>
      <c s="6" r="K12" t="n">
        <v>-281292</v>
      </c>
      <c s="6" r="L12" t="n">
        <v>-735842</v>
      </c>
    </row>
    <row r="13" spans="1:12">
      <c s="4" r="A13" t="s">
        <v>846</v>
      </c>
    </row>
    <row r="14" spans="1:12">
      <c s="3" r="A14" t="s">
        <v>840</v>
      </c>
    </row>
    <row r="15" spans="1:12">
      <c s="4" r="A15" t="s">
        <v>847</v>
      </c>
      <c s="6" r="J15" t="n">
        <v>31235</v>
      </c>
      <c s="6" r="K15" t="n">
        <v>33296</v>
      </c>
      <c s="6" r="L15" t="n">
        <v>-11811</v>
      </c>
    </row>
    <row r="16" spans="1:12">
      <c s="4" r="A16" t="s">
        <v>848</v>
      </c>
    </row>
    <row r="17" spans="1:12">
      <c s="3" r="A17" t="s">
        <v>840</v>
      </c>
    </row>
    <row r="18" spans="1:12">
      <c s="4" r="A18" t="s">
        <v>849</v>
      </c>
      <c s="6" r="J18" t="n">
        <v>-51</v>
      </c>
      <c s="6" r="K18" t="n">
        <v>4</v>
      </c>
      <c s="6" r="L18" t="n">
        <v>39</v>
      </c>
    </row>
    <row r="19" spans="1:12">
      <c s="4" r="A19" t="s">
        <v>850</v>
      </c>
      <c s="6" r="J19" t="n">
        <v>42</v>
      </c>
      <c s="6" r="K19" t="n">
        <v>0</v>
      </c>
      <c s="6" r="L19" t="n">
        <v>0</v>
      </c>
    </row>
    <row r="20" spans="1:12">
      <c s="4" r="A20" t="s">
        <v>851</v>
      </c>
      <c s="6" r="J20" t="n">
        <v>-9</v>
      </c>
      <c s="6" r="K20" t="n">
        <v>4</v>
      </c>
      <c s="6" r="L20" t="n">
        <v>39</v>
      </c>
    </row>
    <row r="21" spans="1:12">
      <c s="4" r="A21" t="s">
        <v>841</v>
      </c>
      <c s="6" r="J21" t="n">
        <v>-3</v>
      </c>
      <c s="6" r="K21" t="n">
        <v>2</v>
      </c>
      <c s="6" r="L21" t="n">
        <v>15</v>
      </c>
    </row>
    <row r="22" spans="1:12">
      <c s="4" r="A22" t="s">
        <v>110</v>
      </c>
      <c s="6" r="J22" t="n">
        <v>-6</v>
      </c>
      <c s="6" r="K22" t="n">
        <v>2</v>
      </c>
      <c s="6" r="L22" t="n">
        <v>24</v>
      </c>
    </row>
    <row r="23" spans="1:12">
      <c s="4" r="A23" t="s">
        <v>852</v>
      </c>
    </row>
    <row r="24" spans="1:12">
      <c s="3" r="A24" t="s">
        <v>840</v>
      </c>
    </row>
    <row r="25" spans="1:12">
      <c s="4" r="A25" t="s">
        <v>841</v>
      </c>
      <c s="6" r="J25" t="n">
        <v>18454</v>
      </c>
      <c s="6" r="K25" t="n">
        <v>19712</v>
      </c>
      <c s="6" r="L25" t="n">
        <v>5554</v>
      </c>
    </row>
    <row r="26" spans="1:12">
      <c s="4" r="A26" t="s">
        <v>110</v>
      </c>
      <c s="6" r="J26" t="n">
        <v>27958</v>
      </c>
      <c s="6" r="K26" t="n">
        <v>29890</v>
      </c>
      <c s="6" r="L26" t="n">
        <v>7015</v>
      </c>
    </row>
    <row r="27" spans="1:12">
      <c s="4" r="A27" t="s">
        <v>845</v>
      </c>
      <c s="6" r="J27" t="n">
        <v>46412</v>
      </c>
      <c s="6" r="K27" t="n">
        <v>49602</v>
      </c>
      <c s="6" r="L27" t="n">
        <v>12569</v>
      </c>
    </row>
    <row r="28" spans="1:12">
      <c s="4" r="A28" t="s">
        <v>111</v>
      </c>
      <c s="6" r="J28" t="n">
        <v>1273</v>
      </c>
      <c s="6" r="K28" t="n">
        <v>1335</v>
      </c>
      <c s="6" r="L28" t="n">
        <v>1783</v>
      </c>
    </row>
    <row r="29" spans="1:12">
      <c s="4" r="A29" t="s">
        <v>112</v>
      </c>
      <c s="6" r="J29" t="n">
        <v>29231</v>
      </c>
      <c s="6" r="K29" t="n">
        <v>31225</v>
      </c>
      <c s="6" r="L29" t="n">
        <v>8798</v>
      </c>
    </row>
    <row r="30" spans="1:12">
      <c s="4" r="A30" t="s">
        <v>853</v>
      </c>
    </row>
    <row r="31" spans="1:12">
      <c s="3" r="A31" t="s">
        <v>840</v>
      </c>
    </row>
    <row r="32" spans="1:12">
      <c s="4" r="A32" t="s">
        <v>842</v>
      </c>
      <c s="6" r="J32" t="n">
        <v>245819</v>
      </c>
      <c s="6" r="K32" t="n">
        <v>88326</v>
      </c>
      <c s="6" r="L32" t="n">
        <v>-20060</v>
      </c>
    </row>
    <row r="33" spans="1:12">
      <c s="4" r="A33" t="s">
        <v>854</v>
      </c>
      <c s="6" r="J33" t="n">
        <v>-179700</v>
      </c>
      <c s="6" r="K33" t="n">
        <v>-37313</v>
      </c>
      <c s="6" r="L33" t="n">
        <v>38949</v>
      </c>
    </row>
    <row r="34" spans="1:12">
      <c s="4" r="A34" t="s">
        <v>692</v>
      </c>
      <c s="6" r="J34" t="n">
        <v>-17607</v>
      </c>
      <c s="6" r="K34" t="n">
        <v>791</v>
      </c>
      <c s="6" r="L34" t="n">
        <v>-3379</v>
      </c>
    </row>
    <row r="35" spans="1:12">
      <c s="4" r="A35" t="s">
        <v>855</v>
      </c>
    </row>
    <row r="36" spans="1:12">
      <c s="3" r="A36" t="s">
        <v>840</v>
      </c>
    </row>
    <row r="37" spans="1:12">
      <c s="4" r="A37" t="s">
        <v>844</v>
      </c>
      <c s="6" r="J37" t="n">
        <v>-2100</v>
      </c>
      <c s="6" r="K37" t="n">
        <v>-2202</v>
      </c>
      <c s="6" r="L37" t="n">
        <v>-2941</v>
      </c>
    </row>
    <row r="38" spans="1:12">
      <c s="4" r="A38" t="s">
        <v>856</v>
      </c>
    </row>
    <row r="39" spans="1:12">
      <c s="3" r="A39" t="s">
        <v>840</v>
      </c>
    </row>
    <row r="40" spans="1:12">
      <c s="4" r="A40" t="s">
        <v>841</v>
      </c>
      <c s="6" r="J40" t="n">
        <v>1277</v>
      </c>
      <c s="6" r="K40" t="n">
        <v>1663</v>
      </c>
      <c s="6" r="L40" t="n">
        <v>1563</v>
      </c>
    </row>
    <row r="41" spans="1:12">
      <c s="4" r="A41" t="s">
        <v>110</v>
      </c>
      <c s="6" r="J41" t="n">
        <v>2022</v>
      </c>
      <c s="6" r="K41" t="n">
        <v>2633</v>
      </c>
      <c s="6" r="L41" t="n">
        <v>2477</v>
      </c>
    </row>
    <row r="42" spans="1:12">
      <c s="4" r="A42" t="s">
        <v>854</v>
      </c>
      <c s="6" r="J42" t="n">
        <v>271</v>
      </c>
      <c s="6" r="K42" t="n">
        <v>482</v>
      </c>
      <c s="6" r="L42" t="n">
        <v>646</v>
      </c>
    </row>
    <row r="43" spans="1:12">
      <c s="4" r="A43" t="s">
        <v>692</v>
      </c>
      <c s="6" r="J43" t="n">
        <v>2681</v>
      </c>
      <c s="6" r="K43" t="n">
        <v>3366</v>
      </c>
      <c s="6" r="L43" t="n">
        <v>2868</v>
      </c>
    </row>
    <row r="44" spans="1:12">
      <c s="4" r="A44" t="s">
        <v>844</v>
      </c>
      <c s="6" r="J44" t="n">
        <v>347</v>
      </c>
      <c s="6" r="K44" t="n">
        <v>448</v>
      </c>
      <c s="6" r="L44" t="n">
        <v>526</v>
      </c>
    </row>
    <row r="45" spans="1:12">
      <c s="4" r="A45" t="s">
        <v>845</v>
      </c>
      <c s="6" r="J45" t="n">
        <v>3299</v>
      </c>
      <c s="6" r="K45" t="n">
        <v>4296</v>
      </c>
      <c s="6" r="L45" t="n">
        <v>4040</v>
      </c>
    </row>
    <row r="46" spans="1:12">
      <c s="4" r="A46" t="s">
        <v>857</v>
      </c>
    </row>
    <row r="47" spans="1:12">
      <c s="3" r="A47" t="s">
        <v>840</v>
      </c>
    </row>
    <row r="48" spans="1:12">
      <c s="4" r="A48" t="s">
        <v>841</v>
      </c>
      <c s="6" r="J48" t="n">
        <v>0</v>
      </c>
      <c s="6" r="K48" t="n">
        <v>0</v>
      </c>
      <c s="6" r="L48" t="n">
        <v>-14547</v>
      </c>
    </row>
    <row r="49" spans="1:12">
      <c s="4" r="A49" t="s">
        <v>110</v>
      </c>
      <c s="6" r="J49" t="n">
        <v>0</v>
      </c>
      <c s="6" r="K49" t="n">
        <v>0</v>
      </c>
      <c s="6" r="L49" t="n">
        <v>-23042</v>
      </c>
    </row>
    <row r="50" spans="1:12">
      <c s="4" r="A50" t="s">
        <v>854</v>
      </c>
      <c s="6" r="J50" t="n">
        <v>0</v>
      </c>
      <c s="6" r="K50" t="n">
        <v>0</v>
      </c>
      <c s="6" r="L50" t="n">
        <v>-3226</v>
      </c>
    </row>
    <row r="51" spans="1:12">
      <c s="4" r="A51" t="s">
        <v>692</v>
      </c>
      <c s="6" r="J51" t="n">
        <v>0</v>
      </c>
      <c s="6" r="K51" t="n">
        <v>0</v>
      </c>
      <c s="6" r="L51" t="n">
        <v>-30127</v>
      </c>
    </row>
    <row r="52" spans="1:12">
      <c s="4" r="A52" t="s">
        <v>844</v>
      </c>
      <c s="6" r="J52" t="n">
        <v>0</v>
      </c>
      <c s="6" r="K52" t="n">
        <v>0</v>
      </c>
      <c s="6" r="L52" t="n">
        <v>-4236</v>
      </c>
    </row>
    <row r="53" spans="1:12">
      <c s="4" r="A53" t="s">
        <v>845</v>
      </c>
      <c s="6" r="J53" t="n">
        <v>0</v>
      </c>
      <c s="6" r="L53" t="n">
        <v>-37589</v>
      </c>
    </row>
    <row r="54" spans="1:12">
      <c s="4" r="A54" t="s">
        <v>858</v>
      </c>
    </row>
    <row r="55" spans="1:12">
      <c s="3" r="A55" t="s">
        <v>840</v>
      </c>
    </row>
    <row r="56" spans="1:12">
      <c s="4" r="A56" t="s">
        <v>841</v>
      </c>
      <c s="6" r="J56" t="n">
        <v>-8</v>
      </c>
      <c s="6" r="K56" t="n">
        <v>-356</v>
      </c>
      <c s="6" r="L56" t="n">
        <v>-43</v>
      </c>
    </row>
    <row r="57" spans="1:12">
      <c s="4" r="A57" t="s">
        <v>110</v>
      </c>
      <c s="6" r="J57" t="n">
        <v>-12</v>
      </c>
      <c s="6" r="K57" t="n">
        <v>-564</v>
      </c>
      <c s="6" r="L57" t="n">
        <v>-68</v>
      </c>
    </row>
    <row r="58" spans="1:12">
      <c s="4" r="A58" t="s">
        <v>843</v>
      </c>
      <c s="8" r="J58" t="n">
        <v>-20</v>
      </c>
      <c s="8" r="K58" t="n">
        <v>-920</v>
      </c>
      <c s="8" r="L58" t="n">
        <v>-1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9</v>
      </c>
      <c s="2" r="B1" t="s">
        <v>1</v>
      </c>
    </row>
    <row r="2" spans="1:4">
      <c s="2" r="B2" t="s">
        <v>2</v>
      </c>
      <c s="2" r="C2" t="s">
        <v>30</v>
      </c>
      <c s="2" r="D2" t="s">
        <v>87</v>
      </c>
    </row>
    <row r="3" spans="1:4">
      <c s="3" r="A3" t="s">
        <v>860</v>
      </c>
    </row>
    <row r="4" spans="1:4">
      <c s="4" r="A4" t="s">
        <v>861</v>
      </c>
      <c s="8" r="B4" t="n">
        <v>22700</v>
      </c>
    </row>
    <row r="5" spans="1:4">
      <c s="4" r="A5" t="s">
        <v>862</v>
      </c>
      <c s="6" r="B5" t="n">
        <v>0</v>
      </c>
      <c s="8" r="C5" t="n">
        <v>0</v>
      </c>
      <c s="8" r="D5" t="n">
        <v>-37589</v>
      </c>
    </row>
    <row r="6" spans="1:4">
      <c s="4" r="A6" t="s">
        <v>845</v>
      </c>
      <c s="6" r="C6" t="n">
        <v>0</v>
      </c>
    </row>
    <row r="7" spans="1:4">
      <c s="4" r="A7" t="s">
        <v>863</v>
      </c>
      <c s="6" r="C7" t="n">
        <v>42600</v>
      </c>
    </row>
    <row r="8" spans="1:4">
      <c s="4" r="A8" t="s">
        <v>864</v>
      </c>
      <c s="6" r="B8" t="n">
        <v>17200</v>
      </c>
      <c s="6" r="C8" t="n">
        <v>16100</v>
      </c>
      <c s="6" r="D8" t="n">
        <v>15500</v>
      </c>
    </row>
    <row r="9" spans="1:4">
      <c s="4" r="A9" t="s">
        <v>865</v>
      </c>
    </row>
    <row r="10" spans="1:4">
      <c s="3" r="A10" t="s">
        <v>860</v>
      </c>
    </row>
    <row r="11" spans="1:4">
      <c s="4" r="A11" t="s">
        <v>862</v>
      </c>
      <c s="6" r="C11" t="n">
        <v>-39500</v>
      </c>
    </row>
    <row r="12" spans="1:4">
      <c s="4" r="A12" t="s">
        <v>866</v>
      </c>
      <c s="6" r="B12" t="n">
        <v>11000</v>
      </c>
      <c s="6" r="C12" t="n">
        <v>10800</v>
      </c>
      <c s="6" r="D12" t="n">
        <v>12500</v>
      </c>
    </row>
    <row r="13" spans="1:4">
      <c s="4" r="A13" t="s">
        <v>867</v>
      </c>
    </row>
    <row r="14" spans="1:4">
      <c s="3" r="A14" t="s">
        <v>860</v>
      </c>
    </row>
    <row r="15" spans="1:4">
      <c s="4" r="A15" t="s">
        <v>868</v>
      </c>
      <c s="6" r="B15" t="n">
        <v>2100</v>
      </c>
    </row>
    <row r="16" spans="1:4">
      <c s="4" r="A16" t="s">
        <v>869</v>
      </c>
      <c s="6" r="B16" t="n">
        <v>1800</v>
      </c>
    </row>
    <row r="17" spans="1:4">
      <c s="4" r="A17" t="s">
        <v>870</v>
      </c>
      <c s="6" r="B17" t="n">
        <v>1900</v>
      </c>
    </row>
    <row r="18" spans="1:4">
      <c s="4" r="A18" t="s">
        <v>871</v>
      </c>
      <c s="6" r="B18" t="n">
        <v>1800</v>
      </c>
    </row>
    <row r="19" spans="1:4">
      <c s="4" r="A19" t="s">
        <v>872</v>
      </c>
      <c s="6" r="B19" t="n">
        <v>1900</v>
      </c>
    </row>
    <row r="20" spans="1:4">
      <c s="4" r="A20" t="s">
        <v>873</v>
      </c>
      <c s="6" r="B20" t="n">
        <v>9200</v>
      </c>
    </row>
    <row r="21" spans="1:4">
      <c s="4" r="A21" t="s">
        <v>874</v>
      </c>
    </row>
    <row r="22" spans="1:4">
      <c s="3" r="A22" t="s">
        <v>860</v>
      </c>
    </row>
    <row r="23" spans="1:4">
      <c s="4" r="A23" t="s">
        <v>863</v>
      </c>
      <c s="6" r="B23" t="n">
        <v>100</v>
      </c>
      <c s="6" r="C23" t="n">
        <v>1200</v>
      </c>
      <c s="8" r="D23" t="n">
        <v>400</v>
      </c>
    </row>
    <row r="24" spans="1:4">
      <c s="4" r="A24" t="s">
        <v>875</v>
      </c>
      <c s="6" r="B24" t="n">
        <v>2800</v>
      </c>
      <c s="8" r="C24" t="n">
        <v>3000</v>
      </c>
    </row>
    <row r="25" spans="1:4">
      <c s="4" r="A25" t="s">
        <v>876</v>
      </c>
      <c s="6" r="B25" t="n">
        <v>2800</v>
      </c>
    </row>
    <row r="26" spans="1:4">
      <c s="4" r="A26" t="s">
        <v>868</v>
      </c>
      <c s="8" r="B26" t="n">
        <v>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0</v>
      </c>
      <c s="2" r="D2" t="s">
        <v>87</v>
      </c>
    </row>
    <row r="3" spans="1:4">
      <c s="3" r="A3" t="s">
        <v>373</v>
      </c>
    </row>
    <row r="4" spans="1:4">
      <c s="4" r="A4" t="s">
        <v>878</v>
      </c>
      <c s="8" r="B4" t="n">
        <v>23633</v>
      </c>
      <c s="8" r="C4" t="n">
        <v>15715</v>
      </c>
    </row>
    <row r="5" spans="1:4">
      <c s="4" r="A5" t="s">
        <v>879</v>
      </c>
      <c s="6" r="B5" t="n">
        <v>1694</v>
      </c>
      <c s="6" r="C5" t="n">
        <v>895</v>
      </c>
      <c s="8" r="D5" t="n">
        <v>1112</v>
      </c>
    </row>
    <row r="6" spans="1:4">
      <c s="4" r="A6" t="s">
        <v>880</v>
      </c>
      <c s="6" r="B6" t="n">
        <v>819</v>
      </c>
      <c s="6" r="C6" t="n">
        <v>638</v>
      </c>
      <c s="6" r="D6" t="n">
        <v>665</v>
      </c>
    </row>
    <row r="7" spans="1:4">
      <c s="4" r="A7" t="s">
        <v>881</v>
      </c>
      <c s="6" r="B7" t="n">
        <v>593</v>
      </c>
      <c s="6" r="C7" t="n">
        <v>573</v>
      </c>
    </row>
    <row r="8" spans="1:4">
      <c s="4" r="A8" t="s">
        <v>882</v>
      </c>
      <c s="6" r="B8" t="n">
        <v>0</v>
      </c>
      <c s="6" r="C8" t="n">
        <v>3383</v>
      </c>
    </row>
    <row r="9" spans="1:4">
      <c s="4" r="A9" t="s">
        <v>883</v>
      </c>
      <c s="6" r="B9" t="n">
        <v>-2260</v>
      </c>
      <c s="6" r="C9" t="n">
        <v>-1533</v>
      </c>
    </row>
    <row r="10" spans="1:4">
      <c s="4" r="A10" t="s">
        <v>884</v>
      </c>
      <c s="6" r="B10" t="n">
        <v>-3278</v>
      </c>
      <c s="6" r="C10" t="n">
        <v>3962</v>
      </c>
    </row>
    <row r="11" spans="1:4">
      <c s="4" r="A11" t="s">
        <v>885</v>
      </c>
      <c s="6" r="B11" t="n">
        <v>21201</v>
      </c>
      <c s="6" r="C11" t="n">
        <v>23633</v>
      </c>
      <c s="6" r="D11" t="n">
        <v>15715</v>
      </c>
    </row>
    <row r="12" spans="1:4">
      <c s="3" r="A12" t="s">
        <v>886</v>
      </c>
    </row>
    <row r="13" spans="1:4">
      <c s="4" r="A13" t="s">
        <v>887</v>
      </c>
      <c s="6" r="B13" t="n">
        <v>0</v>
      </c>
      <c s="6" r="C13" t="n">
        <v>0</v>
      </c>
    </row>
    <row r="14" spans="1:4">
      <c s="4" r="A14" t="s">
        <v>883</v>
      </c>
      <c s="6" r="B14" t="n">
        <v>-2260</v>
      </c>
      <c s="6" r="C14" t="n">
        <v>-1533</v>
      </c>
    </row>
    <row r="15" spans="1:4">
      <c s="4" r="A15" t="s">
        <v>888</v>
      </c>
      <c s="6" r="B15" t="n">
        <v>1667</v>
      </c>
      <c s="6" r="C15" t="n">
        <v>960</v>
      </c>
    </row>
    <row r="16" spans="1:4">
      <c s="4" r="A16" t="s">
        <v>881</v>
      </c>
      <c s="6" r="B16" t="n">
        <v>593</v>
      </c>
      <c s="6" r="C16" t="n">
        <v>573</v>
      </c>
    </row>
    <row r="17" spans="1:4">
      <c s="4" r="A17" t="s">
        <v>889</v>
      </c>
      <c s="6" r="B17" t="n">
        <v>0</v>
      </c>
      <c s="6" r="C17" t="n">
        <v>0</v>
      </c>
      <c s="8" r="D17" t="n">
        <v>0</v>
      </c>
    </row>
    <row r="18" spans="1:4">
      <c s="4" r="A18" t="s">
        <v>890</v>
      </c>
      <c s="6" r="B18" t="n">
        <v>-21201</v>
      </c>
      <c s="6" r="C18" t="n">
        <v>-23633</v>
      </c>
    </row>
    <row r="19" spans="1:4">
      <c s="4" r="A19" t="s">
        <v>891</v>
      </c>
      <c s="6" r="B19" t="n">
        <v>-21201</v>
      </c>
      <c s="6" r="C19" t="n">
        <v>-23633</v>
      </c>
    </row>
    <row r="20" spans="1:4">
      <c s="4" r="A20" t="s">
        <v>892</v>
      </c>
      <c s="6" r="B20" t="n">
        <v>-1613</v>
      </c>
      <c s="6" r="C20" t="n">
        <v>-5074</v>
      </c>
    </row>
    <row r="21" spans="1:4">
      <c s="4" r="A21" t="s">
        <v>893</v>
      </c>
      <c s="6" r="B21" t="n">
        <v>35937</v>
      </c>
      <c s="6" r="C21" t="n">
        <v>39419</v>
      </c>
    </row>
    <row r="22" spans="1:4">
      <c s="4" r="A22" t="s">
        <v>892</v>
      </c>
      <c s="8" r="B22" t="n">
        <v>34324</v>
      </c>
      <c s="8" r="C22" t="n">
        <v>343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4</v>
      </c>
      <c s="2" r="B1" t="s">
        <v>1</v>
      </c>
    </row>
    <row r="2" spans="1:4">
      <c s="2" r="B2" t="s">
        <v>2</v>
      </c>
      <c s="2" r="C2" t="s">
        <v>30</v>
      </c>
      <c s="2" r="D2" t="s">
        <v>87</v>
      </c>
    </row>
    <row r="3" spans="1:4">
      <c s="3" r="A3" t="s">
        <v>860</v>
      </c>
    </row>
    <row r="4" spans="1:4">
      <c s="4" r="A4" t="s">
        <v>895</v>
      </c>
      <c s="4" r="B4" t="s">
        <v>896</v>
      </c>
      <c s="4" r="C4" t="s">
        <v>897</v>
      </c>
    </row>
    <row r="5" spans="1:4">
      <c s="4" r="A5" t="s">
        <v>898</v>
      </c>
      <c s="4" r="B5" t="s">
        <v>627</v>
      </c>
      <c s="4" r="C5" t="s">
        <v>627</v>
      </c>
    </row>
    <row r="6" spans="1:4">
      <c s="4" r="A6" t="s">
        <v>899</v>
      </c>
      <c s="4" r="B6" t="s">
        <v>900</v>
      </c>
      <c s="4" r="C6" t="s">
        <v>900</v>
      </c>
    </row>
    <row r="7" spans="1:4">
      <c s="4" r="A7" t="s">
        <v>901</v>
      </c>
      <c s="6" r="B7" t="n">
        <v>2041</v>
      </c>
      <c s="6" r="C7" t="n">
        <v>2042</v>
      </c>
    </row>
    <row r="8" spans="1:4">
      <c s="4" r="A8" t="s">
        <v>867</v>
      </c>
    </row>
    <row r="9" spans="1:4">
      <c s="3" r="A9" t="s">
        <v>860</v>
      </c>
    </row>
    <row r="10" spans="1:4">
      <c s="4" r="A10" t="s">
        <v>895</v>
      </c>
      <c s="4" r="B10" t="s">
        <v>897</v>
      </c>
      <c s="4" r="C10" t="s">
        <v>902</v>
      </c>
      <c s="4" r="D10" t="s">
        <v>903</v>
      </c>
    </row>
    <row r="11" spans="1:4">
      <c s="4" r="A11" t="s">
        <v>898</v>
      </c>
      <c s="4" r="B11" t="s">
        <v>627</v>
      </c>
      <c s="4" r="C11" t="s">
        <v>627</v>
      </c>
      <c s="4" r="D11" t="s">
        <v>904</v>
      </c>
    </row>
    <row r="12" spans="1:4">
      <c s="4" r="A12" t="s">
        <v>899</v>
      </c>
      <c s="4" r="B12" t="s">
        <v>900</v>
      </c>
      <c s="4" r="C12" t="s">
        <v>900</v>
      </c>
      <c s="4" r="D12" t="s">
        <v>900</v>
      </c>
    </row>
    <row r="13" spans="1:4">
      <c s="4" r="A13" t="s">
        <v>901</v>
      </c>
      <c s="6" r="B13" t="n">
        <v>2042</v>
      </c>
      <c s="6" r="C13" t="n">
        <v>2045</v>
      </c>
      <c s="6" r="D13" t="n">
        <v>2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5</v>
      </c>
      <c s="2" r="B1" t="s">
        <v>1</v>
      </c>
    </row>
    <row r="2" spans="1:4">
      <c s="2" r="B2" t="s">
        <v>2</v>
      </c>
      <c s="2" r="C2" t="s">
        <v>30</v>
      </c>
      <c s="2" r="D2" t="s">
        <v>87</v>
      </c>
    </row>
    <row r="3" spans="1:4">
      <c s="3" r="A3" t="s">
        <v>860</v>
      </c>
    </row>
    <row r="4" spans="1:4">
      <c s="4" r="A4" t="s">
        <v>906</v>
      </c>
      <c s="8" r="B4" t="n">
        <v>0</v>
      </c>
      <c s="8" r="C4" t="n">
        <v>0</v>
      </c>
      <c s="8" r="D4" t="n">
        <v>37589</v>
      </c>
    </row>
    <row r="5" spans="1:4">
      <c s="4" r="A5" t="s">
        <v>879</v>
      </c>
      <c s="6" r="B5" t="n">
        <v>1694</v>
      </c>
      <c s="6" r="C5" t="n">
        <v>895</v>
      </c>
      <c s="6" r="D5" t="n">
        <v>1112</v>
      </c>
    </row>
    <row r="6" spans="1:4">
      <c s="4" r="A6" t="s">
        <v>907</v>
      </c>
      <c s="6" r="B6" t="n">
        <v>819</v>
      </c>
      <c s="6" r="C6" t="n">
        <v>638</v>
      </c>
      <c s="6" r="D6" t="n">
        <v>665</v>
      </c>
    </row>
    <row r="7" spans="1:4">
      <c s="4" r="A7" t="s">
        <v>908</v>
      </c>
      <c s="6" r="B7" t="n">
        <v>-3482</v>
      </c>
      <c s="6" r="C7" t="n">
        <v>-4296</v>
      </c>
      <c s="6" r="D7" t="n">
        <v>-5896</v>
      </c>
    </row>
    <row r="8" spans="1:4">
      <c s="4" r="A8" t="s">
        <v>909</v>
      </c>
      <c s="6" r="B8" t="n">
        <v>183</v>
      </c>
      <c s="6" r="C8" t="n">
        <v>0</v>
      </c>
      <c s="6" r="D8" t="n">
        <v>130</v>
      </c>
    </row>
    <row r="9" spans="1:4">
      <c s="4" r="A9" t="s">
        <v>910</v>
      </c>
      <c s="6" r="B9" t="n">
        <v>0</v>
      </c>
      <c s="6" r="C9" t="n">
        <v>0</v>
      </c>
      <c s="6" r="D9" t="n">
        <v>1726</v>
      </c>
    </row>
    <row r="10" spans="1:4">
      <c s="4" r="A10" t="s">
        <v>911</v>
      </c>
      <c s="6" r="B10" t="n">
        <v>-786</v>
      </c>
      <c s="6" r="C10" t="n">
        <v>-2763</v>
      </c>
      <c s="6" r="D10" t="n">
        <v>-2263</v>
      </c>
    </row>
    <row r="11" spans="1:4">
      <c s="4" r="A11" t="s">
        <v>845</v>
      </c>
      <c s="6" r="C11" t="n">
        <v>0</v>
      </c>
    </row>
    <row r="12" spans="1:4">
      <c s="4" r="A12" t="s">
        <v>865</v>
      </c>
    </row>
    <row r="13" spans="1:4">
      <c s="3" r="A13" t="s">
        <v>860</v>
      </c>
    </row>
    <row r="14" spans="1:4">
      <c s="4" r="A14" t="s">
        <v>906</v>
      </c>
      <c s="8" r="C14" t="n">
        <v>39500</v>
      </c>
    </row>
    <row r="15" spans="1:4">
      <c s="4" r="A15" t="s">
        <v>912</v>
      </c>
    </row>
    <row r="16" spans="1:4">
      <c s="3" r="A16" t="s">
        <v>860</v>
      </c>
    </row>
    <row r="17" spans="1:4">
      <c s="4" r="A17" t="s">
        <v>845</v>
      </c>
      <c s="8" r="B17" t="n">
        <v>0</v>
      </c>
      <c s="8" r="D17" t="n">
        <v>375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3</v>
      </c>
      <c s="2" r="B1" t="s">
        <v>1</v>
      </c>
    </row>
    <row r="2" spans="1:3">
      <c s="2" r="B2" t="s">
        <v>2</v>
      </c>
      <c s="2" r="C2" t="s">
        <v>30</v>
      </c>
    </row>
    <row r="3" spans="1:3">
      <c s="3" r="A3" t="s">
        <v>373</v>
      </c>
    </row>
    <row r="4" spans="1:3">
      <c s="4" r="A4" t="s">
        <v>895</v>
      </c>
      <c s="4" r="B4" t="s">
        <v>896</v>
      </c>
      <c s="4" r="C4" t="s">
        <v>897</v>
      </c>
    </row>
    <row r="5" spans="1:3">
      <c s="4" r="A5" t="s">
        <v>898</v>
      </c>
      <c s="4" r="B5" t="s">
        <v>627</v>
      </c>
      <c s="4" r="C5" t="s">
        <v>627</v>
      </c>
    </row>
    <row r="6" spans="1:3">
      <c s="4" r="A6" t="s">
        <v>899</v>
      </c>
      <c s="4" r="B6" t="s">
        <v>900</v>
      </c>
      <c s="4" r="C6" t="s">
        <v>900</v>
      </c>
    </row>
    <row r="7" spans="1:3">
      <c s="4" r="A7" t="s">
        <v>901</v>
      </c>
      <c s="6" r="B7" t="n">
        <v>2041</v>
      </c>
      <c s="6" r="C7" t="n">
        <v>20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14</v>
      </c>
      <c s="2" r="B1" t="s">
        <v>1</v>
      </c>
    </row>
    <row r="2" spans="1:2">
      <c s="2" r="B2" t="s">
        <v>621</v>
      </c>
    </row>
    <row r="3" spans="1:2">
      <c s="3" r="A3" t="s">
        <v>373</v>
      </c>
    </row>
    <row r="4" spans="1:2">
      <c s="4" r="A4" t="s">
        <v>915</v>
      </c>
      <c s="8" r="B4" t="n">
        <v>268</v>
      </c>
    </row>
    <row r="5" spans="1:2">
      <c s="4" r="A5" t="s">
        <v>916</v>
      </c>
      <c s="6" r="B5" t="n">
        <v>-222</v>
      </c>
    </row>
    <row r="6" spans="1:2">
      <c s="4" r="A6" t="s">
        <v>917</v>
      </c>
      <c s="6" r="B6" t="n">
        <v>68</v>
      </c>
    </row>
    <row r="7" spans="1:2">
      <c s="4" r="A7" t="s">
        <v>918</v>
      </c>
      <c s="6" r="B7" t="n">
        <v>-58</v>
      </c>
    </row>
    <row r="8" spans="1:2">
      <c s="4" r="A8" t="s">
        <v>919</v>
      </c>
      <c s="6" r="B8" t="n">
        <v>1443</v>
      </c>
    </row>
    <row r="9" spans="1:2">
      <c s="4" r="A9" t="s">
        <v>918</v>
      </c>
      <c s="8" r="B9" t="n">
        <v>-12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0</v>
      </c>
      <c s="2" r="B1" t="s">
        <v>621</v>
      </c>
    </row>
    <row r="2" spans="1:2">
      <c s="3" r="A2" t="s">
        <v>252</v>
      </c>
    </row>
    <row r="3" spans="1:2">
      <c s="4" r="A3" t="s">
        <v>921</v>
      </c>
      <c s="8" r="B3" t="n">
        <v>70512</v>
      </c>
    </row>
    <row r="4" spans="1:2">
      <c s="4" r="A4" t="s">
        <v>922</v>
      </c>
      <c s="6" r="B4" t="n">
        <v>65807</v>
      </c>
    </row>
    <row r="5" spans="1:2">
      <c s="4" r="A5" t="s">
        <v>923</v>
      </c>
      <c s="6" r="B5" t="n">
        <v>62364</v>
      </c>
    </row>
    <row r="6" spans="1:2">
      <c s="4" r="A6" t="s">
        <v>924</v>
      </c>
      <c s="6" r="B6" t="n">
        <v>58664</v>
      </c>
    </row>
    <row r="7" spans="1:2">
      <c s="4" r="A7" t="s">
        <v>925</v>
      </c>
      <c s="6" r="B7" t="n">
        <v>57047</v>
      </c>
    </row>
    <row r="8" spans="1:2">
      <c s="4" r="A8" t="s">
        <v>683</v>
      </c>
      <c s="6" r="B8" t="n">
        <v>221589</v>
      </c>
    </row>
    <row r="9" spans="1:2">
      <c s="4" r="A9" t="s">
        <v>187</v>
      </c>
      <c s="8" r="B9" t="n">
        <v>53598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26</v>
      </c>
      <c s="2" r="B1" t="s">
        <v>1</v>
      </c>
    </row>
    <row r="2" spans="1:4">
      <c s="2" r="B2" t="s">
        <v>2</v>
      </c>
      <c s="2" r="C2" t="s">
        <v>30</v>
      </c>
      <c s="2" r="D2" t="s">
        <v>87</v>
      </c>
    </row>
    <row r="3" spans="1:4">
      <c s="3" r="A3" t="s">
        <v>927</v>
      </c>
    </row>
    <row r="4" spans="1:4">
      <c s="4" r="A4" t="s">
        <v>928</v>
      </c>
      <c s="7" r="B4" t="n">
        <v>107.3</v>
      </c>
      <c s="7" r="C4" t="n">
        <v>89.8</v>
      </c>
      <c s="7" r="D4" t="n">
        <v>72.59999999999999</v>
      </c>
    </row>
    <row r="5" spans="1:4">
      <c s="4" r="A5" t="s">
        <v>71</v>
      </c>
    </row>
    <row r="6" spans="1:4">
      <c s="3" r="A6" t="s">
        <v>927</v>
      </c>
    </row>
    <row r="7" spans="1:4">
      <c s="4" r="A7" t="s">
        <v>928</v>
      </c>
      <c s="7" r="B7" t="n">
        <v>8.9</v>
      </c>
      <c s="8" r="C7" t="n">
        <v>8</v>
      </c>
      <c s="7" r="D7" t="n">
        <v>8.30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29</v>
      </c>
      <c s="2" r="B1" t="s">
        <v>1</v>
      </c>
    </row>
    <row r="2" spans="1:4">
      <c s="2" r="B2" t="s">
        <v>2</v>
      </c>
      <c s="2" r="C2" t="s">
        <v>30</v>
      </c>
      <c s="2" r="D2" t="s">
        <v>87</v>
      </c>
    </row>
    <row r="3" spans="1:4">
      <c s="3" r="A3" t="s">
        <v>930</v>
      </c>
    </row>
    <row r="4" spans="1:4">
      <c s="4" r="A4" t="s">
        <v>678</v>
      </c>
      <c s="8" r="B4" t="n">
        <v>113914</v>
      </c>
    </row>
    <row r="5" spans="1:4">
      <c s="4" r="A5" t="s">
        <v>679</v>
      </c>
      <c s="6" r="B5" t="n">
        <v>102613</v>
      </c>
    </row>
    <row r="6" spans="1:4">
      <c s="4" r="A6" t="s">
        <v>680</v>
      </c>
      <c s="6" r="B6" t="n">
        <v>84026</v>
      </c>
    </row>
    <row r="7" spans="1:4">
      <c s="4" r="A7" t="s">
        <v>681</v>
      </c>
      <c s="6" r="B7" t="n">
        <v>75514</v>
      </c>
    </row>
    <row r="8" spans="1:4">
      <c s="4" r="A8" t="s">
        <v>682</v>
      </c>
      <c s="6" r="B8" t="n">
        <v>65444</v>
      </c>
    </row>
    <row r="9" spans="1:4">
      <c s="4" r="A9" t="s">
        <v>683</v>
      </c>
      <c s="6" r="B9" t="n">
        <v>548010</v>
      </c>
    </row>
    <row r="10" spans="1:4">
      <c s="4" r="A10" t="s">
        <v>187</v>
      </c>
      <c s="6" r="B10" t="n">
        <v>989521</v>
      </c>
    </row>
    <row r="11" spans="1:4">
      <c s="4" r="A11" t="s">
        <v>931</v>
      </c>
      <c s="8" r="B11" t="n">
        <v>137700</v>
      </c>
      <c s="8" r="C11" t="n">
        <v>118000</v>
      </c>
      <c s="8" r="D11" t="n">
        <v>95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932</v>
      </c>
      <c s="2" r="B1" t="s">
        <v>1</v>
      </c>
    </row>
    <row r="2" spans="1:4">
      <c s="2" r="B2" t="s">
        <v>621</v>
      </c>
      <c s="2" r="C2" t="s">
        <v>405</v>
      </c>
      <c s="2" r="D2" t="s">
        <v>406</v>
      </c>
    </row>
    <row r="3" spans="1:4">
      <c s="3" r="A3" t="s">
        <v>933</v>
      </c>
    </row>
    <row r="4" spans="1:4">
      <c s="4" r="A4" t="s">
        <v>934</v>
      </c>
      <c s="6" r="B4" t="n">
        <v>2</v>
      </c>
    </row>
    <row r="5" spans="1:4">
      <c s="4" r="A5" t="s">
        <v>432</v>
      </c>
    </row>
    <row r="6" spans="1:4">
      <c s="3" r="A6" t="s">
        <v>933</v>
      </c>
    </row>
    <row r="7" spans="1:4">
      <c s="4" r="A7" t="s">
        <v>426</v>
      </c>
      <c s="4" r="B7" t="s">
        <v>431</v>
      </c>
    </row>
    <row r="8" spans="1:4">
      <c s="4" r="A8" t="s">
        <v>935</v>
      </c>
      <c s="7" r="B8" t="n">
        <v>66.7</v>
      </c>
      <c s="7" r="C8" t="n">
        <v>57.3</v>
      </c>
      <c s="7" r="D8" t="n">
        <v>53.4</v>
      </c>
    </row>
    <row r="9" spans="1:4">
      <c s="4" r="A9" t="s">
        <v>428</v>
      </c>
    </row>
    <row r="10" spans="1:4">
      <c s="3" r="A10" t="s">
        <v>933</v>
      </c>
    </row>
    <row r="11" spans="1:4">
      <c s="4" r="A11" t="s">
        <v>426</v>
      </c>
      <c s="4" r="B11" t="s">
        <v>414</v>
      </c>
    </row>
    <row r="12" spans="1:4">
      <c s="4" r="A12" t="s">
        <v>428</v>
      </c>
    </row>
    <row r="13" spans="1:4">
      <c s="3" r="A13" t="s">
        <v>933</v>
      </c>
    </row>
    <row r="14" spans="1:4">
      <c s="4" r="A14" t="s">
        <v>426</v>
      </c>
      <c s="4" r="B14" t="s">
        <v>414</v>
      </c>
    </row>
    <row r="15" spans="1:4">
      <c s="4" r="A15" t="s">
        <v>425</v>
      </c>
    </row>
    <row r="16" spans="1:4">
      <c s="3" r="A16" t="s">
        <v>933</v>
      </c>
    </row>
    <row r="17" spans="1:4">
      <c s="4" r="A17" t="s">
        <v>426</v>
      </c>
      <c s="4" r="B17" t="s">
        <v>4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6</v>
      </c>
      <c s="2" r="B1" t="s">
        <v>459</v>
      </c>
      <c s="2" r="J1" t="s">
        <v>1</v>
      </c>
    </row>
    <row r="2" spans="1:12">
      <c s="2" r="B2" t="s">
        <v>2</v>
      </c>
      <c s="2" r="C2" t="s">
        <v>514</v>
      </c>
      <c s="2" r="D2" t="s">
        <v>4</v>
      </c>
      <c s="2" r="E2" t="s">
        <v>515</v>
      </c>
      <c s="2" r="F2" t="s">
        <v>30</v>
      </c>
      <c s="2" r="G2" t="s">
        <v>516</v>
      </c>
      <c s="2" r="H2" t="s">
        <v>517</v>
      </c>
      <c s="2" r="I2" t="s">
        <v>518</v>
      </c>
      <c s="2" r="J2" t="s">
        <v>2</v>
      </c>
      <c s="2" r="K2" t="s">
        <v>30</v>
      </c>
      <c s="2" r="L2" t="s">
        <v>87</v>
      </c>
    </row>
    <row r="3" spans="1:12">
      <c s="3" r="A3" t="s">
        <v>933</v>
      </c>
    </row>
    <row r="4" spans="1:12">
      <c s="4" r="A4" t="s">
        <v>88</v>
      </c>
      <c s="8" r="B4" t="n">
        <v>2943559</v>
      </c>
      <c s="8" r="C4" t="n">
        <v>3585823</v>
      </c>
      <c s="8" r="D4" t="n">
        <v>3701912</v>
      </c>
      <c s="8" r="E4" t="n">
        <v>3006626</v>
      </c>
      <c s="8" r="F4" t="n">
        <v>4283119</v>
      </c>
      <c s="8" r="G4" t="n">
        <v>5317555</v>
      </c>
      <c s="8" r="H4" t="n">
        <v>5372600</v>
      </c>
      <c s="8" r="I4" t="n">
        <v>4791053</v>
      </c>
      <c s="8" r="J4" t="n">
        <v>13237920</v>
      </c>
      <c s="8" r="K4" t="n">
        <v>19764327</v>
      </c>
      <c s="8" r="L4" t="n">
        <v>20160560</v>
      </c>
    </row>
    <row r="5" spans="1:12">
      <c s="4" r="A5" t="s">
        <v>95</v>
      </c>
      <c s="6" r="J5" t="n">
        <v>346151</v>
      </c>
      <c s="6" r="K5" t="n">
        <v>363381</v>
      </c>
      <c s="6" r="L5" t="n">
        <v>303446</v>
      </c>
    </row>
    <row r="6" spans="1:12">
      <c s="4" r="A6" t="s">
        <v>937</v>
      </c>
      <c s="6" r="B6" t="n">
        <v>-56706</v>
      </c>
      <c s="8" r="C6" t="n">
        <v>322605</v>
      </c>
      <c s="8" r="D6" t="n">
        <v>589832</v>
      </c>
      <c s="8" r="E6" t="n">
        <v>388622</v>
      </c>
      <c s="6" r="F6" t="n">
        <v>-354418</v>
      </c>
      <c s="8" r="G6" t="n">
        <v>302611</v>
      </c>
      <c s="8" r="H6" t="n">
        <v>296345</v>
      </c>
      <c s="8" r="I6" t="n">
        <v>270996</v>
      </c>
      <c s="6" r="J6" t="n">
        <v>1244353</v>
      </c>
      <c s="6" r="K6" t="n">
        <v>515534</v>
      </c>
      <c s="6" r="L6" t="n">
        <v>1246074</v>
      </c>
    </row>
    <row r="7" spans="1:12">
      <c s="4" r="A7" t="s">
        <v>938</v>
      </c>
      <c s="6" r="J7" t="n">
        <v>676155</v>
      </c>
      <c s="6" r="K7" t="n">
        <v>564821</v>
      </c>
      <c s="6" r="L7" t="n">
        <v>425127</v>
      </c>
    </row>
    <row r="8" spans="1:12">
      <c s="4" r="A8" t="s">
        <v>939</v>
      </c>
      <c s="6" r="B8" t="n">
        <v>8388299</v>
      </c>
      <c s="6" r="F8" t="n">
        <v>9230047</v>
      </c>
      <c s="6" r="J8" t="n">
        <v>8388299</v>
      </c>
      <c s="6" r="K8" t="n">
        <v>9230047</v>
      </c>
      <c s="6" r="L8" t="n">
        <v>10055763</v>
      </c>
    </row>
    <row r="9" spans="1:12">
      <c s="4" r="A9" t="s">
        <v>940</v>
      </c>
    </row>
    <row r="10" spans="1:12">
      <c s="3" r="A10" t="s">
        <v>933</v>
      </c>
    </row>
    <row r="11" spans="1:12">
      <c s="4" r="A11" t="s">
        <v>88</v>
      </c>
      <c s="6" r="J11" t="n">
        <v>13171183</v>
      </c>
      <c s="6" r="K11" t="n">
        <v>19706225</v>
      </c>
      <c s="6" r="L11" t="n">
        <v>20105443</v>
      </c>
    </row>
    <row r="12" spans="1:12">
      <c s="4" r="A12" t="s">
        <v>95</v>
      </c>
      <c s="6" r="J12" t="n">
        <v>273799</v>
      </c>
      <c s="6" r="K12" t="n">
        <v>293871</v>
      </c>
      <c s="6" r="L12" t="n">
        <v>233182</v>
      </c>
    </row>
    <row r="13" spans="1:12">
      <c s="4" r="A13" t="s">
        <v>937</v>
      </c>
      <c s="6" r="J13" t="n">
        <v>1187875</v>
      </c>
      <c s="6" r="K13" t="n">
        <v>491106</v>
      </c>
      <c s="6" r="L13" t="n">
        <v>1237687</v>
      </c>
    </row>
    <row r="14" spans="1:12">
      <c s="4" r="A14" t="s">
        <v>938</v>
      </c>
      <c s="6" r="J14" t="n">
        <v>567616</v>
      </c>
      <c s="6" r="K14" t="n">
        <v>435598</v>
      </c>
      <c s="6" r="L14" t="n">
        <v>339356</v>
      </c>
    </row>
    <row r="15" spans="1:12">
      <c s="4" r="A15" t="s">
        <v>939</v>
      </c>
      <c s="6" r="B15" t="n">
        <v>6840545</v>
      </c>
      <c s="6" r="F15" t="n">
        <v>6927126</v>
      </c>
      <c s="6" r="J15" t="n">
        <v>6840545</v>
      </c>
      <c s="6" r="K15" t="n">
        <v>6927126</v>
      </c>
      <c s="6" r="L15" t="n">
        <v>7094558</v>
      </c>
    </row>
    <row r="16" spans="1:12">
      <c s="4" r="A16" t="s">
        <v>71</v>
      </c>
    </row>
    <row r="17" spans="1:12">
      <c s="3" r="A17" t="s">
        <v>933</v>
      </c>
    </row>
    <row r="18" spans="1:12">
      <c s="4" r="A18" t="s">
        <v>88</v>
      </c>
      <c s="6" r="J18" t="n">
        <v>358875</v>
      </c>
      <c s="6" r="K18" t="n">
        <v>332626</v>
      </c>
      <c s="6" r="L18" t="n">
        <v>307053</v>
      </c>
    </row>
    <row r="19" spans="1:12">
      <c s="4" r="A19" t="s">
        <v>95</v>
      </c>
      <c s="6" r="J19" t="n">
        <v>61236</v>
      </c>
      <c s="6" r="K19" t="n">
        <v>60548</v>
      </c>
      <c s="6" r="L19" t="n">
        <v>64701</v>
      </c>
    </row>
    <row r="20" spans="1:12">
      <c s="4" r="A20" t="s">
        <v>937</v>
      </c>
      <c s="6" r="J20" t="n">
        <v>181778</v>
      </c>
      <c s="6" r="K20" t="n">
        <v>156453</v>
      </c>
      <c s="6" r="L20" t="n">
        <v>133522</v>
      </c>
    </row>
    <row r="21" spans="1:12">
      <c s="4" r="A21" t="s">
        <v>938</v>
      </c>
      <c s="6" r="J21" t="n">
        <v>94516</v>
      </c>
      <c s="6" r="K21" t="n">
        <v>109693</v>
      </c>
      <c s="6" r="L21" t="n">
        <v>56613</v>
      </c>
    </row>
    <row r="22" spans="1:12">
      <c s="4" r="A22" t="s">
        <v>939</v>
      </c>
      <c s="6" r="B22" t="n">
        <v>1569089</v>
      </c>
      <c s="6" r="F22" t="n">
        <v>1472098</v>
      </c>
      <c s="6" r="J22" t="n">
        <v>1569089</v>
      </c>
      <c s="6" r="K22" t="n">
        <v>1472098</v>
      </c>
      <c s="6" r="L22" t="n">
        <v>1412931</v>
      </c>
    </row>
    <row r="23" spans="1:12">
      <c s="4" r="A23" t="s">
        <v>941</v>
      </c>
    </row>
    <row r="24" spans="1:12">
      <c s="3" r="A24" t="s">
        <v>933</v>
      </c>
    </row>
    <row r="25" spans="1:12">
      <c s="4" r="A25" t="s">
        <v>88</v>
      </c>
      <c s="6" r="J25" t="n">
        <v>663</v>
      </c>
      <c s="6" r="K25" t="n">
        <v>2103</v>
      </c>
      <c s="6" r="L25" t="n">
        <v>1314</v>
      </c>
    </row>
    <row r="26" spans="1:12">
      <c s="4" r="A26" t="s">
        <v>95</v>
      </c>
      <c s="6" r="J26" t="n">
        <v>11944</v>
      </c>
      <c s="6" r="K26" t="n">
        <v>9790</v>
      </c>
      <c s="6" r="L26" t="n">
        <v>6391</v>
      </c>
    </row>
    <row r="27" spans="1:12">
      <c s="4" r="A27" t="s">
        <v>937</v>
      </c>
      <c s="6" r="J27" t="n">
        <v>-123004</v>
      </c>
      <c s="6" r="K27" t="n">
        <v>-129874</v>
      </c>
      <c s="6" r="L27" t="n">
        <v>-123030</v>
      </c>
    </row>
    <row r="28" spans="1:12">
      <c s="4" r="A28" t="s">
        <v>938</v>
      </c>
      <c s="6" r="J28" t="n">
        <v>14023</v>
      </c>
      <c s="6" r="K28" t="n">
        <v>19530</v>
      </c>
      <c s="6" r="L28" t="n">
        <v>29158</v>
      </c>
    </row>
    <row r="29" spans="1:12">
      <c s="4" r="A29" t="s">
        <v>939</v>
      </c>
      <c s="6" r="B29" t="n">
        <v>289225</v>
      </c>
      <c s="6" r="F29" t="n">
        <v>1150865</v>
      </c>
      <c s="6" r="J29" t="n">
        <v>289225</v>
      </c>
      <c s="6" r="K29" t="n">
        <v>1150865</v>
      </c>
      <c s="6" r="L29" t="n">
        <v>1881121</v>
      </c>
    </row>
    <row r="30" spans="1:12">
      <c s="4" r="A30" t="s">
        <v>942</v>
      </c>
    </row>
    <row r="31" spans="1:12">
      <c s="3" r="A31" t="s">
        <v>933</v>
      </c>
    </row>
    <row r="32" spans="1:12">
      <c s="4" r="A32" t="s">
        <v>88</v>
      </c>
      <c s="6" r="J32" t="n">
        <v>-292801</v>
      </c>
      <c s="6" r="K32" t="n">
        <v>-276627</v>
      </c>
      <c s="6" r="L32" t="n">
        <v>-253250</v>
      </c>
    </row>
    <row r="33" spans="1:12">
      <c s="4" r="A33" t="s">
        <v>95</v>
      </c>
      <c s="6" r="J33" t="n">
        <v>-828</v>
      </c>
      <c s="6" r="K33" t="n">
        <v>-828</v>
      </c>
      <c s="6" r="L33" t="n">
        <v>-828</v>
      </c>
    </row>
    <row r="34" spans="1:12">
      <c s="4" r="A34" t="s">
        <v>937</v>
      </c>
      <c s="6" r="J34" t="n">
        <v>-2296</v>
      </c>
      <c s="6" r="K34" t="n">
        <v>-2151</v>
      </c>
      <c s="6" r="L34" t="n">
        <v>-2105</v>
      </c>
    </row>
    <row r="35" spans="1:12">
      <c s="4" r="A35" t="s">
        <v>938</v>
      </c>
      <c s="6" r="J35" t="n">
        <v>0</v>
      </c>
      <c s="6" r="K35" t="n">
        <v>0</v>
      </c>
      <c s="6" r="L35" t="n">
        <v>0</v>
      </c>
    </row>
    <row r="36" spans="1:12">
      <c s="4" r="A36" t="s">
        <v>939</v>
      </c>
      <c s="8" r="B36" t="n">
        <v>-310560</v>
      </c>
      <c s="8" r="F36" t="n">
        <v>-320042</v>
      </c>
      <c s="8" r="J36" t="n">
        <v>-310560</v>
      </c>
      <c s="8" r="K36" t="n">
        <v>-320042</v>
      </c>
      <c s="8" r="L36" t="n">
        <v>-33284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3</v>
      </c>
      <c s="2" r="B1" t="s">
        <v>2</v>
      </c>
      <c s="2" r="C1" t="s">
        <v>30</v>
      </c>
      <c s="2" r="D1" t="s">
        <v>87</v>
      </c>
      <c s="2" r="E1" t="s">
        <v>944</v>
      </c>
    </row>
    <row r="2" spans="1:5">
      <c s="3" r="A2" t="s">
        <v>945</v>
      </c>
    </row>
    <row r="3" spans="1:5">
      <c s="4" r="A3" t="s">
        <v>946</v>
      </c>
      <c s="8" r="B3" t="n">
        <v>66533</v>
      </c>
      <c s="8" r="C3" t="n">
        <v>567985</v>
      </c>
      <c s="8" r="D3" t="n">
        <v>940103</v>
      </c>
      <c s="8" r="E3" t="n">
        <v>1757699</v>
      </c>
    </row>
    <row r="4" spans="1:5">
      <c s="4" r="A4" t="s">
        <v>33</v>
      </c>
      <c s="6" r="B4" t="n">
        <v>144019</v>
      </c>
      <c s="6" r="C4" t="n">
        <v>474110</v>
      </c>
    </row>
    <row r="5" spans="1:5">
      <c s="4" r="A5" t="s">
        <v>947</v>
      </c>
      <c s="6" r="B5" t="n">
        <v>351978</v>
      </c>
      <c s="6" r="C5" t="n">
        <v>589905</v>
      </c>
    </row>
    <row r="6" spans="1:5">
      <c s="4" r="A6" t="s">
        <v>151</v>
      </c>
      <c s="6" r="B6" t="n">
        <v>841869</v>
      </c>
      <c s="6" r="C6" t="n">
        <v>1035131</v>
      </c>
    </row>
    <row r="7" spans="1:5">
      <c s="4" r="A7" t="s">
        <v>948</v>
      </c>
      <c s="6" r="B7" t="n">
        <v>0</v>
      </c>
      <c s="6" r="C7" t="n">
        <v>11719</v>
      </c>
    </row>
    <row r="8" spans="1:5">
      <c s="4" r="A8" t="s">
        <v>152</v>
      </c>
      <c s="6" r="B8" t="n">
        <v>43666</v>
      </c>
      <c s="6" r="C8" t="n">
        <v>104148</v>
      </c>
    </row>
    <row r="9" spans="1:5">
      <c s="4" r="A9" t="s">
        <v>43</v>
      </c>
      <c s="6" r="B9" t="n">
        <v>1448065</v>
      </c>
      <c s="6" r="C9" t="n">
        <v>2782998</v>
      </c>
    </row>
    <row r="10" spans="1:5">
      <c s="4" r="A10" t="s">
        <v>611</v>
      </c>
      <c s="6" r="B10" t="n">
        <v>4115662</v>
      </c>
      <c s="6" r="C10" t="n">
        <v>3670539</v>
      </c>
    </row>
    <row r="11" spans="1:5">
      <c s="4" r="A11" t="s">
        <v>949</v>
      </c>
      <c s="6" r="B11" t="n">
        <v>2824572</v>
      </c>
      <c s="6" r="C11" t="n">
        <v>2776510</v>
      </c>
    </row>
    <row r="12" spans="1:5">
      <c s="4" r="A12" t="s">
        <v>51</v>
      </c>
      <c s="6" r="B12" t="n">
        <v>8388299</v>
      </c>
      <c s="6" r="C12" t="n">
        <v>9230047</v>
      </c>
      <c s="6" r="D12" t="n">
        <v>10055763</v>
      </c>
    </row>
    <row r="13" spans="1:5">
      <c s="4" r="A13" t="s">
        <v>154</v>
      </c>
      <c s="6" r="B13" t="n">
        <v>716490</v>
      </c>
      <c s="6" r="C13" t="n">
        <v>1108138</v>
      </c>
    </row>
    <row r="14" spans="1:5">
      <c s="4" r="A14" t="s">
        <v>54</v>
      </c>
      <c s="6" r="B14" t="n">
        <v>8142</v>
      </c>
      <c s="6" r="C14" t="n">
        <v>19642</v>
      </c>
    </row>
    <row r="15" spans="1:5">
      <c s="4" r="A15" t="s">
        <v>155</v>
      </c>
      <c s="6" r="B15" t="n">
        <v>135983</v>
      </c>
      <c s="6" r="C15" t="n">
        <v>106214</v>
      </c>
    </row>
    <row r="16" spans="1:5">
      <c s="4" r="A16" t="s">
        <v>56</v>
      </c>
      <c s="6" r="B16" t="n">
        <v>860615</v>
      </c>
      <c s="6" r="C16" t="n">
        <v>1233994</v>
      </c>
    </row>
    <row r="17" spans="1:5">
      <c s="4" r="A17" t="s">
        <v>641</v>
      </c>
      <c s="6" r="B17" t="n">
        <v>1040040</v>
      </c>
      <c s="6" r="C17" t="n">
        <v>1054297</v>
      </c>
    </row>
    <row r="18" spans="1:5">
      <c s="4" r="A18" t="s">
        <v>950</v>
      </c>
      <c s="6" r="B18" t="n">
        <v>0</v>
      </c>
      <c s="6" r="C18" t="n">
        <v>0</v>
      </c>
    </row>
    <row r="19" spans="1:5">
      <c s="4" r="A19" t="s">
        <v>77</v>
      </c>
      <c s="6" r="B19" t="n">
        <v>497906</v>
      </c>
      <c s="6" r="C19" t="n">
        <v>664279</v>
      </c>
    </row>
    <row r="20" spans="1:5">
      <c s="4" r="A20" t="s">
        <v>951</v>
      </c>
      <c s="6" r="B20" t="n">
        <v>179965</v>
      </c>
      <c s="6" r="C20" t="n">
        <v>176758</v>
      </c>
    </row>
    <row r="21" spans="1:5">
      <c s="4" r="A21" t="s">
        <v>952</v>
      </c>
      <c s="6" r="B21" t="n">
        <v>0</v>
      </c>
      <c s="6" r="C21" t="n">
        <v>0</v>
      </c>
    </row>
    <row r="22" spans="1:5">
      <c s="4" r="A22" t="s">
        <v>953</v>
      </c>
      <c s="6" r="B22" t="n">
        <v>5253415</v>
      </c>
      <c s="6" r="C22" t="n">
        <v>5523584</v>
      </c>
    </row>
    <row r="23" spans="1:5">
      <c s="4" r="A23" t="s">
        <v>954</v>
      </c>
      <c s="6" r="B23" t="n">
        <v>556358</v>
      </c>
      <c s="6" r="C23" t="n">
        <v>577135</v>
      </c>
    </row>
    <row r="24" spans="1:5">
      <c s="4" r="A24" t="s">
        <v>70</v>
      </c>
      <c s="6" r="B24" t="n">
        <v>8388299</v>
      </c>
      <c s="6" r="C24" t="n">
        <v>9230047</v>
      </c>
    </row>
    <row r="25" spans="1:5">
      <c s="4" r="A25" t="s">
        <v>955</v>
      </c>
    </row>
    <row r="26" spans="1:5">
      <c s="3" r="A26" t="s">
        <v>945</v>
      </c>
    </row>
    <row r="27" spans="1:5">
      <c s="4" r="A27" t="s">
        <v>946</v>
      </c>
      <c s="6" r="B27" t="n">
        <v>51520</v>
      </c>
      <c s="6" r="C27" t="n">
        <v>565155</v>
      </c>
      <c s="6" r="D27" t="n">
        <v>933751</v>
      </c>
      <c s="6" r="E27" t="n">
        <v>1752462</v>
      </c>
    </row>
    <row r="28" spans="1:5">
      <c s="4" r="A28" t="s">
        <v>33</v>
      </c>
      <c s="6" r="B28" t="n">
        <v>144019</v>
      </c>
      <c s="6" r="C28" t="n">
        <v>474110</v>
      </c>
    </row>
    <row r="29" spans="1:5">
      <c s="4" r="A29" t="s">
        <v>947</v>
      </c>
      <c s="6" r="B29" t="n">
        <v>355020</v>
      </c>
      <c s="6" r="C29" t="n">
        <v>588407</v>
      </c>
    </row>
    <row r="30" spans="1:5">
      <c s="4" r="A30" t="s">
        <v>151</v>
      </c>
      <c s="6" r="B30" t="n">
        <v>839897</v>
      </c>
      <c s="6" r="C30" t="n">
        <v>1033191</v>
      </c>
    </row>
    <row r="31" spans="1:5">
      <c s="4" r="A31" t="s">
        <v>948</v>
      </c>
      <c s="6" r="C31" t="n">
        <v>11719</v>
      </c>
    </row>
    <row r="32" spans="1:5">
      <c s="4" r="A32" t="s">
        <v>152</v>
      </c>
      <c s="6" r="B32" t="n">
        <v>48288</v>
      </c>
      <c s="6" r="C32" t="n">
        <v>109928</v>
      </c>
    </row>
    <row r="33" spans="1:5">
      <c s="4" r="A33" t="s">
        <v>43</v>
      </c>
      <c s="6" r="B33" t="n">
        <v>1438744</v>
      </c>
      <c s="6" r="C33" t="n">
        <v>2782510</v>
      </c>
    </row>
    <row r="34" spans="1:5">
      <c s="4" r="A34" t="s">
        <v>611</v>
      </c>
      <c s="6" r="B34" t="n">
        <v>3270804</v>
      </c>
      <c s="6" r="C34" t="n">
        <v>2867941</v>
      </c>
    </row>
    <row r="35" spans="1:5">
      <c s="4" r="A35" t="s">
        <v>949</v>
      </c>
      <c s="6" r="B35" t="n">
        <v>2410879</v>
      </c>
      <c s="6" r="C35" t="n">
        <v>2418926</v>
      </c>
    </row>
    <row r="36" spans="1:5">
      <c s="4" r="A36" t="s">
        <v>51</v>
      </c>
      <c s="6" r="B36" t="n">
        <v>7120427</v>
      </c>
      <c s="6" r="C36" t="n">
        <v>8069377</v>
      </c>
    </row>
    <row r="37" spans="1:5">
      <c s="4" r="A37" t="s">
        <v>154</v>
      </c>
      <c s="6" r="B37" t="n">
        <v>738024</v>
      </c>
      <c s="6" r="C37" t="n">
        <v>1125146</v>
      </c>
    </row>
    <row r="38" spans="1:5">
      <c s="4" r="A38" t="s">
        <v>54</v>
      </c>
      <c s="6" r="B38" t="n">
        <v>8142</v>
      </c>
      <c s="6" r="C38" t="n">
        <v>19642</v>
      </c>
    </row>
    <row r="39" spans="1:5">
      <c s="4" r="A39" t="s">
        <v>155</v>
      </c>
      <c s="6" r="B39" t="n">
        <v>117346</v>
      </c>
      <c s="6" r="C39" t="n">
        <v>88116</v>
      </c>
    </row>
    <row r="40" spans="1:5">
      <c s="4" r="A40" t="s">
        <v>56</v>
      </c>
      <c s="6" r="B40" t="n">
        <v>863512</v>
      </c>
      <c s="6" r="C40" t="n">
        <v>1232904</v>
      </c>
    </row>
    <row r="41" spans="1:5">
      <c s="4" r="A41" t="s">
        <v>641</v>
      </c>
      <c s="6" r="B41" t="n">
        <v>31288</v>
      </c>
      <c s="6" r="C41" t="n">
        <v>187311</v>
      </c>
    </row>
    <row r="42" spans="1:5">
      <c s="4" r="A42" t="s">
        <v>950</v>
      </c>
      <c s="6" r="B42" t="n">
        <v>220998</v>
      </c>
      <c s="6" r="C42" t="n">
        <v>233217</v>
      </c>
    </row>
    <row r="43" spans="1:5">
      <c s="4" r="A43" t="s">
        <v>77</v>
      </c>
      <c s="6" r="B43" t="n">
        <v>497475</v>
      </c>
      <c s="6" r="C43" t="n">
        <v>663912</v>
      </c>
    </row>
    <row r="44" spans="1:5">
      <c s="4" r="A44" t="s">
        <v>951</v>
      </c>
      <c s="6" r="B44" t="n">
        <v>125684</v>
      </c>
      <c s="6" r="C44" t="n">
        <v>135474</v>
      </c>
    </row>
    <row r="45" spans="1:5">
      <c s="4" r="A45" t="s">
        <v>952</v>
      </c>
      <c s="6" r="B45" t="n">
        <v>129961</v>
      </c>
      <c s="6" r="C45" t="n">
        <v>99618</v>
      </c>
    </row>
    <row r="46" spans="1:5">
      <c s="4" r="A46" t="s">
        <v>953</v>
      </c>
      <c s="6" r="B46" t="n">
        <v>5251509</v>
      </c>
      <c s="6" r="C46" t="n">
        <v>5516941</v>
      </c>
    </row>
    <row r="47" spans="1:5">
      <c s="4" r="A47" t="s">
        <v>954</v>
      </c>
      <c s="6" r="B47" t="n">
        <v>0</v>
      </c>
      <c s="6" r="C47" t="n">
        <v>0</v>
      </c>
    </row>
    <row r="48" spans="1:5">
      <c s="4" r="A48" t="s">
        <v>70</v>
      </c>
      <c s="6" r="B48" t="n">
        <v>7120427</v>
      </c>
      <c s="6" r="C48" t="n">
        <v>8069377</v>
      </c>
    </row>
    <row r="49" spans="1:5">
      <c s="4" r="A49" t="s">
        <v>956</v>
      </c>
    </row>
    <row r="50" spans="1:5">
      <c s="3" r="A50" t="s">
        <v>945</v>
      </c>
    </row>
    <row r="51" spans="1:5">
      <c s="4" r="A51" t="s">
        <v>946</v>
      </c>
      <c s="6" r="B51" t="n">
        <v>15013</v>
      </c>
      <c s="6" r="C51" t="n">
        <v>2830</v>
      </c>
      <c s="6" r="D51" t="n">
        <v>6352</v>
      </c>
      <c s="6" r="E51" t="n">
        <v>5237</v>
      </c>
    </row>
    <row r="52" spans="1:5">
      <c s="4" r="A52" t="s">
        <v>33</v>
      </c>
      <c s="6" r="B52" t="n">
        <v>0</v>
      </c>
      <c s="6" r="C52" t="n">
        <v>0</v>
      </c>
    </row>
    <row r="53" spans="1:5">
      <c s="4" r="A53" t="s">
        <v>947</v>
      </c>
      <c s="6" r="B53" t="n">
        <v>41075</v>
      </c>
      <c s="6" r="C53" t="n">
        <v>40129</v>
      </c>
    </row>
    <row r="54" spans="1:5">
      <c s="4" r="A54" t="s">
        <v>151</v>
      </c>
      <c s="6" r="B54" t="n">
        <v>1972</v>
      </c>
      <c s="6" r="C54" t="n">
        <v>1940</v>
      </c>
    </row>
    <row r="55" spans="1:5">
      <c s="4" r="A55" t="s">
        <v>948</v>
      </c>
      <c s="6" r="C55" t="n">
        <v>0</v>
      </c>
    </row>
    <row r="56" spans="1:5">
      <c s="4" r="A56" t="s">
        <v>152</v>
      </c>
      <c s="6" r="B56" t="n">
        <v>3082</v>
      </c>
      <c s="6" r="C56" t="n">
        <v>2443</v>
      </c>
    </row>
    <row r="57" spans="1:5">
      <c s="4" r="A57" t="s">
        <v>43</v>
      </c>
      <c s="6" r="B57" t="n">
        <v>61142</v>
      </c>
      <c s="6" r="C57" t="n">
        <v>47342</v>
      </c>
    </row>
    <row r="58" spans="1:5">
      <c s="4" r="A58" t="s">
        <v>611</v>
      </c>
      <c s="6" r="B58" t="n">
        <v>1090373</v>
      </c>
      <c s="6" r="C58" t="n">
        <v>1062430</v>
      </c>
    </row>
    <row r="59" spans="1:5">
      <c s="4" r="A59" t="s">
        <v>949</v>
      </c>
      <c s="6" r="B59" t="n">
        <v>417574</v>
      </c>
      <c s="6" r="C59" t="n">
        <v>362326</v>
      </c>
    </row>
    <row r="60" spans="1:5">
      <c s="4" r="A60" t="s">
        <v>51</v>
      </c>
      <c s="6" r="B60" t="n">
        <v>1569089</v>
      </c>
      <c s="6" r="C60" t="n">
        <v>1472098</v>
      </c>
    </row>
    <row r="61" spans="1:5">
      <c s="4" r="A61" t="s">
        <v>154</v>
      </c>
      <c s="6" r="B61" t="n">
        <v>22583</v>
      </c>
      <c s="6" r="C61" t="n">
        <v>21623</v>
      </c>
    </row>
    <row r="62" spans="1:5">
      <c s="4" r="A62" t="s">
        <v>54</v>
      </c>
      <c s="6" r="B62" t="n">
        <v>0</v>
      </c>
      <c s="6" r="C62" t="n">
        <v>0</v>
      </c>
    </row>
    <row r="63" spans="1:5">
      <c s="4" r="A63" t="s">
        <v>155</v>
      </c>
      <c s="6" r="B63" t="n">
        <v>26341</v>
      </c>
      <c s="6" r="C63" t="n">
        <v>26321</v>
      </c>
    </row>
    <row r="64" spans="1:5">
      <c s="4" r="A64" t="s">
        <v>56</v>
      </c>
      <c s="6" r="B64" t="n">
        <v>48924</v>
      </c>
      <c s="6" r="C64" t="n">
        <v>47944</v>
      </c>
    </row>
    <row r="65" spans="1:5">
      <c s="4" r="A65" t="s">
        <v>641</v>
      </c>
      <c s="6" r="B65" t="n">
        <v>1008752</v>
      </c>
      <c s="6" r="C65" t="n">
        <v>866986</v>
      </c>
    </row>
    <row r="66" spans="1:5">
      <c s="4" r="A66" t="s">
        <v>950</v>
      </c>
      <c s="6" r="B66" t="n">
        <v>0</v>
      </c>
      <c s="6" r="C66" t="n">
        <v>0</v>
      </c>
    </row>
    <row r="67" spans="1:5">
      <c s="4" r="A67" t="s">
        <v>77</v>
      </c>
      <c s="6" r="B67" t="n">
        <v>431</v>
      </c>
      <c s="6" r="C67" t="n">
        <v>367</v>
      </c>
    </row>
    <row r="68" spans="1:5">
      <c s="4" r="A68" t="s">
        <v>951</v>
      </c>
      <c s="6" r="B68" t="n">
        <v>59306</v>
      </c>
      <c s="6" r="C68" t="n">
        <v>47170</v>
      </c>
    </row>
    <row r="69" spans="1:5">
      <c s="4" r="A69" t="s">
        <v>952</v>
      </c>
      <c s="6" r="B69" t="n">
        <v>0</v>
      </c>
      <c s="6" r="C69" t="n">
        <v>0</v>
      </c>
    </row>
    <row r="70" spans="1:5">
      <c s="4" r="A70" t="s">
        <v>953</v>
      </c>
      <c s="6" r="B70" t="n">
        <v>357247</v>
      </c>
      <c s="6" r="C70" t="n">
        <v>414549</v>
      </c>
    </row>
    <row r="71" spans="1:5">
      <c s="4" r="A71" t="s">
        <v>954</v>
      </c>
      <c s="6" r="B71" t="n">
        <v>94429</v>
      </c>
      <c s="6" r="C71" t="n">
        <v>95082</v>
      </c>
    </row>
    <row r="72" spans="1:5">
      <c s="4" r="A72" t="s">
        <v>70</v>
      </c>
      <c s="6" r="B72" t="n">
        <v>1569089</v>
      </c>
      <c s="6" r="C72" t="n">
        <v>1472098</v>
      </c>
    </row>
    <row r="73" spans="1:5">
      <c s="4" r="A73" t="s">
        <v>942</v>
      </c>
    </row>
    <row r="74" spans="1:5">
      <c s="3" r="A74" t="s">
        <v>945</v>
      </c>
    </row>
    <row r="75" spans="1:5">
      <c s="4" r="A75" t="s">
        <v>946</v>
      </c>
      <c s="6" r="B75" t="n">
        <v>0</v>
      </c>
      <c s="6" r="C75" t="n">
        <v>0</v>
      </c>
      <c s="8" r="D75" t="n">
        <v>0</v>
      </c>
      <c s="8" r="E75" t="n">
        <v>0</v>
      </c>
    </row>
    <row r="76" spans="1:5">
      <c s="4" r="A76" t="s">
        <v>33</v>
      </c>
      <c s="6" r="B76" t="n">
        <v>0</v>
      </c>
      <c s="6" r="C76" t="n">
        <v>0</v>
      </c>
    </row>
    <row r="77" spans="1:5">
      <c s="4" r="A77" t="s">
        <v>947</v>
      </c>
      <c s="6" r="B77" t="n">
        <v>-44117</v>
      </c>
      <c s="6" r="C77" t="n">
        <v>-38631</v>
      </c>
    </row>
    <row r="78" spans="1:5">
      <c s="4" r="A78" t="s">
        <v>151</v>
      </c>
      <c s="6" r="B78" t="n">
        <v>0</v>
      </c>
      <c s="6" r="C78" t="n">
        <v>0</v>
      </c>
    </row>
    <row r="79" spans="1:5">
      <c s="4" r="A79" t="s">
        <v>948</v>
      </c>
      <c s="6" r="C79" t="n">
        <v>0</v>
      </c>
    </row>
    <row r="80" spans="1:5">
      <c s="4" r="A80" t="s">
        <v>152</v>
      </c>
      <c s="6" r="B80" t="n">
        <v>-7704</v>
      </c>
      <c s="6" r="C80" t="n">
        <v>-8223</v>
      </c>
    </row>
    <row r="81" spans="1:5">
      <c s="4" r="A81" t="s">
        <v>43</v>
      </c>
      <c s="6" r="B81" t="n">
        <v>-51821</v>
      </c>
      <c s="6" r="C81" t="n">
        <v>-46854</v>
      </c>
    </row>
    <row r="82" spans="1:5">
      <c s="4" r="A82" t="s">
        <v>611</v>
      </c>
      <c s="6" r="B82" t="n">
        <v>-245515</v>
      </c>
      <c s="6" r="C82" t="n">
        <v>-259832</v>
      </c>
    </row>
    <row r="83" spans="1:5">
      <c s="4" r="A83" t="s">
        <v>949</v>
      </c>
      <c s="6" r="B83" t="n">
        <v>-3881</v>
      </c>
      <c s="6" r="C83" t="n">
        <v>-4742</v>
      </c>
    </row>
    <row r="84" spans="1:5">
      <c s="4" r="A84" t="s">
        <v>51</v>
      </c>
      <c s="6" r="B84" t="n">
        <v>-301217</v>
      </c>
      <c s="6" r="C84" t="n">
        <v>-311428</v>
      </c>
    </row>
    <row r="85" spans="1:5">
      <c s="4" r="A85" t="s">
        <v>154</v>
      </c>
      <c s="6" r="B85" t="n">
        <v>-44117</v>
      </c>
      <c s="6" r="C85" t="n">
        <v>-38631</v>
      </c>
    </row>
    <row r="86" spans="1:5">
      <c s="4" r="A86" t="s">
        <v>54</v>
      </c>
      <c s="6" r="B86" t="n">
        <v>0</v>
      </c>
      <c s="6" r="C86" t="n">
        <v>0</v>
      </c>
    </row>
    <row r="87" spans="1:5">
      <c s="4" r="A87" t="s">
        <v>155</v>
      </c>
      <c s="6" r="B87" t="n">
        <v>-7704</v>
      </c>
      <c s="6" r="C87" t="n">
        <v>-8223</v>
      </c>
    </row>
    <row r="88" spans="1:5">
      <c s="4" r="A88" t="s">
        <v>56</v>
      </c>
      <c s="6" r="B88" t="n">
        <v>-51821</v>
      </c>
      <c s="6" r="C88" t="n">
        <v>-46854</v>
      </c>
    </row>
    <row r="89" spans="1:5">
      <c s="4" r="A89" t="s">
        <v>641</v>
      </c>
      <c s="6" r="B89" t="n">
        <v>0</v>
      </c>
      <c s="6" r="C89" t="n">
        <v>0</v>
      </c>
    </row>
    <row r="90" spans="1:5">
      <c s="4" r="A90" t="s">
        <v>950</v>
      </c>
      <c s="6" r="B90" t="n">
        <v>-220998</v>
      </c>
      <c s="6" r="C90" t="n">
        <v>-233217</v>
      </c>
    </row>
    <row r="91" spans="1:5">
      <c s="4" r="A91" t="s">
        <v>77</v>
      </c>
      <c s="6" r="B91" t="n">
        <v>0</v>
      </c>
      <c s="6" r="C91" t="n">
        <v>0</v>
      </c>
    </row>
    <row r="92" spans="1:5">
      <c s="4" r="A92" t="s">
        <v>951</v>
      </c>
      <c s="6" r="B92" t="n">
        <v>-5025</v>
      </c>
      <c s="6" r="C92" t="n">
        <v>-5886</v>
      </c>
    </row>
    <row r="93" spans="1:5">
      <c s="4" r="A93" t="s">
        <v>952</v>
      </c>
      <c s="6" r="B93" t="n">
        <v>-129961</v>
      </c>
      <c s="6" r="C93" t="n">
        <v>-99618</v>
      </c>
    </row>
    <row r="94" spans="1:5">
      <c s="4" r="A94" t="s">
        <v>953</v>
      </c>
      <c s="6" r="B94" t="n">
        <v>-355341</v>
      </c>
      <c s="6" r="C94" t="n">
        <v>-407906</v>
      </c>
    </row>
    <row r="95" spans="1:5">
      <c s="4" r="A95" t="s">
        <v>954</v>
      </c>
      <c s="6" r="B95" t="n">
        <v>461929</v>
      </c>
      <c s="6" r="C95" t="n">
        <v>482053</v>
      </c>
    </row>
    <row r="96" spans="1:5">
      <c s="4" r="A96" t="s">
        <v>70</v>
      </c>
      <c s="8" r="B96" t="n">
        <v>-301217</v>
      </c>
      <c s="8" r="C96" t="n">
        <v>-31142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957</v>
      </c>
      <c s="2" r="B1" t="s">
        <v>634</v>
      </c>
      <c s="2" r="D1" t="s">
        <v>459</v>
      </c>
      <c s="2" r="L1" t="s">
        <v>1</v>
      </c>
    </row>
    <row r="2" spans="1:14">
      <c s="2" r="B2" t="s">
        <v>518</v>
      </c>
      <c s="2" r="C2" t="s">
        <v>635</v>
      </c>
      <c s="2" r="D2" t="s">
        <v>2</v>
      </c>
      <c s="2" r="E2" t="s">
        <v>514</v>
      </c>
      <c s="2" r="F2" t="s">
        <v>4</v>
      </c>
      <c s="2" r="G2" t="s">
        <v>515</v>
      </c>
      <c s="2" r="H2" t="s">
        <v>30</v>
      </c>
      <c s="2" r="I2" t="s">
        <v>516</v>
      </c>
      <c s="2" r="J2" t="s">
        <v>517</v>
      </c>
      <c s="2" r="K2" t="s">
        <v>518</v>
      </c>
      <c s="2" r="L2" t="s">
        <v>2</v>
      </c>
      <c s="2" r="M2" t="s">
        <v>30</v>
      </c>
      <c s="2" r="N2" t="s">
        <v>87</v>
      </c>
    </row>
    <row r="3" spans="1:14">
      <c s="3" r="A3" t="s">
        <v>945</v>
      </c>
    </row>
    <row r="4" spans="1:14">
      <c s="4" r="A4" t="s">
        <v>88</v>
      </c>
      <c s="8" r="D4" t="n">
        <v>2943559</v>
      </c>
      <c s="8" r="E4" t="n">
        <v>3585823</v>
      </c>
      <c s="8" r="F4" t="n">
        <v>3701912</v>
      </c>
      <c s="8" r="G4" t="n">
        <v>3006626</v>
      </c>
      <c s="8" r="H4" t="n">
        <v>4283119</v>
      </c>
      <c s="8" r="I4" t="n">
        <v>5317555</v>
      </c>
      <c s="8" r="J4" t="n">
        <v>5372600</v>
      </c>
      <c s="8" r="K4" t="n">
        <v>4791053</v>
      </c>
      <c s="8" r="L4" t="n">
        <v>13237920</v>
      </c>
      <c s="8" r="M4" t="n">
        <v>19764327</v>
      </c>
      <c s="8" r="N4" t="n">
        <v>20160560</v>
      </c>
    </row>
    <row r="5" spans="1:14">
      <c s="4" r="A5" t="s">
        <v>509</v>
      </c>
      <c s="6" r="L5" t="n">
        <v>10239218</v>
      </c>
      <c s="6" r="M5" t="n">
        <v>17228385</v>
      </c>
      <c s="6" r="N5" t="n">
        <v>17392227</v>
      </c>
    </row>
    <row r="6" spans="1:14">
      <c s="4" r="A6" t="s">
        <v>91</v>
      </c>
      <c s="6" r="D6" t="n">
        <v>-143600</v>
      </c>
      <c s="6" r="E6" t="n">
        <v>-225500</v>
      </c>
      <c s="6" r="F6" t="n">
        <v>135500</v>
      </c>
      <c s="6" r="G6" t="n">
        <v>6500</v>
      </c>
      <c s="6" r="L6" t="n">
        <v>226979</v>
      </c>
      <c s="6" r="M6" t="n">
        <v>397478</v>
      </c>
      <c s="6" r="N6" t="n">
        <v>0</v>
      </c>
    </row>
    <row r="7" spans="1:14">
      <c s="4" r="A7" t="s">
        <v>692</v>
      </c>
      <c s="6" r="L7" t="n">
        <v>1060373</v>
      </c>
      <c s="6" r="M7" t="n">
        <v>1144940</v>
      </c>
      <c s="6" r="N7" t="n">
        <v>1090850</v>
      </c>
    </row>
    <row r="8" spans="1:14">
      <c s="4" r="A8" t="s">
        <v>958</v>
      </c>
      <c s="6" r="L8" t="n">
        <v>120846</v>
      </c>
      <c s="6" r="M8" t="n">
        <v>114609</v>
      </c>
      <c s="6" r="N8" t="n">
        <v>127963</v>
      </c>
    </row>
    <row r="9" spans="1:14">
      <c s="4" r="A9" t="s">
        <v>95</v>
      </c>
      <c s="6" r="L9" t="n">
        <v>346151</v>
      </c>
      <c s="6" r="M9" t="n">
        <v>363381</v>
      </c>
      <c s="6" r="N9" t="n">
        <v>303446</v>
      </c>
    </row>
    <row r="10" spans="1:14">
      <c s="4" r="A10" t="s">
        <v>96</v>
      </c>
      <c s="6" r="D10" t="n">
        <v>3000265</v>
      </c>
      <c s="6" r="E10" t="n">
        <v>3263218</v>
      </c>
      <c s="6" r="F10" t="n">
        <v>3112080</v>
      </c>
      <c s="6" r="G10" t="n">
        <v>2618004</v>
      </c>
      <c s="6" r="H10" t="n">
        <v>4637537</v>
      </c>
      <c s="6" r="I10" t="n">
        <v>5014944</v>
      </c>
      <c s="6" r="J10" t="n">
        <v>5076255</v>
      </c>
      <c s="6" r="K10" t="n">
        <v>4520057</v>
      </c>
      <c s="6" r="L10" t="n">
        <v>11993567</v>
      </c>
      <c s="6" r="M10" t="n">
        <v>19248793</v>
      </c>
      <c s="6" r="N10" t="n">
        <v>18914486</v>
      </c>
    </row>
    <row r="11" spans="1:14">
      <c s="4" r="A11" t="s">
        <v>937</v>
      </c>
      <c s="6" r="D11" t="n">
        <v>-56706</v>
      </c>
      <c s="6" r="E11" t="n">
        <v>322605</v>
      </c>
      <c s="6" r="F11" t="n">
        <v>589832</v>
      </c>
      <c s="6" r="G11" t="n">
        <v>388622</v>
      </c>
      <c s="6" r="H11" t="n">
        <v>-354418</v>
      </c>
      <c s="6" r="I11" t="n">
        <v>302611</v>
      </c>
      <c s="6" r="J11" t="n">
        <v>296345</v>
      </c>
      <c s="6" r="K11" t="n">
        <v>270996</v>
      </c>
      <c s="6" r="L11" t="n">
        <v>1244353</v>
      </c>
      <c s="6" r="M11" t="n">
        <v>515534</v>
      </c>
      <c s="6" r="N11" t="n">
        <v>1246074</v>
      </c>
    </row>
    <row r="12" spans="1:14">
      <c s="4" r="A12" t="s">
        <v>959</v>
      </c>
      <c s="6" r="L12" t="n">
        <v>-3738</v>
      </c>
      <c s="6" r="M12" t="n">
        <v>-2007</v>
      </c>
      <c s="6" r="N12" t="n">
        <v>-2072</v>
      </c>
    </row>
    <row r="13" spans="1:14">
      <c s="4" r="A13" t="s">
        <v>960</v>
      </c>
      <c s="6" r="L13" t="n">
        <v>-40079</v>
      </c>
      <c s="6" r="M13" t="n">
        <v>-39216</v>
      </c>
      <c s="6" r="N13" t="n">
        <v>-62494</v>
      </c>
    </row>
    <row r="14" spans="1:14">
      <c s="4" r="A14" t="s">
        <v>102</v>
      </c>
      <c s="8" r="B14" t="n">
        <v>7700</v>
      </c>
      <c s="8" r="C14" t="n">
        <v>22100</v>
      </c>
      <c s="6" r="L14" t="n">
        <v>-1370</v>
      </c>
      <c s="6" r="M14" t="n">
        <v>-7677</v>
      </c>
      <c s="6" r="N14" t="n">
        <v>-22109</v>
      </c>
    </row>
    <row r="15" spans="1:14">
      <c s="4" r="A15" t="s">
        <v>103</v>
      </c>
      <c s="6" r="L15" t="n">
        <v>9402</v>
      </c>
      <c s="6" r="M15" t="n">
        <v>866</v>
      </c>
      <c s="6" r="N15" t="n">
        <v>0</v>
      </c>
    </row>
    <row r="16" spans="1:14">
      <c s="4" r="A16" t="s">
        <v>104</v>
      </c>
      <c s="6" r="L16" t="n">
        <v>-35785</v>
      </c>
      <c s="6" r="M16" t="n">
        <v>-48034</v>
      </c>
      <c s="6" r="N16" t="n">
        <v>-86675</v>
      </c>
    </row>
    <row r="17" spans="1:14">
      <c s="4" r="A17" t="s">
        <v>105</v>
      </c>
      <c s="6" r="D17" t="n">
        <v>-64671</v>
      </c>
      <c s="6" r="E17" t="n">
        <v>320673</v>
      </c>
      <c s="6" r="F17" t="n">
        <v>580177</v>
      </c>
      <c s="6" r="G17" t="n">
        <v>372389</v>
      </c>
      <c s="6" r="H17" t="n">
        <v>-361335</v>
      </c>
      <c s="6" r="I17" t="n">
        <v>290774</v>
      </c>
      <c s="6" r="J17" t="n">
        <v>286485</v>
      </c>
      <c s="6" r="K17" t="n">
        <v>251576</v>
      </c>
      <c s="6" r="L17" t="n">
        <v>1208568</v>
      </c>
      <c s="6" r="M17" t="n">
        <v>467500</v>
      </c>
      <c s="6" r="N17" t="n">
        <v>1159399</v>
      </c>
    </row>
    <row r="18" spans="1:14">
      <c s="4" r="A18" t="s">
        <v>841</v>
      </c>
      <c s="6" r="L18" t="n">
        <v>406060</v>
      </c>
      <c s="6" r="M18" t="n">
        <v>141172</v>
      </c>
      <c s="6" r="N18" t="n">
        <v>391576</v>
      </c>
    </row>
    <row r="19" spans="1:14">
      <c s="4" r="A19" t="s">
        <v>110</v>
      </c>
      <c s="6" r="L19" t="n">
        <v>802508</v>
      </c>
      <c s="6" r="M19" t="n">
        <v>326328</v>
      </c>
      <c s="6" r="N19" t="n">
        <v>767823</v>
      </c>
    </row>
    <row r="20" spans="1:14">
      <c s="4" r="A20" t="s">
        <v>111</v>
      </c>
      <c s="6" r="L20" t="n">
        <v>62407</v>
      </c>
      <c s="6" r="M20" t="n">
        <v>45036</v>
      </c>
      <c s="6" r="N20" t="n">
        <v>31981</v>
      </c>
    </row>
    <row r="21" spans="1:14">
      <c s="4" r="A21" t="s">
        <v>112</v>
      </c>
      <c s="8" r="D21" t="n">
        <v>-43921</v>
      </c>
      <c s="8" r="E21" t="n">
        <v>196322</v>
      </c>
      <c s="8" r="F21" t="n">
        <v>360824</v>
      </c>
      <c s="8" r="G21" t="n">
        <v>226876</v>
      </c>
      <c s="8" r="H21" t="n">
        <v>-222204</v>
      </c>
      <c s="8" r="I21" t="n">
        <v>175006</v>
      </c>
      <c s="8" r="J21" t="n">
        <v>176429</v>
      </c>
      <c s="8" r="K21" t="n">
        <v>152061</v>
      </c>
      <c s="6" r="L21" t="n">
        <v>740101</v>
      </c>
      <c s="6" r="M21" t="n">
        <v>281292</v>
      </c>
      <c s="6" r="N21" t="n">
        <v>735842</v>
      </c>
    </row>
    <row r="22" spans="1:14">
      <c s="4" r="A22" t="s">
        <v>139</v>
      </c>
      <c s="6" r="L22" t="n">
        <v>708052</v>
      </c>
      <c s="6" r="M22" t="n">
        <v>308364</v>
      </c>
      <c s="6" r="N22" t="n">
        <v>745089</v>
      </c>
    </row>
    <row r="23" spans="1:14">
      <c s="4" r="A23" t="s">
        <v>955</v>
      </c>
    </row>
    <row r="24" spans="1:14">
      <c s="3" r="A24" t="s">
        <v>945</v>
      </c>
    </row>
    <row r="25" spans="1:14">
      <c s="4" r="A25" t="s">
        <v>88</v>
      </c>
      <c s="6" r="L25" t="n">
        <v>13171846</v>
      </c>
      <c s="6" r="M25" t="n">
        <v>19708328</v>
      </c>
      <c s="6" r="N25" t="n">
        <v>20106757</v>
      </c>
    </row>
    <row r="26" spans="1:14">
      <c s="4" r="A26" t="s">
        <v>509</v>
      </c>
      <c s="6" r="L26" t="n">
        <v>10525610</v>
      </c>
      <c s="6" r="M26" t="n">
        <v>17500601</v>
      </c>
      <c s="6" r="N26" t="n">
        <v>17641119</v>
      </c>
    </row>
    <row r="27" spans="1:14">
      <c s="4" r="A27" t="s">
        <v>91</v>
      </c>
      <c s="6" r="L27" t="n">
        <v>226979</v>
      </c>
      <c s="6" r="M27" t="n">
        <v>397478</v>
      </c>
    </row>
    <row r="28" spans="1:14">
      <c s="4" r="A28" t="s">
        <v>692</v>
      </c>
      <c s="6" r="L28" t="n">
        <v>960352</v>
      </c>
      <c s="6" r="M28" t="n">
        <v>1041571</v>
      </c>
      <c s="6" r="N28" t="n">
        <v>995194</v>
      </c>
    </row>
    <row r="29" spans="1:14">
      <c s="4" r="A29" t="s">
        <v>958</v>
      </c>
      <c s="6" r="L29" t="n">
        <v>108290</v>
      </c>
      <c s="6" r="M29" t="n">
        <v>103785</v>
      </c>
      <c s="6" r="N29" t="n">
        <v>116214</v>
      </c>
    </row>
    <row r="30" spans="1:14">
      <c s="4" r="A30" t="s">
        <v>95</v>
      </c>
      <c s="6" r="L30" t="n">
        <v>299233</v>
      </c>
      <c s="6" r="M30" t="n">
        <v>317149</v>
      </c>
      <c s="6" r="N30" t="n">
        <v>253062</v>
      </c>
    </row>
    <row r="31" spans="1:14">
      <c s="4" r="A31" t="s">
        <v>96</v>
      </c>
      <c s="6" r="L31" t="n">
        <v>12120464</v>
      </c>
      <c s="6" r="M31" t="n">
        <v>19360584</v>
      </c>
      <c s="6" r="N31" t="n">
        <v>19005589</v>
      </c>
    </row>
    <row r="32" spans="1:14">
      <c s="4" r="A32" t="s">
        <v>937</v>
      </c>
      <c s="6" r="L32" t="n">
        <v>1051382</v>
      </c>
      <c s="6" r="M32" t="n">
        <v>347744</v>
      </c>
      <c s="6" r="N32" t="n">
        <v>1101168</v>
      </c>
    </row>
    <row r="33" spans="1:14">
      <c s="4" r="A33" t="s">
        <v>959</v>
      </c>
      <c s="6" r="L33" t="n">
        <v>78969</v>
      </c>
      <c s="6" r="M33" t="n">
        <v>65375</v>
      </c>
      <c s="6" r="N33" t="n">
        <v>52288</v>
      </c>
    </row>
    <row r="34" spans="1:14">
      <c s="4" r="A34" t="s">
        <v>960</v>
      </c>
      <c s="6" r="L34" t="n">
        <v>6098</v>
      </c>
      <c s="6" r="M34" t="n">
        <v>6221</v>
      </c>
      <c s="6" r="N34" t="n">
        <v>-6338</v>
      </c>
    </row>
    <row r="35" spans="1:14">
      <c s="4" r="A35" t="s">
        <v>102</v>
      </c>
      <c s="6" r="L35" t="n">
        <v>-1370</v>
      </c>
      <c s="6" r="M35" t="n">
        <v>0</v>
      </c>
      <c s="6" r="N35" t="n">
        <v>-22109</v>
      </c>
    </row>
    <row r="36" spans="1:14">
      <c s="4" r="A36" t="s">
        <v>103</v>
      </c>
      <c s="6" r="L36" t="n">
        <v>8916</v>
      </c>
      <c s="6" r="M36" t="n">
        <v>866</v>
      </c>
    </row>
    <row r="37" spans="1:14">
      <c s="4" r="A37" t="s">
        <v>104</v>
      </c>
      <c s="6" r="L37" t="n">
        <v>92613</v>
      </c>
      <c s="6" r="M37" t="n">
        <v>72462</v>
      </c>
      <c s="6" r="N37" t="n">
        <v>23841</v>
      </c>
    </row>
    <row r="38" spans="1:14">
      <c s="4" r="A38" t="s">
        <v>105</v>
      </c>
      <c s="6" r="L38" t="n">
        <v>1143995</v>
      </c>
      <c s="6" r="M38" t="n">
        <v>420206</v>
      </c>
      <c s="6" r="N38" t="n">
        <v>1125009</v>
      </c>
    </row>
    <row r="39" spans="1:14">
      <c s="4" r="A39" t="s">
        <v>841</v>
      </c>
      <c s="6" r="L39" t="n">
        <v>405832</v>
      </c>
      <c s="6" r="M39" t="n">
        <v>140937</v>
      </c>
      <c s="6" r="N39" t="n">
        <v>391243</v>
      </c>
    </row>
    <row r="40" spans="1:14">
      <c s="4" r="A40" t="s">
        <v>110</v>
      </c>
      <c s="6" r="L40" t="n">
        <v>738163</v>
      </c>
      <c s="6" r="M40" t="n">
        <v>279269</v>
      </c>
      <c s="6" r="N40" t="n">
        <v>733766</v>
      </c>
    </row>
    <row r="41" spans="1:14">
      <c s="4" r="A41" t="s">
        <v>111</v>
      </c>
      <c s="6" r="L41" t="n">
        <v>-30</v>
      </c>
      <c s="6" r="M41" t="n">
        <v>-25</v>
      </c>
      <c s="6" r="N41" t="n">
        <v>0</v>
      </c>
    </row>
    <row r="42" spans="1:14">
      <c s="4" r="A42" t="s">
        <v>112</v>
      </c>
      <c s="6" r="L42" t="n">
        <v>738193</v>
      </c>
      <c s="6" r="M42" t="n">
        <v>279294</v>
      </c>
      <c s="6" r="N42" t="n">
        <v>733766</v>
      </c>
    </row>
    <row r="43" spans="1:14">
      <c s="4" r="A43" t="s">
        <v>139</v>
      </c>
      <c s="6" r="L43" t="n">
        <v>706144</v>
      </c>
      <c s="6" r="M43" t="n">
        <v>306366</v>
      </c>
      <c s="6" r="N43" t="n">
        <v>743013</v>
      </c>
    </row>
    <row r="44" spans="1:14">
      <c s="4" r="A44" t="s">
        <v>956</v>
      </c>
    </row>
    <row r="45" spans="1:14">
      <c s="3" r="A45" t="s">
        <v>945</v>
      </c>
    </row>
    <row r="46" spans="1:14">
      <c s="4" r="A46" t="s">
        <v>88</v>
      </c>
      <c s="6" r="L46" t="n">
        <v>358875</v>
      </c>
      <c s="6" r="M46" t="n">
        <v>332626</v>
      </c>
      <c s="6" r="N46" t="n">
        <v>307053</v>
      </c>
    </row>
    <row r="47" spans="1:14">
      <c s="4" r="A47" t="s">
        <v>509</v>
      </c>
      <c s="6" r="L47" t="n">
        <v>0</v>
      </c>
      <c s="6" r="M47" t="n">
        <v>0</v>
      </c>
      <c s="6" r="N47" t="n">
        <v>0</v>
      </c>
    </row>
    <row r="48" spans="1:14">
      <c s="4" r="A48" t="s">
        <v>91</v>
      </c>
      <c s="6" r="L48" t="n">
        <v>0</v>
      </c>
      <c s="6" r="M48" t="n">
        <v>0</v>
      </c>
    </row>
    <row r="49" spans="1:14">
      <c s="4" r="A49" t="s">
        <v>692</v>
      </c>
      <c s="6" r="L49" t="n">
        <v>103305</v>
      </c>
      <c s="6" r="M49" t="n">
        <v>104801</v>
      </c>
      <c s="6" r="N49" t="n">
        <v>97081</v>
      </c>
    </row>
    <row r="50" spans="1:14">
      <c s="4" r="A50" t="s">
        <v>958</v>
      </c>
      <c s="6" r="L50" t="n">
        <v>12556</v>
      </c>
      <c s="6" r="M50" t="n">
        <v>10824</v>
      </c>
      <c s="6" r="N50" t="n">
        <v>11749</v>
      </c>
    </row>
    <row r="51" spans="1:14">
      <c s="4" r="A51" t="s">
        <v>95</v>
      </c>
      <c s="6" r="L51" t="n">
        <v>61236</v>
      </c>
      <c s="6" r="M51" t="n">
        <v>60548</v>
      </c>
      <c s="6" r="N51" t="n">
        <v>64701</v>
      </c>
    </row>
    <row r="52" spans="1:14">
      <c s="4" r="A52" t="s">
        <v>96</v>
      </c>
      <c s="6" r="L52" t="n">
        <v>177097</v>
      </c>
      <c s="6" r="M52" t="n">
        <v>176173</v>
      </c>
      <c s="6" r="N52" t="n">
        <v>173531</v>
      </c>
    </row>
    <row r="53" spans="1:14">
      <c s="4" r="A53" t="s">
        <v>937</v>
      </c>
      <c s="6" r="L53" t="n">
        <v>181778</v>
      </c>
      <c s="6" r="M53" t="n">
        <v>156453</v>
      </c>
      <c s="6" r="N53" t="n">
        <v>133522</v>
      </c>
    </row>
    <row r="54" spans="1:14">
      <c s="4" r="A54" t="s">
        <v>959</v>
      </c>
      <c s="6" r="L54" t="n">
        <v>4803</v>
      </c>
      <c s="6" r="M54" t="n">
        <v>2987</v>
      </c>
      <c s="6" r="N54" t="n">
        <v>2826</v>
      </c>
    </row>
    <row r="55" spans="1:14">
      <c s="4" r="A55" t="s">
        <v>960</v>
      </c>
      <c s="6" r="L55" t="n">
        <v>-36892</v>
      </c>
      <c s="6" r="M55" t="n">
        <v>-36098</v>
      </c>
      <c s="6" r="N55" t="n">
        <v>-46849</v>
      </c>
    </row>
    <row r="56" spans="1:14">
      <c s="4" r="A56" t="s">
        <v>102</v>
      </c>
      <c s="6" r="L56" t="n">
        <v>0</v>
      </c>
      <c s="6" r="M56" t="n">
        <v>-7677</v>
      </c>
      <c s="6" r="N56" t="n">
        <v>0</v>
      </c>
    </row>
    <row r="57" spans="1:14">
      <c s="4" r="A57" t="s">
        <v>103</v>
      </c>
      <c s="6" r="L57" t="n">
        <v>486</v>
      </c>
      <c s="6" r="M57" t="n">
        <v>0</v>
      </c>
    </row>
    <row r="58" spans="1:14">
      <c s="4" r="A58" t="s">
        <v>104</v>
      </c>
      <c s="6" r="L58" t="n">
        <v>-31603</v>
      </c>
      <c s="6" r="M58" t="n">
        <v>-40788</v>
      </c>
      <c s="6" r="N58" t="n">
        <v>-44023</v>
      </c>
    </row>
    <row r="59" spans="1:14">
      <c s="4" r="A59" t="s">
        <v>105</v>
      </c>
      <c s="6" r="L59" t="n">
        <v>150175</v>
      </c>
      <c s="6" r="M59" t="n">
        <v>115665</v>
      </c>
      <c s="6" r="N59" t="n">
        <v>89499</v>
      </c>
    </row>
    <row r="60" spans="1:14">
      <c s="4" r="A60" t="s">
        <v>841</v>
      </c>
      <c s="6" r="L60" t="n">
        <v>228</v>
      </c>
      <c s="6" r="M60" t="n">
        <v>235</v>
      </c>
      <c s="6" r="N60" t="n">
        <v>333</v>
      </c>
    </row>
    <row r="61" spans="1:14">
      <c s="4" r="A61" t="s">
        <v>110</v>
      </c>
      <c s="6" r="L61" t="n">
        <v>149947</v>
      </c>
      <c s="6" r="M61" t="n">
        <v>115430</v>
      </c>
      <c s="6" r="N61" t="n">
        <v>89166</v>
      </c>
    </row>
    <row r="62" spans="1:14">
      <c s="4" r="A62" t="s">
        <v>111</v>
      </c>
      <c s="6" r="L62" t="n">
        <v>3971</v>
      </c>
      <c s="6" r="M62" t="n">
        <v>8288</v>
      </c>
      <c s="6" r="N62" t="n">
        <v>6632</v>
      </c>
    </row>
    <row r="63" spans="1:14">
      <c s="4" r="A63" t="s">
        <v>112</v>
      </c>
      <c s="6" r="L63" t="n">
        <v>145976</v>
      </c>
      <c s="6" r="M63" t="n">
        <v>107142</v>
      </c>
      <c s="6" r="N63" t="n">
        <v>82534</v>
      </c>
    </row>
    <row r="64" spans="1:14">
      <c s="4" r="A64" t="s">
        <v>139</v>
      </c>
      <c s="6" r="L64" t="n">
        <v>138920</v>
      </c>
      <c s="6" r="M64" t="n">
        <v>107181</v>
      </c>
      <c s="6" r="N64" t="n">
        <v>84354</v>
      </c>
    </row>
    <row r="65" spans="1:14">
      <c s="4" r="A65" t="s">
        <v>942</v>
      </c>
    </row>
    <row r="66" spans="1:14">
      <c s="3" r="A66" t="s">
        <v>945</v>
      </c>
    </row>
    <row r="67" spans="1:14">
      <c s="4" r="A67" t="s">
        <v>88</v>
      </c>
      <c s="6" r="L67" t="n">
        <v>-292801</v>
      </c>
      <c s="6" r="M67" t="n">
        <v>-276627</v>
      </c>
      <c s="6" r="N67" t="n">
        <v>-253250</v>
      </c>
    </row>
    <row r="68" spans="1:14">
      <c s="4" r="A68" t="s">
        <v>509</v>
      </c>
      <c s="6" r="L68" t="n">
        <v>-286392</v>
      </c>
      <c s="6" r="M68" t="n">
        <v>-272216</v>
      </c>
      <c s="6" r="N68" t="n">
        <v>-248892</v>
      </c>
    </row>
    <row r="69" spans="1:14">
      <c s="4" r="A69" t="s">
        <v>91</v>
      </c>
      <c s="6" r="L69" t="n">
        <v>0</v>
      </c>
      <c s="6" r="M69" t="n">
        <v>0</v>
      </c>
    </row>
    <row r="70" spans="1:14">
      <c s="4" r="A70" t="s">
        <v>692</v>
      </c>
      <c s="6" r="L70" t="n">
        <v>-3284</v>
      </c>
      <c s="6" r="M70" t="n">
        <v>-1432</v>
      </c>
      <c s="6" r="N70" t="n">
        <v>-1425</v>
      </c>
    </row>
    <row r="71" spans="1:14">
      <c s="4" r="A71" t="s">
        <v>958</v>
      </c>
      <c s="6" r="L71" t="n">
        <v>0</v>
      </c>
      <c s="6" r="M71" t="n">
        <v>0</v>
      </c>
      <c s="6" r="N71" t="n">
        <v>0</v>
      </c>
    </row>
    <row r="72" spans="1:14">
      <c s="4" r="A72" t="s">
        <v>95</v>
      </c>
      <c s="6" r="L72" t="n">
        <v>-14318</v>
      </c>
      <c s="6" r="M72" t="n">
        <v>-14316</v>
      </c>
      <c s="6" r="N72" t="n">
        <v>-14317</v>
      </c>
    </row>
    <row r="73" spans="1:14">
      <c s="4" r="A73" t="s">
        <v>96</v>
      </c>
      <c s="6" r="L73" t="n">
        <v>-303994</v>
      </c>
      <c s="6" r="M73" t="n">
        <v>-287964</v>
      </c>
      <c s="6" r="N73" t="n">
        <v>-264634</v>
      </c>
    </row>
    <row r="74" spans="1:14">
      <c s="4" r="A74" t="s">
        <v>937</v>
      </c>
      <c s="6" r="L74" t="n">
        <v>11193</v>
      </c>
      <c s="6" r="M74" t="n">
        <v>11337</v>
      </c>
      <c s="6" r="N74" t="n">
        <v>11384</v>
      </c>
    </row>
    <row r="75" spans="1:14">
      <c s="4" r="A75" t="s">
        <v>959</v>
      </c>
      <c s="6" r="L75" t="n">
        <v>-87510</v>
      </c>
      <c s="6" r="M75" t="n">
        <v>-70369</v>
      </c>
      <c s="6" r="N75" t="n">
        <v>-57186</v>
      </c>
    </row>
    <row r="76" spans="1:14">
      <c s="4" r="A76" t="s">
        <v>960</v>
      </c>
      <c s="6" r="L76" t="n">
        <v>-9285</v>
      </c>
      <c s="6" r="M76" t="n">
        <v>-9339</v>
      </c>
      <c s="6" r="N76" t="n">
        <v>-9307</v>
      </c>
    </row>
    <row r="77" spans="1:14">
      <c s="4" r="A77" t="s">
        <v>102</v>
      </c>
      <c s="6" r="L77" t="n">
        <v>0</v>
      </c>
      <c s="6" r="M77" t="n">
        <v>0</v>
      </c>
      <c s="6" r="N77" t="n">
        <v>0</v>
      </c>
    </row>
    <row r="78" spans="1:14">
      <c s="4" r="A78" t="s">
        <v>103</v>
      </c>
      <c s="6" r="L78" t="n">
        <v>0</v>
      </c>
      <c s="6" r="M78" t="n">
        <v>0</v>
      </c>
    </row>
    <row r="79" spans="1:14">
      <c s="4" r="A79" t="s">
        <v>104</v>
      </c>
      <c s="6" r="L79" t="n">
        <v>-96795</v>
      </c>
      <c s="6" r="M79" t="n">
        <v>-79708</v>
      </c>
      <c s="6" r="N79" t="n">
        <v>-66493</v>
      </c>
    </row>
    <row r="80" spans="1:14">
      <c s="4" r="A80" t="s">
        <v>105</v>
      </c>
      <c s="6" r="L80" t="n">
        <v>-85602</v>
      </c>
      <c s="6" r="M80" t="n">
        <v>-68371</v>
      </c>
      <c s="6" r="N80" t="n">
        <v>-55109</v>
      </c>
    </row>
    <row r="81" spans="1:14">
      <c s="4" r="A81" t="s">
        <v>841</v>
      </c>
      <c s="6" r="L81" t="n">
        <v>0</v>
      </c>
      <c s="6" r="M81" t="n">
        <v>0</v>
      </c>
      <c s="6" r="N81" t="n">
        <v>0</v>
      </c>
    </row>
    <row r="82" spans="1:14">
      <c s="4" r="A82" t="s">
        <v>110</v>
      </c>
      <c s="6" r="L82" t="n">
        <v>-85602</v>
      </c>
      <c s="6" r="M82" t="n">
        <v>-68371</v>
      </c>
      <c s="6" r="N82" t="n">
        <v>-55109</v>
      </c>
    </row>
    <row r="83" spans="1:14">
      <c s="4" r="A83" t="s">
        <v>111</v>
      </c>
      <c s="6" r="L83" t="n">
        <v>58466</v>
      </c>
      <c s="6" r="M83" t="n">
        <v>36773</v>
      </c>
      <c s="6" r="N83" t="n">
        <v>25349</v>
      </c>
    </row>
    <row r="84" spans="1:14">
      <c s="4" r="A84" t="s">
        <v>112</v>
      </c>
      <c s="6" r="L84" t="n">
        <v>-144068</v>
      </c>
      <c s="6" r="M84" t="n">
        <v>-105144</v>
      </c>
      <c s="6" r="N84" t="n">
        <v>-80458</v>
      </c>
    </row>
    <row r="85" spans="1:14">
      <c s="4" r="A85" t="s">
        <v>139</v>
      </c>
      <c s="8" r="L85" t="n">
        <v>-137012</v>
      </c>
      <c s="8" r="M85" t="n">
        <v>-105183</v>
      </c>
      <c s="8" r="N85" t="n">
        <v>-82278</v>
      </c>
    </row>
  </sheetData>
  <mergeCells count="4">
    <mergeCell ref="A1:A2"/>
    <mergeCell ref="B1:C1"/>
    <mergeCell ref="D1:K1"/>
    <mergeCell ref="L1:N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1</v>
      </c>
      <c s="2" r="B1" t="s">
        <v>1</v>
      </c>
    </row>
    <row r="2" spans="1:4">
      <c s="2" r="B2" t="s">
        <v>2</v>
      </c>
      <c s="2" r="C2" t="s">
        <v>30</v>
      </c>
      <c s="2" r="D2" t="s">
        <v>87</v>
      </c>
    </row>
    <row r="3" spans="1:4">
      <c s="3" r="A3" t="s">
        <v>945</v>
      </c>
    </row>
    <row r="4" spans="1:4">
      <c s="4" r="A4" t="s">
        <v>962</v>
      </c>
      <c s="8" r="B4" t="n">
        <v>979626</v>
      </c>
      <c s="8" r="C4" t="n">
        <v>758596</v>
      </c>
      <c s="8" r="D4" t="n">
        <v>869174</v>
      </c>
    </row>
    <row r="5" spans="1:4">
      <c s="4" r="A5" t="s">
        <v>160</v>
      </c>
      <c s="6" r="B5" t="n">
        <v>-581639</v>
      </c>
      <c s="6" r="C5" t="n">
        <v>-455128</v>
      </c>
      <c s="6" r="D5" t="n">
        <v>-368514</v>
      </c>
    </row>
    <row r="6" spans="1:4">
      <c s="4" r="A6" t="s">
        <v>963</v>
      </c>
      <c s="6" r="B6" t="n">
        <v>0</v>
      </c>
    </row>
    <row r="7" spans="1:4">
      <c s="4" r="A7" t="s">
        <v>964</v>
      </c>
      <c s="6" r="B7" t="n">
        <v>19264</v>
      </c>
      <c s="6" r="C7" t="n">
        <v>16633</v>
      </c>
      <c s="6" r="D7" t="n">
        <v>7802</v>
      </c>
    </row>
    <row r="8" spans="1:4">
      <c s="4" r="A8" t="s">
        <v>965</v>
      </c>
      <c s="6" r="B8" t="n">
        <v>0</v>
      </c>
      <c s="6" r="C8" t="n">
        <v>0</v>
      </c>
      <c s="6" r="D8" t="n">
        <v>11301</v>
      </c>
    </row>
    <row r="9" spans="1:4">
      <c s="4" r="A9" t="s">
        <v>161</v>
      </c>
      <c s="6" r="B9" t="n">
        <v>-55032</v>
      </c>
    </row>
    <row r="10" spans="1:4">
      <c s="4" r="A10" t="s">
        <v>164</v>
      </c>
      <c s="6" r="B10" t="n">
        <v>-509338</v>
      </c>
      <c s="6" r="C10" t="n">
        <v>-1025602</v>
      </c>
      <c s="6" r="D10" t="n">
        <v>-935512</v>
      </c>
    </row>
    <row r="11" spans="1:4">
      <c s="4" r="A11" t="s">
        <v>165</v>
      </c>
      <c s="6" r="B11" t="n">
        <v>839513</v>
      </c>
      <c s="6" r="C11" t="n">
        <v>1276447</v>
      </c>
      <c s="6" r="D11" t="n">
        <v>846143</v>
      </c>
    </row>
    <row r="12" spans="1:4">
      <c s="4" r="A12" t="s">
        <v>157</v>
      </c>
      <c s="6" r="B12" t="n">
        <v>0</v>
      </c>
      <c s="6" r="C12" t="n">
        <v>5021</v>
      </c>
      <c s="6" r="D12" t="n">
        <v>-8740</v>
      </c>
    </row>
    <row r="13" spans="1:4">
      <c s="4" r="A13" t="s">
        <v>966</v>
      </c>
      <c s="6" r="B13" t="n">
        <v>-381748</v>
      </c>
      <c s="6" r="C13" t="n">
        <v>-292322</v>
      </c>
      <c s="6" r="D13" t="n">
        <v>-526735</v>
      </c>
    </row>
    <row r="14" spans="1:4">
      <c s="4" r="A14" t="s">
        <v>967</v>
      </c>
      <c s="6" r="C14" t="n">
        <v>208000</v>
      </c>
    </row>
    <row r="15" spans="1:4">
      <c s="4" r="A15" t="s">
        <v>168</v>
      </c>
      <c s="6" r="B15" t="n">
        <v>-155156</v>
      </c>
      <c s="6" r="C15" t="n">
        <v>0</v>
      </c>
      <c s="6" r="D15" t="n">
        <v>-300973</v>
      </c>
    </row>
    <row r="16" spans="1:4">
      <c s="4" r="A16" t="s">
        <v>170</v>
      </c>
      <c s="6" r="B16" t="n">
        <v>0</v>
      </c>
      <c s="6" r="C16" t="n">
        <v>0</v>
      </c>
      <c s="6" r="D16" t="n">
        <v>73444</v>
      </c>
    </row>
    <row r="17" spans="1:4">
      <c s="4" r="A17" t="s">
        <v>171</v>
      </c>
      <c s="6" r="D17" t="n">
        <v>73444</v>
      </c>
    </row>
    <row r="18" spans="1:4">
      <c s="4" r="A18" t="s">
        <v>968</v>
      </c>
      <c s="6" r="B18" t="n">
        <v>-155156</v>
      </c>
      <c s="6" r="C18" t="n">
        <v>-156188</v>
      </c>
    </row>
    <row r="19" spans="1:4">
      <c s="4" r="A19" t="s">
        <v>172</v>
      </c>
      <c s="6" r="B19" t="n">
        <v>-742823</v>
      </c>
      <c s="6" r="C19" t="n">
        <v>-158847</v>
      </c>
      <c s="6" r="D19" t="n">
        <v>-225023</v>
      </c>
    </row>
    <row r="20" spans="1:4">
      <c s="4" r="A20" t="s">
        <v>969</v>
      </c>
      <c s="6" r="B20" t="n">
        <v>0</v>
      </c>
      <c s="6" r="C20" t="n">
        <v>0</v>
      </c>
      <c s="6" r="D20" t="n">
        <v>0</v>
      </c>
    </row>
    <row r="21" spans="1:4">
      <c s="4" r="A21" t="s">
        <v>173</v>
      </c>
      <c s="6" r="B21" t="n">
        <v>-246908</v>
      </c>
      <c s="6" r="C21" t="n">
        <v>-647197</v>
      </c>
      <c s="6" r="D21" t="n">
        <v>-645920</v>
      </c>
    </row>
    <row r="22" spans="1:4">
      <c s="4" r="A22" t="s">
        <v>970</v>
      </c>
      <c s="6" r="C22" t="n">
        <v>-78202</v>
      </c>
      <c s="6" r="D22" t="n">
        <v>-71201</v>
      </c>
    </row>
    <row r="23" spans="1:4">
      <c s="4" r="A23" t="s">
        <v>175</v>
      </c>
      <c s="6" r="B23" t="n">
        <v>0</v>
      </c>
      <c s="6" r="C23" t="n">
        <v>2040</v>
      </c>
      <c s="6" r="D23" t="n">
        <v>2562</v>
      </c>
    </row>
    <row r="24" spans="1:4">
      <c s="4" r="A24" t="s">
        <v>157</v>
      </c>
      <c s="6" r="B24" t="n">
        <v>-12175</v>
      </c>
      <c s="6" r="C24" t="n">
        <v>-7998</v>
      </c>
      <c s="6" r="D24" t="n">
        <v>-8368</v>
      </c>
    </row>
    <row r="25" spans="1:4">
      <c s="4" r="A25" t="s">
        <v>971</v>
      </c>
      <c s="6" r="B25" t="n">
        <v>-1099330</v>
      </c>
      <c s="6" r="C25" t="n">
        <v>-838392</v>
      </c>
      <c s="6" r="D25" t="n">
        <v>-1160035</v>
      </c>
    </row>
    <row r="26" spans="1:4">
      <c s="4" r="A26" t="s">
        <v>178</v>
      </c>
      <c s="6" r="B26" t="n">
        <v>-501452</v>
      </c>
      <c s="6" r="C26" t="n">
        <v>-372118</v>
      </c>
      <c s="6" r="D26" t="n">
        <v>-817596</v>
      </c>
    </row>
    <row r="27" spans="1:4">
      <c s="4" r="A27" t="s">
        <v>179</v>
      </c>
      <c s="6" r="B27" t="n">
        <v>567985</v>
      </c>
      <c s="6" r="C27" t="n">
        <v>940103</v>
      </c>
      <c s="6" r="D27" t="n">
        <v>1757699</v>
      </c>
    </row>
    <row r="28" spans="1:4">
      <c s="4" r="A28" t="s">
        <v>180</v>
      </c>
      <c s="6" r="B28" t="n">
        <v>66533</v>
      </c>
      <c s="6" r="C28" t="n">
        <v>567985</v>
      </c>
      <c s="6" r="D28" t="n">
        <v>940103</v>
      </c>
    </row>
    <row r="29" spans="1:4">
      <c s="4" r="A29" t="s">
        <v>955</v>
      </c>
    </row>
    <row r="30" spans="1:4">
      <c s="3" r="A30" t="s">
        <v>945</v>
      </c>
    </row>
    <row r="31" spans="1:4">
      <c s="4" r="A31" t="s">
        <v>962</v>
      </c>
      <c s="6" r="B31" t="n">
        <v>836858</v>
      </c>
      <c s="6" r="C31" t="n">
        <v>652186</v>
      </c>
      <c s="6" r="D31" t="n">
        <v>757204</v>
      </c>
    </row>
    <row r="32" spans="1:4">
      <c s="4" r="A32" t="s">
        <v>160</v>
      </c>
      <c s="6" r="B32" t="n">
        <v>-581639</v>
      </c>
      <c s="6" r="C32" t="n">
        <v>-455128</v>
      </c>
      <c s="6" r="D32" t="n">
        <v>-368514</v>
      </c>
    </row>
    <row r="33" spans="1:4">
      <c s="4" r="A33" t="s">
        <v>963</v>
      </c>
      <c s="6" r="B33" t="n">
        <v>62000</v>
      </c>
    </row>
    <row r="34" spans="1:4">
      <c s="4" r="A34" t="s">
        <v>964</v>
      </c>
      <c s="6" r="B34" t="n">
        <v>17985</v>
      </c>
      <c s="6" r="C34" t="n">
        <v>16633</v>
      </c>
      <c s="6" r="D34" t="n">
        <v>5071</v>
      </c>
    </row>
    <row r="35" spans="1:4">
      <c s="4" r="A35" t="s">
        <v>965</v>
      </c>
      <c s="6" r="D35" t="n">
        <v>11301</v>
      </c>
    </row>
    <row r="36" spans="1:4">
      <c s="4" r="A36" t="s">
        <v>161</v>
      </c>
      <c s="6" r="B36" t="n">
        <v>0</v>
      </c>
    </row>
    <row r="37" spans="1:4">
      <c s="4" r="A37" t="s">
        <v>164</v>
      </c>
      <c s="6" r="B37" t="n">
        <v>-509338</v>
      </c>
      <c s="6" r="C37" t="n">
        <v>-1025602</v>
      </c>
      <c s="6" r="D37" t="n">
        <v>-935512</v>
      </c>
    </row>
    <row r="38" spans="1:4">
      <c s="4" r="A38" t="s">
        <v>165</v>
      </c>
      <c s="6" r="B38" t="n">
        <v>839513</v>
      </c>
      <c s="6" r="C38" t="n">
        <v>1276447</v>
      </c>
      <c s="6" r="D38" t="n">
        <v>846143</v>
      </c>
    </row>
    <row r="39" spans="1:4">
      <c s="4" r="A39" t="s">
        <v>157</v>
      </c>
      <c s="6" r="C39" t="n">
        <v>5021</v>
      </c>
      <c s="6" r="D39" t="n">
        <v>-8740</v>
      </c>
    </row>
    <row r="40" spans="1:4">
      <c s="4" r="A40" t="s">
        <v>966</v>
      </c>
      <c s="6" r="B40" t="n">
        <v>-233479</v>
      </c>
      <c s="6" r="C40" t="n">
        <v>-182629</v>
      </c>
      <c s="6" r="D40" t="n">
        <v>-472853</v>
      </c>
    </row>
    <row r="41" spans="1:4">
      <c s="4" r="A41" t="s">
        <v>168</v>
      </c>
      <c s="6" r="D41" t="n">
        <v>-300973</v>
      </c>
    </row>
    <row r="42" spans="1:4">
      <c s="4" r="A42" t="s">
        <v>170</v>
      </c>
      <c s="6" r="D42" t="n">
        <v>73444</v>
      </c>
    </row>
    <row r="43" spans="1:4">
      <c s="4" r="A43" t="s">
        <v>171</v>
      </c>
      <c s="6" r="D43" t="n">
        <v>0</v>
      </c>
    </row>
    <row r="44" spans="1:4">
      <c s="4" r="A44" t="s">
        <v>968</v>
      </c>
      <c s="6" r="B44" t="n">
        <v>-155156</v>
      </c>
      <c s="6" r="C44" t="n">
        <v>0</v>
      </c>
    </row>
    <row r="45" spans="1:4">
      <c s="4" r="A45" t="s">
        <v>172</v>
      </c>
      <c s="6" r="B45" t="n">
        <v>-742823</v>
      </c>
      <c s="6" r="C45" t="n">
        <v>-158847</v>
      </c>
      <c s="6" r="D45" t="n">
        <v>-225023</v>
      </c>
    </row>
    <row r="46" spans="1:4">
      <c s="4" r="A46" t="s">
        <v>969</v>
      </c>
      <c s="6" r="B46" t="n">
        <v>-27623</v>
      </c>
      <c s="6" r="C46" t="n">
        <v>-29734</v>
      </c>
      <c s="6" r="D46" t="n">
        <v>-6011</v>
      </c>
    </row>
    <row r="47" spans="1:4">
      <c s="4" r="A47" t="s">
        <v>173</v>
      </c>
      <c s="6" r="B47" t="n">
        <v>-246908</v>
      </c>
      <c s="6" r="C47" t="n">
        <v>-647197</v>
      </c>
      <c s="6" r="D47" t="n">
        <v>-645920</v>
      </c>
    </row>
    <row r="48" spans="1:4">
      <c s="4" r="A48" t="s">
        <v>970</v>
      </c>
      <c s="6" r="B48" t="n">
        <v>0</v>
      </c>
      <c s="6" r="C48" t="n">
        <v>0</v>
      </c>
      <c s="6" r="D48" t="n">
        <v>0</v>
      </c>
    </row>
    <row r="49" spans="1:4">
      <c s="4" r="A49" t="s">
        <v>175</v>
      </c>
      <c s="6" r="C49" t="n">
        <v>2040</v>
      </c>
      <c s="6" r="D49" t="n">
        <v>2562</v>
      </c>
    </row>
    <row r="50" spans="1:4">
      <c s="4" r="A50" t="s">
        <v>157</v>
      </c>
      <c s="6" r="B50" t="n">
        <v>-6504</v>
      </c>
      <c s="6" r="C50" t="n">
        <v>-4415</v>
      </c>
      <c s="6" r="D50" t="n">
        <v>-1141</v>
      </c>
    </row>
    <row r="51" spans="1:4">
      <c s="4" r="A51" t="s">
        <v>971</v>
      </c>
      <c s="6" r="B51" t="n">
        <v>-1117014</v>
      </c>
      <c s="6" r="C51" t="n">
        <v>-838153</v>
      </c>
      <c s="6" r="D51" t="n">
        <v>-1103062</v>
      </c>
    </row>
    <row r="52" spans="1:4">
      <c s="4" r="A52" t="s">
        <v>178</v>
      </c>
      <c s="6" r="B52" t="n">
        <v>-513635</v>
      </c>
      <c s="6" r="C52" t="n">
        <v>-368596</v>
      </c>
      <c s="6" r="D52" t="n">
        <v>-818711</v>
      </c>
    </row>
    <row r="53" spans="1:4">
      <c s="4" r="A53" t="s">
        <v>179</v>
      </c>
      <c s="6" r="B53" t="n">
        <v>565155</v>
      </c>
      <c s="6" r="C53" t="n">
        <v>933751</v>
      </c>
      <c s="6" r="D53" t="n">
        <v>1752462</v>
      </c>
    </row>
    <row r="54" spans="1:4">
      <c s="4" r="A54" t="s">
        <v>180</v>
      </c>
      <c s="6" r="B54" t="n">
        <v>51520</v>
      </c>
      <c s="6" r="C54" t="n">
        <v>565155</v>
      </c>
      <c s="6" r="D54" t="n">
        <v>933751</v>
      </c>
    </row>
    <row r="55" spans="1:4">
      <c s="4" r="A55" t="s">
        <v>956</v>
      </c>
    </row>
    <row r="56" spans="1:4">
      <c s="3" r="A56" t="s">
        <v>945</v>
      </c>
    </row>
    <row r="57" spans="1:4">
      <c s="4" r="A57" t="s">
        <v>962</v>
      </c>
      <c s="6" r="B57" t="n">
        <v>-233188</v>
      </c>
      <c s="6" r="C57" t="n">
        <v>-186903</v>
      </c>
      <c s="6" r="D57" t="n">
        <v>-183380</v>
      </c>
    </row>
    <row r="58" spans="1:4">
      <c s="4" r="A58" t="s">
        <v>160</v>
      </c>
      <c s="6" r="B58" t="n">
        <v>0</v>
      </c>
      <c s="6" r="C58" t="n">
        <v>0</v>
      </c>
      <c s="6" r="D58" t="n">
        <v>0</v>
      </c>
    </row>
    <row r="59" spans="1:4">
      <c s="4" r="A59" t="s">
        <v>963</v>
      </c>
      <c s="6" r="B59" t="n">
        <v>-62000</v>
      </c>
    </row>
    <row r="60" spans="1:4">
      <c s="4" r="A60" t="s">
        <v>964</v>
      </c>
      <c s="6" r="B60" t="n">
        <v>1279</v>
      </c>
      <c s="6" r="C60" t="n">
        <v>0</v>
      </c>
      <c s="6" r="D60" t="n">
        <v>2731</v>
      </c>
    </row>
    <row r="61" spans="1:4">
      <c s="4" r="A61" t="s">
        <v>965</v>
      </c>
      <c s="6" r="D61" t="n">
        <v>0</v>
      </c>
    </row>
    <row r="62" spans="1:4">
      <c s="4" r="A62" t="s">
        <v>161</v>
      </c>
      <c s="6" r="B62" t="n">
        <v>-55032</v>
      </c>
    </row>
    <row r="63" spans="1:4">
      <c s="4" r="A63" t="s">
        <v>164</v>
      </c>
      <c s="6" r="B63" t="n">
        <v>0</v>
      </c>
      <c s="6" r="C63" t="n">
        <v>0</v>
      </c>
      <c s="6" r="D63" t="n">
        <v>0</v>
      </c>
    </row>
    <row r="64" spans="1:4">
      <c s="4" r="A64" t="s">
        <v>165</v>
      </c>
      <c s="6" r="B64" t="n">
        <v>0</v>
      </c>
      <c s="6" r="C64" t="n">
        <v>0</v>
      </c>
      <c s="6" r="D64" t="n">
        <v>0</v>
      </c>
    </row>
    <row r="65" spans="1:4">
      <c s="4" r="A65" t="s">
        <v>157</v>
      </c>
      <c s="6" r="C65" t="n">
        <v>0</v>
      </c>
      <c s="6" r="D65" t="n">
        <v>0</v>
      </c>
    </row>
    <row r="66" spans="1:4">
      <c s="4" r="A66" t="s">
        <v>966</v>
      </c>
      <c s="6" r="B66" t="n">
        <v>-148269</v>
      </c>
      <c s="6" r="C66" t="n">
        <v>109693</v>
      </c>
      <c s="6" r="D66" t="n">
        <v>53882</v>
      </c>
    </row>
    <row r="67" spans="1:4">
      <c s="4" r="A67" t="s">
        <v>967</v>
      </c>
      <c s="6" r="B67" t="n">
        <v>141000</v>
      </c>
      <c s="6" r="C67" t="n">
        <v>208000</v>
      </c>
      <c s="6" r="D67" t="n">
        <v>-58000</v>
      </c>
    </row>
    <row r="68" spans="1:4">
      <c s="4" r="A68" t="s">
        <v>168</v>
      </c>
      <c s="6" r="D68" t="n">
        <v>0</v>
      </c>
    </row>
    <row r="69" spans="1:4">
      <c s="4" r="A69" t="s">
        <v>170</v>
      </c>
      <c s="6" r="D69" t="n">
        <v>0</v>
      </c>
    </row>
    <row r="70" spans="1:4">
      <c s="4" r="A70" t="s">
        <v>171</v>
      </c>
      <c s="6" r="D70" t="n">
        <v>73444</v>
      </c>
    </row>
    <row r="71" spans="1:4">
      <c s="4" r="A71" t="s">
        <v>968</v>
      </c>
      <c s="6" r="B71" t="n">
        <v>0</v>
      </c>
      <c s="6" r="C71" t="n">
        <v>-156188</v>
      </c>
    </row>
    <row r="72" spans="1:4">
      <c s="4" r="A72" t="s">
        <v>172</v>
      </c>
      <c s="6" r="B72" t="n">
        <v>0</v>
      </c>
      <c s="6" r="C72" t="n">
        <v>0</v>
      </c>
      <c s="6" r="D72" t="n">
        <v>0</v>
      </c>
    </row>
    <row r="73" spans="1:4">
      <c s="4" r="A73" t="s">
        <v>969</v>
      </c>
      <c s="6" r="B73" t="n">
        <v>27623</v>
      </c>
      <c s="6" r="C73" t="n">
        <v>29734</v>
      </c>
      <c s="6" r="D73" t="n">
        <v>6011</v>
      </c>
    </row>
    <row r="74" spans="1:4">
      <c s="4" r="A74" t="s">
        <v>173</v>
      </c>
      <c s="6" r="B74" t="n">
        <v>0</v>
      </c>
      <c s="6" r="C74" t="n">
        <v>0</v>
      </c>
      <c s="6" r="D74" t="n">
        <v>0</v>
      </c>
    </row>
    <row r="75" spans="1:4">
      <c s="4" r="A75" t="s">
        <v>970</v>
      </c>
      <c s="6" r="B75" t="n">
        <v>-173688</v>
      </c>
      <c s="6" r="C75" t="n">
        <v>-158695</v>
      </c>
      <c s="6" r="D75" t="n">
        <v>-142611</v>
      </c>
    </row>
    <row r="76" spans="1:4">
      <c s="4" r="A76" t="s">
        <v>175</v>
      </c>
      <c s="6" r="C76" t="n">
        <v>0</v>
      </c>
      <c s="6" r="D76" t="n">
        <v>0</v>
      </c>
    </row>
    <row r="77" spans="1:4">
      <c s="4" r="A77" t="s">
        <v>157</v>
      </c>
      <c s="6" r="B77" t="n">
        <v>-5671</v>
      </c>
      <c s="6" r="C77" t="n">
        <v>-3583</v>
      </c>
      <c s="6" r="D77" t="n">
        <v>-7227</v>
      </c>
    </row>
    <row r="78" spans="1:4">
      <c s="4" r="A78" t="s">
        <v>971</v>
      </c>
      <c s="6" r="B78" t="n">
        <v>-72736</v>
      </c>
      <c s="6" r="C78" t="n">
        <v>-80732</v>
      </c>
      <c s="6" r="D78" t="n">
        <v>-128383</v>
      </c>
    </row>
    <row r="79" spans="1:4">
      <c s="4" r="A79" t="s">
        <v>178</v>
      </c>
      <c s="6" r="B79" t="n">
        <v>12183</v>
      </c>
      <c s="6" r="C79" t="n">
        <v>-3522</v>
      </c>
      <c s="6" r="D79" t="n">
        <v>1115</v>
      </c>
    </row>
    <row r="80" spans="1:4">
      <c s="4" r="A80" t="s">
        <v>179</v>
      </c>
      <c s="6" r="B80" t="n">
        <v>2830</v>
      </c>
      <c s="6" r="C80" t="n">
        <v>6352</v>
      </c>
      <c s="6" r="D80" t="n">
        <v>5237</v>
      </c>
    </row>
    <row r="81" spans="1:4">
      <c s="4" r="A81" t="s">
        <v>180</v>
      </c>
      <c s="6" r="B81" t="n">
        <v>15013</v>
      </c>
      <c s="6" r="C81" t="n">
        <v>2830</v>
      </c>
      <c s="6" r="D81" t="n">
        <v>6352</v>
      </c>
    </row>
    <row r="82" spans="1:4">
      <c s="4" r="A82" t="s">
        <v>942</v>
      </c>
    </row>
    <row r="83" spans="1:4">
      <c s="3" r="A83" t="s">
        <v>945</v>
      </c>
    </row>
    <row r="84" spans="1:4">
      <c s="4" r="A84" t="s">
        <v>962</v>
      </c>
      <c s="6" r="B84" t="n">
        <v>-90420</v>
      </c>
      <c s="6" r="C84" t="n">
        <v>-80493</v>
      </c>
      <c s="6" r="D84" t="n">
        <v>-71410</v>
      </c>
    </row>
    <row r="85" spans="1:4">
      <c s="4" r="A85" t="s">
        <v>160</v>
      </c>
      <c s="6" r="B85" t="n">
        <v>0</v>
      </c>
      <c s="6" r="C85" t="n">
        <v>0</v>
      </c>
      <c s="6" r="D85" t="n">
        <v>0</v>
      </c>
    </row>
    <row r="86" spans="1:4">
      <c s="4" r="A86" t="s">
        <v>963</v>
      </c>
      <c s="6" r="B86" t="n">
        <v>0</v>
      </c>
    </row>
    <row r="87" spans="1:4">
      <c s="4" r="A87" t="s">
        <v>964</v>
      </c>
      <c s="6" r="C87" t="n">
        <v>0</v>
      </c>
      <c s="6" r="D87" t="n">
        <v>0</v>
      </c>
    </row>
    <row r="88" spans="1:4">
      <c s="4" r="A88" t="s">
        <v>965</v>
      </c>
      <c s="6" r="D88" t="n">
        <v>0</v>
      </c>
    </row>
    <row r="89" spans="1:4">
      <c s="4" r="A89" t="s">
        <v>161</v>
      </c>
      <c s="6" r="B89" t="n">
        <v>0</v>
      </c>
    </row>
    <row r="90" spans="1:4">
      <c s="4" r="A90" t="s">
        <v>164</v>
      </c>
      <c s="6" r="B90" t="n">
        <v>0</v>
      </c>
      <c s="6" r="C90" t="n">
        <v>0</v>
      </c>
      <c s="6" r="D90" t="n">
        <v>0</v>
      </c>
    </row>
    <row r="91" spans="1:4">
      <c s="4" r="A91" t="s">
        <v>165</v>
      </c>
      <c s="6" r="B91" t="n">
        <v>0</v>
      </c>
      <c s="6" r="C91" t="n">
        <v>0</v>
      </c>
      <c s="6" r="D91" t="n">
        <v>0</v>
      </c>
    </row>
    <row r="92" spans="1:4">
      <c s="4" r="A92" t="s">
        <v>157</v>
      </c>
      <c s="6" r="C92" t="n">
        <v>0</v>
      </c>
      <c s="6" r="D92" t="n">
        <v>0</v>
      </c>
    </row>
    <row r="93" spans="1:4">
      <c s="4" r="A93" t="s">
        <v>966</v>
      </c>
      <c s="6" r="B93" t="n">
        <v>0</v>
      </c>
      <c s="6" r="C93" t="n">
        <v>0</v>
      </c>
      <c s="6" r="D93" t="n">
        <v>0</v>
      </c>
    </row>
    <row r="94" spans="1:4">
      <c s="4" r="A94" t="s">
        <v>168</v>
      </c>
      <c s="6" r="D94" t="n">
        <v>0</v>
      </c>
    </row>
    <row r="95" spans="1:4">
      <c s="4" r="A95" t="s">
        <v>170</v>
      </c>
      <c s="6" r="D95" t="n">
        <v>0</v>
      </c>
    </row>
    <row r="96" spans="1:4">
      <c s="4" r="A96" t="s">
        <v>171</v>
      </c>
      <c s="6" r="D96" t="n">
        <v>0</v>
      </c>
    </row>
    <row r="97" spans="1:4">
      <c s="4" r="A97" t="s">
        <v>968</v>
      </c>
      <c s="6" r="B97" t="n">
        <v>0</v>
      </c>
      <c s="6" r="C97" t="n">
        <v>0</v>
      </c>
    </row>
    <row r="98" spans="1:4">
      <c s="4" r="A98" t="s">
        <v>172</v>
      </c>
      <c s="6" r="B98" t="n">
        <v>0</v>
      </c>
      <c s="6" r="C98" t="n">
        <v>0</v>
      </c>
      <c s="6" r="D98" t="n">
        <v>0</v>
      </c>
    </row>
    <row r="99" spans="1:4">
      <c s="4" r="A99" t="s">
        <v>969</v>
      </c>
      <c s="6" r="B99" t="n">
        <v>0</v>
      </c>
      <c s="6" r="C99" t="n">
        <v>0</v>
      </c>
      <c s="6" r="D99" t="n">
        <v>0</v>
      </c>
    </row>
    <row r="100" spans="1:4">
      <c s="4" r="A100" t="s">
        <v>173</v>
      </c>
      <c s="6" r="B100" t="n">
        <v>0</v>
      </c>
      <c s="6" r="C100" t="n">
        <v>0</v>
      </c>
      <c s="6" r="D100" t="n">
        <v>0</v>
      </c>
    </row>
    <row r="101" spans="1:4">
      <c s="4" r="A101" t="s">
        <v>970</v>
      </c>
      <c s="6" r="B101" t="n">
        <v>90420</v>
      </c>
      <c s="6" r="C101" t="n">
        <v>80493</v>
      </c>
      <c s="6" r="D101" t="n">
        <v>71410</v>
      </c>
    </row>
    <row r="102" spans="1:4">
      <c s="4" r="A102" t="s">
        <v>175</v>
      </c>
      <c s="6" r="C102" t="n">
        <v>0</v>
      </c>
      <c s="6" r="D102" t="n">
        <v>0</v>
      </c>
    </row>
    <row r="103" spans="1:4">
      <c s="4" r="A103" t="s">
        <v>157</v>
      </c>
      <c s="6" r="B103" t="n">
        <v>0</v>
      </c>
      <c s="6" r="C103" t="n">
        <v>0</v>
      </c>
      <c s="6" r="D103" t="n">
        <v>0</v>
      </c>
    </row>
    <row r="104" spans="1:4">
      <c s="4" r="A104" t="s">
        <v>971</v>
      </c>
      <c s="6" r="B104" t="n">
        <v>90420</v>
      </c>
      <c s="6" r="C104" t="n">
        <v>80493</v>
      </c>
      <c s="6" r="D104" t="n">
        <v>71410</v>
      </c>
    </row>
    <row r="105" spans="1:4">
      <c s="4" r="A105" t="s">
        <v>178</v>
      </c>
      <c s="6" r="B105" t="n">
        <v>0</v>
      </c>
      <c s="6" r="C105" t="n">
        <v>0</v>
      </c>
      <c s="6" r="D105" t="n">
        <v>0</v>
      </c>
    </row>
    <row r="106" spans="1:4">
      <c s="4" r="A106" t="s">
        <v>179</v>
      </c>
      <c s="6" r="B106" t="n">
        <v>0</v>
      </c>
      <c s="6" r="C106" t="n">
        <v>0</v>
      </c>
      <c s="6" r="D106" t="n">
        <v>0</v>
      </c>
    </row>
    <row r="107" spans="1:4">
      <c s="4" r="A107" t="s">
        <v>180</v>
      </c>
      <c s="6" r="B107" t="n">
        <v>0</v>
      </c>
      <c s="6" r="C107" t="n">
        <v>0</v>
      </c>
      <c s="6" r="D107" t="n">
        <v>0</v>
      </c>
    </row>
    <row r="108" spans="1:4">
      <c s="4" r="A108" t="s">
        <v>71</v>
      </c>
    </row>
    <row r="109" spans="1:4">
      <c s="3" r="A109" t="s">
        <v>945</v>
      </c>
    </row>
    <row r="110" spans="1:4">
      <c s="4" r="A110" t="s">
        <v>160</v>
      </c>
      <c s="6" r="B110" t="n">
        <v>-94516</v>
      </c>
      <c s="6" r="C110" t="n">
        <v>-109693</v>
      </c>
      <c s="6" r="D110" t="n">
        <v>-56613</v>
      </c>
    </row>
    <row r="111" spans="1:4">
      <c s="4" r="A111" t="s">
        <v>963</v>
      </c>
      <c s="6" r="B111" t="n">
        <v>62000</v>
      </c>
    </row>
    <row r="112" spans="1:4">
      <c s="4" r="A112" t="s">
        <v>161</v>
      </c>
      <c s="6" r="B112" t="n">
        <v>-55032</v>
      </c>
      <c s="6" r="C112" t="n">
        <v>0</v>
      </c>
      <c s="6" r="D112" t="n">
        <v>0</v>
      </c>
    </row>
    <row r="113" spans="1:4">
      <c s="4" r="A113" t="s">
        <v>967</v>
      </c>
      <c s="6" r="B113" t="n">
        <v>141000</v>
      </c>
      <c s="6" r="D113" t="n">
        <v>-58000</v>
      </c>
    </row>
    <row r="114" spans="1:4">
      <c s="4" r="A114" t="s">
        <v>171</v>
      </c>
      <c s="6" r="B114" t="n">
        <v>0</v>
      </c>
      <c s="6" r="C114" t="n">
        <v>0</v>
      </c>
      <c s="6" r="D114" t="n">
        <v>73444</v>
      </c>
    </row>
    <row r="115" spans="1:4">
      <c s="4" r="A115" t="s">
        <v>968</v>
      </c>
      <c s="6" r="B115" t="n">
        <v>0</v>
      </c>
      <c s="6" r="C115" t="n">
        <v>156188</v>
      </c>
      <c s="6" r="D115" t="n">
        <v>0</v>
      </c>
    </row>
    <row r="116" spans="1:4">
      <c s="4" r="A116" t="s">
        <v>970</v>
      </c>
      <c s="6" r="B116" t="n">
        <v>-83268</v>
      </c>
    </row>
    <row r="117" spans="1:4">
      <c s="4" r="A117" t="s">
        <v>179</v>
      </c>
      <c s="6" r="B117" t="n">
        <v>2830</v>
      </c>
    </row>
    <row r="118" spans="1:4">
      <c s="4" r="A118" t="s">
        <v>180</v>
      </c>
      <c s="6" r="B118" t="n">
        <v>15013</v>
      </c>
      <c s="6" r="C118" t="n">
        <v>2830</v>
      </c>
    </row>
    <row r="119" spans="1:4">
      <c s="4" r="A119" t="s">
        <v>972</v>
      </c>
    </row>
    <row r="120" spans="1:4">
      <c s="3" r="A120" t="s">
        <v>945</v>
      </c>
    </row>
    <row r="121" spans="1:4">
      <c s="4" r="A121" t="s">
        <v>160</v>
      </c>
      <c s="6" r="B121" t="n">
        <v>0</v>
      </c>
      <c s="6" r="C121" t="n">
        <v>0</v>
      </c>
      <c s="6" r="D121" t="n">
        <v>0</v>
      </c>
    </row>
    <row r="122" spans="1:4">
      <c s="4" r="A122" t="s">
        <v>967</v>
      </c>
      <c s="6" r="B122" t="n">
        <v>0</v>
      </c>
      <c s="6" r="C122" t="n">
        <v>0</v>
      </c>
      <c s="6" r="D122" t="n">
        <v>0</v>
      </c>
    </row>
    <row r="123" spans="1:4">
      <c s="4" r="A123" t="s">
        <v>973</v>
      </c>
    </row>
    <row r="124" spans="1:4">
      <c s="3" r="A124" t="s">
        <v>945</v>
      </c>
    </row>
    <row r="125" spans="1:4">
      <c s="4" r="A125" t="s">
        <v>160</v>
      </c>
      <c s="6" r="B125" t="n">
        <v>-94516</v>
      </c>
      <c s="6" r="C125" t="n">
        <v>-109693</v>
      </c>
      <c s="6" r="D125" t="n">
        <v>-56613</v>
      </c>
    </row>
    <row r="126" spans="1:4">
      <c s="4" r="A126" t="s">
        <v>974</v>
      </c>
    </row>
    <row r="127" spans="1:4">
      <c s="3" r="A127" t="s">
        <v>945</v>
      </c>
    </row>
    <row r="128" spans="1:4">
      <c s="4" r="A128" t="s">
        <v>160</v>
      </c>
      <c s="6" r="B128" t="n">
        <v>0</v>
      </c>
      <c s="6" r="C128" t="n">
        <v>0</v>
      </c>
      <c s="6" r="D128" t="n">
        <v>0</v>
      </c>
    </row>
    <row r="129" spans="1:4">
      <c s="4" r="A129" t="s">
        <v>964</v>
      </c>
      <c s="6" r="B129" t="n">
        <v>0</v>
      </c>
    </row>
    <row r="130" spans="1:4">
      <c s="4" r="A130" t="s">
        <v>967</v>
      </c>
      <c s="8" r="B130" t="n">
        <v>0</v>
      </c>
      <c s="8" r="C130" t="n">
        <v>0</v>
      </c>
      <c s="8" r="D130"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975</v>
      </c>
      <c s="2" r="B1" t="s">
        <v>1</v>
      </c>
    </row>
    <row r="2" spans="1:4">
      <c s="2" r="B2" t="s">
        <v>2</v>
      </c>
      <c s="2" r="C2" t="s">
        <v>30</v>
      </c>
      <c s="2" r="D2" t="s">
        <v>87</v>
      </c>
    </row>
    <row r="3" spans="1:4">
      <c s="3" r="A3" t="s">
        <v>976</v>
      </c>
    </row>
    <row r="4" spans="1:4">
      <c s="4" r="A4" t="s">
        <v>977</v>
      </c>
      <c s="6" r="B4" t="n">
        <v>2</v>
      </c>
    </row>
    <row r="5" spans="1:4">
      <c s="4" r="A5" t="s">
        <v>466</v>
      </c>
      <c s="4" r="B5" t="s">
        <v>467</v>
      </c>
    </row>
    <row r="6" spans="1:4">
      <c s="4" r="A6" t="s">
        <v>978</v>
      </c>
      <c s="11" r="B6" t="n">
        <v>0.03</v>
      </c>
    </row>
    <row r="7" spans="1:4">
      <c s="4" r="A7" t="s">
        <v>979</v>
      </c>
    </row>
    <row r="8" spans="1:4">
      <c s="3" r="A8" t="s">
        <v>976</v>
      </c>
    </row>
    <row r="9" spans="1:4">
      <c s="4" r="A9" t="s">
        <v>466</v>
      </c>
      <c s="4" r="B9" t="s">
        <v>627</v>
      </c>
      <c s="4" r="C9" t="s">
        <v>467</v>
      </c>
      <c s="4" r="D9" t="s">
        <v>980</v>
      </c>
    </row>
    <row r="10" spans="1:4">
      <c s="4" r="A10" t="s">
        <v>935</v>
      </c>
      <c s="7" r="B10" t="n">
        <v>1104.9</v>
      </c>
      <c s="7" r="C10" t="n">
        <v>2018.8</v>
      </c>
      <c s="7" r="D10" t="n">
        <v>2134.3</v>
      </c>
    </row>
    <row r="11" spans="1:4">
      <c s="4" r="A11" t="s">
        <v>981</v>
      </c>
    </row>
    <row r="12" spans="1:4">
      <c s="3" r="A12" t="s">
        <v>976</v>
      </c>
    </row>
    <row r="13" spans="1:4">
      <c s="4" r="A13" t="s">
        <v>466</v>
      </c>
      <c s="4" r="B13" t="s">
        <v>982</v>
      </c>
      <c s="4" r="C13" t="s">
        <v>980</v>
      </c>
      <c s="4" r="D13" t="s">
        <v>982</v>
      </c>
    </row>
    <row r="14" spans="1:4">
      <c s="4" r="A14" t="s">
        <v>935</v>
      </c>
      <c s="7" r="B14" t="n">
        <v>1252.6</v>
      </c>
      <c s="7" r="C14" t="n">
        <v>2097.4</v>
      </c>
      <c s="7" r="D14" t="n">
        <v>183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3</v>
      </c>
      <c s="2" r="B1" t="s">
        <v>459</v>
      </c>
      <c s="2" r="J1" t="s">
        <v>1</v>
      </c>
    </row>
    <row r="2" spans="1:12">
      <c s="2" r="B2" t="s">
        <v>2</v>
      </c>
      <c s="2" r="C2" t="s">
        <v>514</v>
      </c>
      <c s="2" r="D2" t="s">
        <v>4</v>
      </c>
      <c s="2" r="E2" t="s">
        <v>515</v>
      </c>
      <c s="2" r="F2" t="s">
        <v>30</v>
      </c>
      <c s="2" r="G2" t="s">
        <v>516</v>
      </c>
      <c s="2" r="H2" t="s">
        <v>517</v>
      </c>
      <c s="2" r="I2" t="s">
        <v>518</v>
      </c>
      <c s="2" r="J2" t="s">
        <v>2</v>
      </c>
      <c s="2" r="K2" t="s">
        <v>30</v>
      </c>
      <c s="2" r="L2" t="s">
        <v>87</v>
      </c>
    </row>
    <row r="3" spans="1:12">
      <c s="3" r="A3" t="s">
        <v>267</v>
      </c>
    </row>
    <row r="4" spans="1:12">
      <c s="4" r="A4" t="s">
        <v>88</v>
      </c>
      <c s="8" r="B4" t="n">
        <v>2943559</v>
      </c>
      <c s="8" r="C4" t="n">
        <v>3585823</v>
      </c>
      <c s="8" r="D4" t="n">
        <v>3701912</v>
      </c>
      <c s="8" r="E4" t="n">
        <v>3006626</v>
      </c>
      <c s="8" r="F4" t="n">
        <v>4283119</v>
      </c>
      <c s="8" r="G4" t="n">
        <v>5317555</v>
      </c>
      <c s="8" r="H4" t="n">
        <v>5372600</v>
      </c>
      <c s="8" r="I4" t="n">
        <v>4791053</v>
      </c>
      <c s="8" r="J4" t="n">
        <v>13237920</v>
      </c>
      <c s="8" r="K4" t="n">
        <v>19764327</v>
      </c>
      <c s="8" r="L4" t="n">
        <v>20160560</v>
      </c>
    </row>
    <row r="5" spans="1:12">
      <c s="4" r="A5" t="s">
        <v>984</v>
      </c>
      <c s="6" r="B5" t="n">
        <v>3000265</v>
      </c>
      <c s="6" r="C5" t="n">
        <v>3263218</v>
      </c>
      <c s="6" r="D5" t="n">
        <v>3112080</v>
      </c>
      <c s="6" r="E5" t="n">
        <v>2618004</v>
      </c>
      <c s="6" r="F5" t="n">
        <v>4637537</v>
      </c>
      <c s="6" r="G5" t="n">
        <v>5014944</v>
      </c>
      <c s="6" r="H5" t="n">
        <v>5076255</v>
      </c>
      <c s="6" r="I5" t="n">
        <v>4520057</v>
      </c>
      <c s="6" r="J5" t="n">
        <v>11993567</v>
      </c>
      <c s="6" r="K5" t="n">
        <v>19248793</v>
      </c>
      <c s="6" r="L5" t="n">
        <v>18914486</v>
      </c>
    </row>
    <row r="6" spans="1:12">
      <c s="4" r="A6" t="s">
        <v>937</v>
      </c>
      <c s="6" r="B6" t="n">
        <v>-56706</v>
      </c>
      <c s="6" r="C6" t="n">
        <v>322605</v>
      </c>
      <c s="6" r="D6" t="n">
        <v>589832</v>
      </c>
      <c s="6" r="E6" t="n">
        <v>388622</v>
      </c>
      <c s="6" r="F6" t="n">
        <v>-354418</v>
      </c>
      <c s="6" r="G6" t="n">
        <v>302611</v>
      </c>
      <c s="6" r="H6" t="n">
        <v>296345</v>
      </c>
      <c s="6" r="I6" t="n">
        <v>270996</v>
      </c>
      <c s="6" r="J6" t="n">
        <v>1244353</v>
      </c>
      <c s="6" r="K6" t="n">
        <v>515534</v>
      </c>
      <c s="6" r="L6" t="n">
        <v>1246074</v>
      </c>
    </row>
    <row r="7" spans="1:12">
      <c s="4" r="A7" t="s">
        <v>105</v>
      </c>
      <c s="6" r="B7" t="n">
        <v>-64671</v>
      </c>
      <c s="6" r="C7" t="n">
        <v>320673</v>
      </c>
      <c s="6" r="D7" t="n">
        <v>580177</v>
      </c>
      <c s="6" r="E7" t="n">
        <v>372389</v>
      </c>
      <c s="6" r="F7" t="n">
        <v>-361335</v>
      </c>
      <c s="6" r="G7" t="n">
        <v>290774</v>
      </c>
      <c s="6" r="H7" t="n">
        <v>286485</v>
      </c>
      <c s="6" r="I7" t="n">
        <v>251576</v>
      </c>
      <c s="6" r="J7" t="n">
        <v>1208568</v>
      </c>
      <c s="6" r="K7" t="n">
        <v>467500</v>
      </c>
      <c s="6" r="L7" t="n">
        <v>1159399</v>
      </c>
    </row>
    <row r="8" spans="1:12">
      <c s="4" r="A8" t="s">
        <v>112</v>
      </c>
      <c s="8" r="B8" t="n">
        <v>-43921</v>
      </c>
      <c s="8" r="C8" t="n">
        <v>196322</v>
      </c>
      <c s="8" r="D8" t="n">
        <v>360824</v>
      </c>
      <c s="8" r="E8" t="n">
        <v>226876</v>
      </c>
      <c s="8" r="F8" t="n">
        <v>-222204</v>
      </c>
      <c s="8" r="G8" t="n">
        <v>175006</v>
      </c>
      <c s="8" r="H8" t="n">
        <v>176429</v>
      </c>
      <c s="8" r="I8" t="n">
        <v>152061</v>
      </c>
      <c s="8" r="J8" t="n">
        <v>740101</v>
      </c>
      <c s="8" r="K8" t="n">
        <v>281292</v>
      </c>
      <c s="8" r="L8" t="n">
        <v>735842</v>
      </c>
    </row>
    <row r="9" spans="1:12">
      <c s="4" r="A9" t="s">
        <v>985</v>
      </c>
      <c s="9" r="B9" t="n">
        <v>-0.24</v>
      </c>
      <c s="9" r="C9" t="n">
        <v>1.05</v>
      </c>
      <c s="9" r="D9" t="n">
        <v>1.88</v>
      </c>
      <c s="9" r="E9" t="n">
        <v>1.16</v>
      </c>
      <c s="9" r="F9" t="n">
        <v>-1.13</v>
      </c>
      <c s="9" r="G9" t="n">
        <v>0.88</v>
      </c>
      <c s="9" r="H9" t="n">
        <v>0.89</v>
      </c>
      <c s="9" r="I9" t="n">
        <v>0.76</v>
      </c>
      <c s="9" r="J9" t="n">
        <v>3.91</v>
      </c>
      <c s="9" r="K9" t="n">
        <v>1.42</v>
      </c>
      <c s="9" r="L9" t="n">
        <v>3.66</v>
      </c>
    </row>
    <row r="10" spans="1:12">
      <c s="4" r="A10" t="s">
        <v>986</v>
      </c>
      <c s="11" r="B10" t="n">
        <v>-0.24</v>
      </c>
      <c s="11" r="C10" t="n">
        <v>1.04</v>
      </c>
      <c s="11" r="D10" t="n">
        <v>1.88</v>
      </c>
      <c s="11" r="E10" t="n">
        <v>1.16</v>
      </c>
      <c s="11" r="F10" t="n">
        <v>-1.13</v>
      </c>
      <c s="11" r="G10" t="n">
        <v>0.88</v>
      </c>
      <c s="11" r="H10" t="n">
        <v>0.89</v>
      </c>
      <c s="11" r="I10" t="n">
        <v>0.76</v>
      </c>
      <c s="11" r="J10" t="n">
        <v>3.9</v>
      </c>
      <c s="11" r="K10" t="n">
        <v>1.42</v>
      </c>
      <c s="9" r="L10" t="n">
        <v>3.64</v>
      </c>
    </row>
    <row r="11" spans="1:12">
      <c s="4" r="A11" t="s">
        <v>987</v>
      </c>
      <c s="9" r="B11" t="n">
        <v>0.33</v>
      </c>
      <c s="9" r="C11" t="n">
        <v>0.33</v>
      </c>
      <c s="9" r="D11" t="n">
        <v>0.33</v>
      </c>
      <c s="9" r="E11" t="n">
        <v>0.32</v>
      </c>
      <c s="9" r="F11" t="n">
        <v>0.82</v>
      </c>
      <c s="9" r="G11" t="n">
        <v>0.82</v>
      </c>
      <c s="9" r="H11" t="n">
        <v>0.82</v>
      </c>
      <c s="9" r="I11" t="n">
        <v>0.8</v>
      </c>
      <c s="9" r="J11" t="n">
        <v>1.31</v>
      </c>
      <c s="9" r="K11" t="n">
        <v>3.26</v>
      </c>
    </row>
    <row r="12" spans="1:12">
      <c s="4" r="A12" t="s">
        <v>117</v>
      </c>
      <c s="6" r="B12" t="n">
        <v>181460</v>
      </c>
      <c s="6" r="C12" t="n">
        <v>187208</v>
      </c>
      <c s="6" r="D12" t="n">
        <v>191355</v>
      </c>
      <c s="6" r="E12" t="n">
        <v>195069</v>
      </c>
      <c s="6" r="F12" t="n">
        <v>195310</v>
      </c>
      <c s="6" r="G12" t="n">
        <v>197261</v>
      </c>
      <c s="6" r="H12" t="n">
        <v>198139</v>
      </c>
      <c s="6" r="I12" t="n">
        <v>198297</v>
      </c>
      <c s="6" r="J12" t="n">
        <v>188731</v>
      </c>
      <c s="6" r="K12" t="n">
        <v>197243</v>
      </c>
      <c s="6" r="L12" t="n">
        <v>200419</v>
      </c>
    </row>
    <row r="13" spans="1:12">
      <c s="4" r="A13" t="s">
        <v>118</v>
      </c>
      <c s="6" r="B13" t="n">
        <v>181460</v>
      </c>
      <c s="6" r="C13" t="n">
        <v>187344</v>
      </c>
      <c s="6" r="D13" t="n">
        <v>191454</v>
      </c>
      <c s="6" r="E13" t="n">
        <v>195121</v>
      </c>
      <c s="6" r="F13" t="n">
        <v>195310</v>
      </c>
      <c s="6" r="G13" t="n">
        <v>197535</v>
      </c>
      <c s="6" r="H13" t="n">
        <v>198380</v>
      </c>
      <c s="6" r="I13" t="n">
        <v>198924</v>
      </c>
      <c s="6" r="J13" t="n">
        <v>188940</v>
      </c>
      <c s="6" r="K13" t="n">
        <v>197428</v>
      </c>
      <c s="6" r="L13" t="n">
        <v>201234</v>
      </c>
    </row>
    <row r="14" spans="1:12">
      <c s="4" r="A14" t="s">
        <v>91</v>
      </c>
      <c s="8" r="B14" t="n">
        <v>-143600</v>
      </c>
      <c s="8" r="C14" t="n">
        <v>-225500</v>
      </c>
      <c s="8" r="D14" t="n">
        <v>135500</v>
      </c>
      <c s="8" r="E14" t="n">
        <v>6500</v>
      </c>
      <c s="8" r="J14" t="n">
        <v>226979</v>
      </c>
      <c s="8" r="K14" t="n">
        <v>397478</v>
      </c>
      <c s="8" r="L14" t="n">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Description of Business and Sum</vt:lpstr>
      <vt:lpstr>Holly Energy Partners</vt:lpstr>
      <vt:lpstr>Financial Instruments</vt:lpstr>
      <vt:lpstr>Earnings Per Share</vt:lpstr>
      <vt:lpstr>Stock-Based Compensation</vt:lpstr>
      <vt:lpstr>Cash and Cash Equivalents and I</vt:lpstr>
      <vt:lpstr>Inventories</vt:lpstr>
      <vt:lpstr>Properties, Plants and Equipmen</vt:lpstr>
      <vt:lpstr>Goodwill</vt:lpstr>
      <vt:lpstr>Environmental</vt:lpstr>
      <vt:lpstr>Debt</vt:lpstr>
      <vt:lpstr>Derivative Instruments and Hedg</vt:lpstr>
      <vt:lpstr>Income Taxes</vt:lpstr>
      <vt:lpstr>Stockholders' Equity</vt:lpstr>
      <vt:lpstr>Other Comprehensive Income (Los</vt:lpstr>
      <vt:lpstr>Retirement Plan</vt:lpstr>
      <vt:lpstr>Lease Commitments</vt:lpstr>
      <vt:lpstr>Contingencies And Contractual C</vt:lpstr>
      <vt:lpstr>Segment Information</vt:lpstr>
      <vt:lpstr>Supplemental Financial Informat</vt:lpstr>
      <vt:lpstr>Significant Customers</vt:lpstr>
      <vt:lpstr>Quarterly Information (Unaudite</vt:lpstr>
      <vt:lpstr>Description of Business and S30</vt:lpstr>
      <vt:lpstr>Financial Instruments (Tables)</vt:lpstr>
      <vt:lpstr>Earnings Per Share (Tables)</vt:lpstr>
      <vt:lpstr>Stock-Based Compensation (Table</vt:lpstr>
      <vt:lpstr>Cash and Cash Equivalents and34</vt:lpstr>
      <vt:lpstr>Inventories (Tables)</vt:lpstr>
      <vt:lpstr>Properties, Plants and Equipm36</vt:lpstr>
      <vt:lpstr>Debt (Tables)</vt:lpstr>
      <vt:lpstr>Derivative Instruments and He38</vt:lpstr>
      <vt:lpstr>Income Taxes (Tables)</vt:lpstr>
      <vt:lpstr>Stockholders' Equity (Tables)</vt:lpstr>
      <vt:lpstr>Other Comprehensive Income (L41</vt:lpstr>
      <vt:lpstr>Retirement Plan (Tables)</vt:lpstr>
      <vt:lpstr>Lease Commitments (Tables)</vt:lpstr>
      <vt:lpstr>Contingencies And Contractual44</vt:lpstr>
      <vt:lpstr>Segment Information (Tables)</vt:lpstr>
      <vt:lpstr>Supplemental Financial Inform46</vt:lpstr>
      <vt:lpstr>Quarterly Information (Unaudi47</vt:lpstr>
      <vt:lpstr>Description of Business and S48</vt:lpstr>
      <vt:lpstr>Holly Energy Partners (Narrativ</vt:lpstr>
      <vt:lpstr>Financial Instruments (Estimate</vt:lpstr>
      <vt:lpstr>Financial Instruments (Changes </vt:lpstr>
      <vt:lpstr>Earnings Per Share (Schedule Of</vt:lpstr>
      <vt:lpstr>Stock-Based Compensation (Narra</vt:lpstr>
      <vt:lpstr>Stock-Based Compensation (Summa</vt:lpstr>
      <vt:lpstr>Stock-Based Compensation (Sum55</vt:lpstr>
      <vt:lpstr>Cash and Cash Equivalents and56</vt:lpstr>
      <vt:lpstr>Cash and Cash Equivalents and57</vt:lpstr>
      <vt:lpstr>Inventories (Inventory Componen</vt:lpstr>
      <vt:lpstr>Inventories (Narrative) (Detail</vt:lpstr>
      <vt:lpstr>Properties, Plants and Equipm60</vt:lpstr>
      <vt:lpstr>Properties, Plants and Equipm61</vt:lpstr>
      <vt:lpstr>Goodwill (Schedule Of Changes B</vt:lpstr>
      <vt:lpstr>Environmental (Details)</vt:lpstr>
      <vt:lpstr>Debt (Narrative) (Details)</vt:lpstr>
      <vt:lpstr>Debt (Carrying Amounts Of Long-</vt:lpstr>
      <vt:lpstr>Debt (Principal Maturities Of L</vt:lpstr>
      <vt:lpstr>Derivative Instruments and He67</vt:lpstr>
      <vt:lpstr>Derivative Instruments and He68</vt:lpstr>
      <vt:lpstr>Derivative Instruments and He69</vt:lpstr>
      <vt:lpstr>Derivative Instruments and He70</vt:lpstr>
      <vt:lpstr>Derivative Instruments and He71</vt:lpstr>
      <vt:lpstr>Derivative Instruments and He72</vt:lpstr>
      <vt:lpstr>Income Taxes (Narrative) (Detai</vt:lpstr>
      <vt:lpstr>Income Taxes (Provision For Inc</vt:lpstr>
      <vt:lpstr>Income Taxes (Reconciliation Of</vt:lpstr>
      <vt:lpstr>Income Taxes (Deferred Tax Asse</vt:lpstr>
      <vt:lpstr>Income Taxes (Reconciliation 77</vt:lpstr>
      <vt:lpstr>Stockholders' Equity (Changes T</vt:lpstr>
      <vt:lpstr>Other Comprehensive Income (L79</vt:lpstr>
      <vt:lpstr>Other Comprehensive Income (L80</vt:lpstr>
      <vt:lpstr>Other Comprehensive Income (L81</vt:lpstr>
      <vt:lpstr>Retirement Plan (Narrative) (De</vt:lpstr>
      <vt:lpstr>Retirement Plan (Changes in Ben</vt:lpstr>
      <vt:lpstr>Retirement Plan (Weighted Avera</vt:lpstr>
      <vt:lpstr>Retirement Plan (Net Periodic P</vt:lpstr>
      <vt:lpstr>Retirement Plan (Weighted Ave86</vt:lpstr>
      <vt:lpstr>Retirement Plan (Effect of One </vt:lpstr>
      <vt:lpstr>Lease Commitments (Schedule Of </vt:lpstr>
      <vt:lpstr>Lease Commitments (Narrative) (</vt:lpstr>
      <vt:lpstr>Contingencies And Contractual90</vt:lpstr>
      <vt:lpstr>Segment Information (Narrative)</vt:lpstr>
      <vt:lpstr>Segment Information (Schedule O</vt:lpstr>
      <vt:lpstr>Supplemental Financial Inform93</vt:lpstr>
      <vt:lpstr>Supplemental Financial Inform94</vt:lpstr>
      <vt:lpstr>Supplemental Financial Inform95</vt:lpstr>
      <vt:lpstr>Significant Customers (Details)</vt:lpstr>
      <vt:lpstr>Quarterly Information (Unaud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49:50Z</dcterms:created>
  <dcterms:modified xmlns:dcterms="http://purl.org/dc/terms/" xmlns:xsi="http://www.w3.org/2001/XMLSchema-instance" xsi:type="dcterms:W3CDTF">2016-02-24T15:49:50Z</dcterms:modified>
  <dc:title xmlns:dc="http://purl.org/dc/elements/1.1/">Untitled</dc:title>
  <dc:description xmlns:dc="http://purl.org/dc/elements/1.1/"/>
  <dc:subject xmlns:dc="http://purl.org/dc/elements/1.1/"/>
  <cp:keywords/>
  <cp:category/>
</cp:coreProperties>
</file>